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llaboration, License and Fund" sheetId="15" state="visible" r:id="rId15"/>
    <sheet xmlns:r="http://schemas.openxmlformats.org/officeDocument/2006/relationships" name="Loans Payable" sheetId="16" state="visible" r:id="rId16"/>
    <sheet xmlns:r="http://schemas.openxmlformats.org/officeDocument/2006/relationships" name="Convertible Promissory Note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License Revenue"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401(k) Savings Plan" sheetId="26" state="visible" r:id="rId26"/>
    <sheet xmlns:r="http://schemas.openxmlformats.org/officeDocument/2006/relationships" name="Selected Quarterly Financial I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Loans Payable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Selected Quarterly Financial _2" sheetId="40" state="visible" r:id="rId40"/>
    <sheet xmlns:r="http://schemas.openxmlformats.org/officeDocument/2006/relationships" name="Nature of the Business - Addi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ccrued Expenses - Schedule of " sheetId="50" state="visible" r:id="rId50"/>
    <sheet xmlns:r="http://schemas.openxmlformats.org/officeDocument/2006/relationships" name="Accrued Expenses - Additional I" sheetId="51" state="visible" r:id="rId51"/>
    <sheet xmlns:r="http://schemas.openxmlformats.org/officeDocument/2006/relationships" name="Accrued Expenses - Schedule o_2" sheetId="52" state="visible" r:id="rId52"/>
    <sheet xmlns:r="http://schemas.openxmlformats.org/officeDocument/2006/relationships" name="Collaboration, License and Fu_2" sheetId="53" state="visible" r:id="rId53"/>
    <sheet xmlns:r="http://schemas.openxmlformats.org/officeDocument/2006/relationships" name="Loans Payable - Schedule of Agg" sheetId="54" state="visible" r:id="rId54"/>
    <sheet xmlns:r="http://schemas.openxmlformats.org/officeDocument/2006/relationships" name="Loans Payable - Schedule of Cur" sheetId="55" state="visible" r:id="rId55"/>
    <sheet xmlns:r="http://schemas.openxmlformats.org/officeDocument/2006/relationships" name="Loans Payable - Additional Info" sheetId="56" state="visible" r:id="rId56"/>
    <sheet xmlns:r="http://schemas.openxmlformats.org/officeDocument/2006/relationships" name="Loans payable - Future Minimum " sheetId="57" state="visible" r:id="rId57"/>
    <sheet xmlns:r="http://schemas.openxmlformats.org/officeDocument/2006/relationships" name="Convertible Promissory Notes - " sheetId="58" state="visible" r:id="rId58"/>
    <sheet xmlns:r="http://schemas.openxmlformats.org/officeDocument/2006/relationships" name="Redeemable Convertible Prefer_2" sheetId="59" state="visible" r:id="rId59"/>
    <sheet xmlns:r="http://schemas.openxmlformats.org/officeDocument/2006/relationships" name="Common Stock - Additional Infor"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License Revenue - Additional In" sheetId="66" state="visible" r:id="rId66"/>
    <sheet xmlns:r="http://schemas.openxmlformats.org/officeDocument/2006/relationships" name="Income Taxes - Additional Infor" sheetId="67" state="visible" r:id="rId67"/>
    <sheet xmlns:r="http://schemas.openxmlformats.org/officeDocument/2006/relationships" name="Income Taxes - Loss Before Prov" sheetId="68" state="visible" r:id="rId68"/>
    <sheet xmlns:r="http://schemas.openxmlformats.org/officeDocument/2006/relationships" name="Income Taxes - Reconciliation o" sheetId="69" state="visible" r:id="rId69"/>
    <sheet xmlns:r="http://schemas.openxmlformats.org/officeDocument/2006/relationships" name="Income Taxes - Net Deferred Tax" sheetId="70" state="visible" r:id="rId70"/>
    <sheet xmlns:r="http://schemas.openxmlformats.org/officeDocument/2006/relationships" name="Income Taxes - Changes in Valua" sheetId="71" state="visible" r:id="rId71"/>
    <sheet xmlns:r="http://schemas.openxmlformats.org/officeDocument/2006/relationships" name="Income Taxes - Changes in Unrec" sheetId="72" state="visible" r:id="rId72"/>
    <sheet xmlns:r="http://schemas.openxmlformats.org/officeDocument/2006/relationships" name="Net Loss per Share - Summary of" sheetId="73" state="visible" r:id="rId73"/>
    <sheet xmlns:r="http://schemas.openxmlformats.org/officeDocument/2006/relationships" name="Net Loss per Share - Schedule o"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lated Party Transactions - Ad" sheetId="77" state="visible" r:id="rId77"/>
    <sheet xmlns:r="http://schemas.openxmlformats.org/officeDocument/2006/relationships" name="401(k) Savings Plan - Additiona" sheetId="78" state="visible" r:id="rId78"/>
    <sheet xmlns:r="http://schemas.openxmlformats.org/officeDocument/2006/relationships" name="Selected Quarterly Financial _3"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880">
  <si>
    <t>Document and Entity Information - USD ($)</t>
  </si>
  <si>
    <t>12 Months Ended</t>
  </si>
  <si>
    <t>Dec. 31, 2018</t>
  </si>
  <si>
    <t>Mar. 01,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SNS</t>
  </si>
  <si>
    <t>Entity Registrant Name</t>
  </si>
  <si>
    <t>ARSANIS, INC.</t>
  </si>
  <si>
    <t>Entity Central Index Key</t>
  </si>
  <si>
    <t>0001501697</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Grant and incentive receivables</t>
  </si>
  <si>
    <t>Restricted cash</t>
  </si>
  <si>
    <t>Prepaid expenses and other current assets</t>
  </si>
  <si>
    <t>Total current assets</t>
  </si>
  <si>
    <t>Property and equipment, net</t>
  </si>
  <si>
    <t>Other assets</t>
  </si>
  <si>
    <t>Total assets</t>
  </si>
  <si>
    <t>Current liabilities:</t>
  </si>
  <si>
    <t>Accounts payable</t>
  </si>
  <si>
    <t>Accrued expenses</t>
  </si>
  <si>
    <t>Unearned income</t>
  </si>
  <si>
    <t>Loans payable, net of discount</t>
  </si>
  <si>
    <t>Total current liabilities</t>
  </si>
  <si>
    <t>Loan payable, net of discount and current portion</t>
  </si>
  <si>
    <t>Other long-term liabilities</t>
  </si>
  <si>
    <t>Total liabilities</t>
  </si>
  <si>
    <t>Commitments and contingencies</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6</t>
  </si>
  <si>
    <t>Revenue:</t>
  </si>
  <si>
    <t>Revenue</t>
  </si>
  <si>
    <t>Type of Revenue [Extensible List]</t>
  </si>
  <si>
    <t>us-gaap:LicenseMember</t>
  </si>
  <si>
    <t>Operating expenses:</t>
  </si>
  <si>
    <t>Research and development</t>
  </si>
  <si>
    <t>General and administrative</t>
  </si>
  <si>
    <t>Total operating expenses</t>
  </si>
  <si>
    <t>Loss from operations</t>
  </si>
  <si>
    <t>Other income (expense):</t>
  </si>
  <si>
    <t>Grant and incentive income</t>
  </si>
  <si>
    <t>Interest expense</t>
  </si>
  <si>
    <t>Interest income</t>
  </si>
  <si>
    <t>Change in fair value of warrant liability</t>
  </si>
  <si>
    <t>Change in fair value of derivative liability</t>
  </si>
  <si>
    <t>Loss on extinguishment of debt</t>
  </si>
  <si>
    <t>Other income (expense), net</t>
  </si>
  <si>
    <t>Total other income (expense), net</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NSOLIDATED STATEMENTS OF COMPREHENSIVE LOSS - USD ($) $ in Thousands</t>
  </si>
  <si>
    <t>Statement Of Income And Comprehensive Income [Abstract]</t>
  </si>
  <si>
    <t>Other comprehensive loss:</t>
  </si>
  <si>
    <t>Foreign currency translation gain (loss)</t>
  </si>
  <si>
    <t>Comprehensive loss</t>
  </si>
  <si>
    <t>CONSOLIDATED STATEMENTS OF REDEEMABLE CONVERTIBLE PREFERRED STOCK AND STOCKHOLDERS EQUITY (DEFICIT) - USD ($) $ in Thousands</t>
  </si>
  <si>
    <t>Total</t>
  </si>
  <si>
    <t>Initial Public Offering</t>
  </si>
  <si>
    <t>Private Placement</t>
  </si>
  <si>
    <t>Redeemable Convertible Preferred Stock</t>
  </si>
  <si>
    <t>Redeemable Convertible Preferred StockInitial Public Offering</t>
  </si>
  <si>
    <t>Redeemable Convertible Preferred StockSeries C Preferred Stock</t>
  </si>
  <si>
    <t>Redeemable Convertible Preferred StockSeries D Convertible Redeemable Preferred Stock</t>
  </si>
  <si>
    <t>Common Stock</t>
  </si>
  <si>
    <t>Common StockInitial Public Offering</t>
  </si>
  <si>
    <t>Common StockPrivate Placement</t>
  </si>
  <si>
    <t>Additional Paid-in Capital</t>
  </si>
  <si>
    <t>Additional Paid-in CapitalInitial Public Offering</t>
  </si>
  <si>
    <t>Additional Paid-in CapitalPrivate Placement</t>
  </si>
  <si>
    <t>Accumulated Other Comprehensive Income</t>
  </si>
  <si>
    <t>Accumulated Deficit</t>
  </si>
  <si>
    <t>Beginning balance at Dec. 31, 2015</t>
  </si>
  <si>
    <t>Beginning balance (in shares) at Dec. 31, 2015</t>
  </si>
  <si>
    <t>Issuance of stock, net of issuance costs</t>
  </si>
  <si>
    <t>Issuance of stock, net of issuance costs (in shares)</t>
  </si>
  <si>
    <t>Conversion of convertible preferred stock into common stock upon closing of initial public offering</t>
  </si>
  <si>
    <t>Conversion of convertible preferred stock into common stock upon closing of initial public offering (in shares)</t>
  </si>
  <si>
    <t>Stock-based compensation expense</t>
  </si>
  <si>
    <t>Foreign currency translation adjustment</t>
  </si>
  <si>
    <t>Ending balance at Dec. 31, 2016</t>
  </si>
  <si>
    <t>Ending balance (in shares) at Dec. 31, 2016</t>
  </si>
  <si>
    <t>Conversion of convertible preferred stock warrants into common stock warrants</t>
  </si>
  <si>
    <t>Ending balance at Dec. 31, 2017</t>
  </si>
  <si>
    <t>Ending balance (in shares) at Dec. 31, 2017</t>
  </si>
  <si>
    <t>Exercise of common stock options</t>
  </si>
  <si>
    <t>Exercise of common stock options (in shares)</t>
  </si>
  <si>
    <t>Issuance of common stock under employee stock purchase plan</t>
  </si>
  <si>
    <t>Issuance of common stock under employee stock purchase plan (in shares)</t>
  </si>
  <si>
    <t>Issuance of restricted common stock, (in Share)</t>
  </si>
  <si>
    <t>Ending balance at Dec. 31, 2018</t>
  </si>
  <si>
    <t>Ending balance (in shares) at Dec. 31, 2018</t>
  </si>
  <si>
    <t>CONSOLIDATED STATEMENTS OF REDEEMABLE CONVERTIBLE PREFERRED STOCK AND STOCKHOLDERS EQUITY (DEFICIT) (Parenthetical) - USD ($) $ in Thousands</t>
  </si>
  <si>
    <t>Issuance costs</t>
  </si>
  <si>
    <t>Series C Preferred Stock</t>
  </si>
  <si>
    <t>Series D Convertible Redeemable Preferred Stock</t>
  </si>
  <si>
    <t>CONSOLIDATED STATEMENTS OF CASH FLOWS - USD ($) $ in Thousands</t>
  </si>
  <si>
    <t>Cash flows from operating activities:</t>
  </si>
  <si>
    <t>Adjustments to reconcile net loss to net cash used in operating activities:</t>
  </si>
  <si>
    <t>Depreciation and amortization expense</t>
  </si>
  <si>
    <t>Non-cash interest expense</t>
  </si>
  <si>
    <t>Non-cash rent expense</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redeemable convertible preferred stock</t>
  </si>
  <si>
    <t>Proceeds from issuance of loans payable</t>
  </si>
  <si>
    <t>Proceeds from issuance of convertible promissory notes</t>
  </si>
  <si>
    <t>Proceeds from issuance of loans under funding agreements</t>
  </si>
  <si>
    <t>Proceeds from issuance of common stock in initial public offering</t>
  </si>
  <si>
    <t>Proceeds from issuance of common stock in private placement</t>
  </si>
  <si>
    <t>Proceeds from exercise of stock options</t>
  </si>
  <si>
    <t>Repayments of loans payable</t>
  </si>
  <si>
    <t>Payments of issuance costs of convertible promissory notes</t>
  </si>
  <si>
    <t>Payments of issuance costs of redeemable convertible preferred stock</t>
  </si>
  <si>
    <t>Payments of issuance costs of loans payable</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Purchases of property and equipment included in accounts payable and accrued expenses</t>
  </si>
  <si>
    <t>Initial public offering costs included in accounts payable and accrued expenses</t>
  </si>
  <si>
    <t>Issuance of redeemable convertible preferred stock upon extinguishment of convertible promissory notes</t>
  </si>
  <si>
    <t>Derivative liability in connection with issuance of convertible promissory notes</t>
  </si>
  <si>
    <t>Extinguishment of convertible promissory notes</t>
  </si>
  <si>
    <t>Extinguishment of derivative liability in connection with extinguishment of convertible promissory notes</t>
  </si>
  <si>
    <t>Issuance of warrants in connection with issuance of loans payable</t>
  </si>
  <si>
    <t>Conversion of redeemable convertible preferred stock warrants into common stock warrants</t>
  </si>
  <si>
    <t>Conversion of redeemable convertible preferred stock into common stock</t>
  </si>
  <si>
    <t>Payments of stock issuance cost</t>
  </si>
  <si>
    <t>Nature of the Business</t>
  </si>
  <si>
    <t>Organization Consolidation And Presentation Of Financial Statements [Abstract]</t>
  </si>
  <si>
    <t>1.
Arsanis, Inc. (the “Company”) was incorporated under the laws of the State of Delaware on August 2, 2010, and is headquartered in Waltham, Massachusetts. The Company is a clinical-stage biopharmaceutical company that has historically focused on applying monoclonal antibody, or mAb, immunotherapies to address serious infectious diseases. The Company possesses a deep understanding of the pathogenesis of infection, paired with access to what the Company believes to be some of the most advanced mAb discovery techniques and platforms available today. The Company’s pipeline is comprised of mAbs targeting multiple serious bacterial and viral pathogens, including Staphylococcus aureus S. aureus On June 28, 2018, the Company announced the discontinuation of its Phase 2 clinical trial of ASN100 for the prevention of S. aureus Following its discontinuation of ASN100 clinical development, in August 2018 the Company announced that it was considering strategic options that may potentially result in changes to its business strategy and future operations and the Company’s board of directors approved a reduction in workforce to reduce operating costs and better align its workforce with the needs of its business following its discontinuation of the clinical development of ASN100. As part of the planned reduction in workforce, the Company eliminated 28 positions across the company, representing approximately 65% of its workforce, through March 1, 2019. On November 26, 2018, the Company and X4 Pharmaceuticals, Inc. (“X4”) have entered into an Agreement and Plan of Merger, as amended (the “Merger Agreement”), pursuant to which a wholly owned subsidiary of the Company will merge with and into X4, with X4 continuing as a wholly owned subsidiary of the Company and the surviving corporation of the merger (the “Merger”). The Company expects to devote significant time and resources to completion of the Merger. However, there can be no assurance that such activities will result in the completion of the Merger. Further, the completion of the Merger ultimately may not deliver the anticipated benefits or enhance shareholder value. The Company has devoted substantially all of its resources to building its business to support discovery, research and development activities for its programs. The Company does not have any products approved for sale and has not generated any revenue from product sal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Reverse Stock Split On November 3, 2017, the Company effected a one-for-3.4130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Initial Public Offering On November 20, 2017, the Company completed an initial public offering (“IPO”) of its common stock, and issued and sold 4,000,000 common shares at a price to the public of $10.00 per share. Concurrent to the IPO, (i) the Company issued an additional 600,000 common shares at a price of $10.00 per share pursuant to the exercise of the underwriters’ over-allotment option and (ii) New Enterprise Associates 16, L.P., or NEA, purchased 2,000,000 shares of the Company’s common stock at the initial per share public offering price of $10.00 in a private placement. The aggregate net proceeds to the Company from the IPO, inclusive of the over-allotment exercise, and the private placement were $58.1 million after deducting underwriting discounts and commissions and offering expenses payable by the Company. Upon the closing of the IPO, all of the outstanding redeemable convertible preferred stock of the Company automatically converted into 7,180,483 shares of the Company’s common stock. Going Concern In accordance with Accounting Standards Update (“ASU”) 2014-15, Disclosure of Uncertainties about an Entity’s Ability to Continue as a Going Concern (Subtopic 205-40)</t>
  </si>
  <si>
    <t>Summary of Significant Accounting Policies</t>
  </si>
  <si>
    <t>Accounting Policies [Abstract]</t>
  </si>
  <si>
    <t>2.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and stock options. Estimates are periodically reviewed in light of changes in circumstances, facts and experience. Changes in estimates are recorded in the period in which they become known. Actual results could differ from those estimates. Principles of Consolidation The consolidated financial statements include the accounts of Arsanis, Inc. and its wholly owned subsidiary, Arsanis Biosciences GmbH, which was incorporated in Vienna, Austria. All significant intercompany accounts and transactions have been eliminated. Foreign Currency and Currency Translation The functional currency for Arsanis Biosciences GmbH, is the Euro. Assets and liabilities of Arsanis Biosciences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and stockholders’ equity (deficit) as a component of accumulated other comprehensive income. Adjustments that arise from exchange rate changes on transactions denominated in a currency other than the local currency are included in other income (expense), net in the consolidated statements of operations as incurred. Cash and Cash Equivalents The Company considers all highly liquid investments purchased with original final maturities of 90 days or less from the date of purchase to be cash equivalents. The Company’s cash equivalents consist of money market funds. Cash equivalents are reported at fair value. Restricted Cash The Company maintains letters of credit for the benefit of the landlords in connection with the Company’s office, laboratory, parking and storage space leases in Waltham, MA and Vienna, Austria and another letter of credit in connection with the Company’s corporate credit cards. As of December 31, 2018, short term restricted cash consisted of a letter of credit related to the Company’s lease of its corporate facility at 890 Winter Street, Waltham, MA and a letter of credit related to the Company’s corporate credit cards of approximately $51,000 and $50,000, respectively. The Company had no short term restricted cash as of December 31, 2017. As of December 31, 2018, long term restricted cash consisted of letters of credit related to the Company’s leases of office, laboratory, parking and storage space lease in Vienna, Austria, which expires on April 30, 2021, and its new corporate headquarters at 950 Winter Street, Waltham, MA, which expires on December 31, 2023, of approximately $0.3 million and $0.3 million, respectively. As of December 31, 2017, long term restricted cash consisted of a letter of credit related to the Company’s lease on prior corporate headquarters, which expired on January 31, 2019, of approximately $0.4 million. Concentrations of Credit Risk Financial instruments that potentially expose the Company to concentrations of credit risk consist primarily of cash and cash equivalent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Property and Equipment Property and equipment are recorded at cost and depreciated or amortized using the straight-line method over the estimated useful lives of the assets. As of December 31, 2018 and 2017, the Company’s property and equipment consisted of laboratory and office equipment, computer equipment and software, furniture and fixtures and leasehold improvements. Property and equipment are recorded at cost and depreciated or amortized using the straight-line method over the estimated useful lives of the assets as follows:
Estimated Useful Life
Laboratory and office equipment
3 to 10 years
Furniture and fixtures
3 to 10 years
Computer equipment and software
1 to 5 years
Leasehold improvements
Shorter of lease term or 10 years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gnized any impairment losses on long-lived assets.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equivalents, other current assets, accounts payable, and accrued expenses approximate their fair values due to the short-term nature of these assets and liabilities. The carrying value of the Company’s loans received under the funding agreements with Österreichische Forschungsförderungsgesellschaft mbH (“FFG”) approximates their fair value because the Company records imputed interest expense based on rates that approximate market rates of interest as of the issuance date of each FFG loan. Segment Information The Company manages its operations as a single operating segment for the purposes of assessing performance and making operating decisions. The Company’s singular current focus is on applying mAb therapies to address serious infectious diseases. Revenue Recognition Effective January 1, 2018, the Company adopted Accounting Standards Codification (“ASC”), Topic 606, Revenue from Contracts with Customers (“Topic 606”),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did not have any arrangements that were in the scope of ASC 606 on January 1, 2018 and thus there was no impact to the consolidated financial statements as a result of the adoption. This standard applies to all contracts with customers, except for contracts that are within the scope of other standards, such as collaboration arrangements and leas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License Revenue The Company enters into out-licensing agreements that are within the scope of Topic 606.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and exclusivity fees related to customer options. Nonrefundable up-front license fees are recognized as revenue at a point in time when the licensed intellectual property is made available for the customer’s use and benefit, which is generally at the inception of the arrangement. Exclusivity fees are recognized as revenue when the performance obligation to which the customer option has been allocated has been satisfied. Government Contracts, Grant Agreements and Incentive Programs The Company recognizes proceeds received from the FFG grants, research and development incentives from the Austrian government and the grant agreements with the Bill &amp; Melinda Gates Foundation (the “Gates Foundation”) as other income, rather than as revenue, in the consolidated statements of operations because the corresponding agreements contain no specified performance obligations other than to conduct research on a particular program or in a particular field and contain no obligations to deliver specified products or technology. Income from grants and incentives is recognized in the period during which the related qualifying expenses are incurred, provided that the conditions under which the grants or incentives were provided have been met. For grants under the funding agreements with FFG and for proceeds under the research and development incentive program from the Austrian government, the Company recognizes grant and incentive income in an amount equal to the qualifying expenses incurred in each period multiplied by the applicable reimbursement percentage. For grants received under the grant agreements with the Gates Foundation, the Company recognizes grant income in an amount equal to the qualifying expenses incurred in each period, up to the amount previously funded by the Gates Foundation. Grant funding that has been received by the Company in advance of incurring qualifying expenses is recorded in the consolidated balance sheet as unearned income. Grant and incentive income recognized upon incurring qualifying expenses in advance of receipt of grant funding or proceeds from research and development incentives is recorded in the consolidated balance sheet as grant and incentive receivables. Loans the Company has received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and records interest expense for the FFG loans at a market rate of interest. On the date that FFG loan proceeds are received, the Company recognizes the portion of the loan proceeds allocated to grant funding as a discount to the carrying value of the loan and as unearned income, which is subsequently recognized as additional grant income over the term of the funding agreement. Research and Development Costs The Company expenses all costs incurred in performing research and development activities. Research and development expenses consist of costs incurred in performing research and development activities, including salaries, stock-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based awards granted to employees and directors based on the fair value on the date of the grant and recognizes compensation expense for those awards over the requisite service period, which is generally the vesting period of the respective award. Forfeitures are accounted for as they occur. Generally, the Company issues stock-based awards with only service-based vesting conditions and records the expense for these awards using the straight-line method. The Company has not issued any stock-based awards with performance-based vesting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Prior to November 20, 2017, the Company had been a private company and lacked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Comprehensive Loss Comprehensive loss includes net loss as well as other changes in stockholders’ equity (deficit) that result from transactions and economic events other than those with stockholders. For the year ended December 31, 2018, comprehensive loss included $0.1 million of foreign currency translation gain adjustments. For the years ended December 31, 2017 and 2016, comprehensive loss included $0.7 million of foreign currency translation loss adjustments and $0.1 million of foreign currency translation gain adjustments, respectivel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Income (Loss) per Share The Company follows the two-class method when computing net income (loss) per share as the Company has issued shares during the years ended December 31, 2017 and 2016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ptions to purchase common stock, unvested restricted stock, redeemable convertible preferred stock, warrants to purchase common stock and warrants to purchase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May 2014, the Financial Accounting Standards Board (“FASB”) issued Accounting Standards Update (“ASU”) No. 2014-09, Revenue from Contracts with Custome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 g,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In February 2016, the FASB issued ASU No. 2016-02 , Leases (Topic 842) In July 2018, the FASB issued ASU 2018-11, Leases, Targeted Improvements , (“ASU 2018-11”), which contains certain amendments to ASU 2016-02 intended to provide relief in implementing the new standard. ASU 2018-11 provides registrants with an option to use either (1) its effective date or (2) the beginning of the earliest comparative period presented in the financial statements as its date of initial application. The Company adopted the new leasing standard on January 1, 2019, using a modified retrospective transition approach to be applied to leases existing as of, or entered into after, January 1, 2019. The Company is in the process of completing its review of its existing lease agreements under ASC 842 and does not expect the adoption of the new leasing standard to have a material impact on its In August 2016, the FASB issued ASU No. 2016-15, Statement of Cash Flows: Classification of Certain Cash Receipts and Cash Payments In October 2016, the FASB issued ASU No. 2016-16, Income Taxes (Topic 740): Intra-Entity Transfer of Assets Other than Inventory In November 2016, the FASB issued ASU No. 2016-18, Statement of Cash Flows (Topic 230): Restricted Cash The restricted cash as of December 31, 2018 and 2017 is held as letters of credit for the benefit of the landlords in connection with the Company’s office leases and corporate credit cards. The following table provides a reconciliation of cash, cash equivalents, and restricted cash reported within the consolidated balance sheet that sum to the total of the same such amounts shown in the statement of cash flows.
December 31,
December 31,
2018
2017
Cash and cash equivalents
$
30,754
$
76,793
Restricted cash – current
101
—
Restricted cash – non-current
539
355
Total cash, cash equivalents and restricted cash shown in the statement of cash flows
$
31,394
$
77,148
In January 2017, FASB issued ASU No. 2017-01, Business Combinations (Topic 805): Clarifying the Definition of a Business In April 2017, the FASB issued ASU 2017-08, Receivables – Nonrefundable Fees and Other Costs (“Subtopic 310-20”) . The new standard amends the amortization period for certain purchased callable debt securities held at a premium by shortening the amortization period for the premium to the earliest call date. Subtopic 310-20 calls for a modified retrospective application under which a cumulative-effect adjustment will be made to retained earnings as of the beginning of the first reporting period in which the guidance is adopted. The new standard will be effective beginning January 1, 2019 and early adoption is permitted for public entities. In May 2017, the FASB issued ASU No. 2017-09, Compensation—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rch 2018, the FASB issued ASU 2018-05, Income Taxes (Topic 740) - Amendments to SEC Paragraphs Pursuant to SEC Staff Accounting Bulletin No. 118 The Company previously provided a pr</t>
  </si>
  <si>
    <t>Fair Value Measurements</t>
  </si>
  <si>
    <t>Fair Value Disclosures [Abstract]</t>
  </si>
  <si>
    <t xml:space="preserve">3.
The following tables present information about the Company’s financial assets and liabilities that have been measured at fair value at December 31, 2018 and 2017, and indicates the fair value hierarchy of the valuation inputs utilized to determine such fair value (in thousands):
Fair Value Measurements
as of December 31, 2018 Using:
Level 1
Level 3
Total
Assets:
Cash equivalents - Money Market Funds
$
29,836
$
—
$
29,836
$
29,836
$
—
$
29,836
Fair Value Measurements
as of December 31, 2017 Using:
Level 1
Level 3
Total
Assets:
Cash equivalents - Money Market Funds
$
70,891
$
—
$
70,891
$
70,891
$
—
$
70,891
There were no changes to the valuation methods during the years ended December 31, 2018 and 2017. There were no transfers within the fair value hierarchy during the years ended December 31, 2018 and 2017. </t>
  </si>
  <si>
    <t>Prepaid Expenses and Other Current Assets</t>
  </si>
  <si>
    <t>Deferred Costs Capitalized Prepaid And Other Assets Disclosure [Abstract]</t>
  </si>
  <si>
    <t>4 .
Prepaid expenses and other current assets consisted of the following (in thousands):
December 31,
2018
2017
Prepaid clinical trial costs
$
—
$
257
Prepaid directors' and officers' and other corporate insurance
1,007
524
Prepaid other
359
348
$
1,366
$
1,129</t>
  </si>
  <si>
    <t>Property and Equipment, Net</t>
  </si>
  <si>
    <t>Property Plant And Equipment [Abstract]</t>
  </si>
  <si>
    <t xml:space="preserve">5.
Property and equipment, net consisted of the following (in thousands):
December 31,
2018
2017
Laboratory and office equipment
$
1,676
$
1,739
Furniture and fixtures
402
419
Leasehold improvements
298
297
Computer equipment and software
180
189
2,556
2,644
Less: Accumulated depreciation and amortization
(2,271
)
(2,223
)
$
285
$
421
Depreciation and amortization expense for the years ended December 31, 2018, 2017 and 2016 was $0.2 million, $0.2 million and $0.3 million, respectively. </t>
  </si>
  <si>
    <t>Accrued Expenses</t>
  </si>
  <si>
    <t>Payables And Accruals [Abstract]</t>
  </si>
  <si>
    <t>6.
Accrued expenses consisted of the following (in thousands):
December 31,
2018
2017
Accrued clinical trial costs
$
294
$
2,317
Accrued compensation and benefits
2,522
2,454
Accrued professional fees
1,156
510
Accrued other
144
498
$
4,116
$
5,779
Accrued Clinical Trial Costs In connection with the Company’s decision to discontinue the Phase 2 clinical trial for ASN100, spending and activities related to ASN100 significantly declined and the Company does not expect to incur material costs for this program in 2019. Restructuring Costs On August 10, 2018, the Company’s board of directors approved a reduction in workforce to reduce operating costs and better align the Company’s workforce with the needs of its business following the Company’s discontinuation of the clinical development of ASN100. As part of this reduction in workforce, the Company eliminated 28 positions across the company, representing approximately 65% of its workforce, through March 1, 2019. Between August 2018 and November 2018, the Company’s board of directors approved employee retention arrangements to incentivize certain employees to remain with the Company through early 2019. The Company currently estimates that it will incur total expenses relating to the reduction in workforce of approximately $5.9 million, which is comprised of employee severance and retention payments. The Company records these charges in accordance with ASC 420, Exit or Disposal Cost Obligations The following table summarizes the Company’s restructuring activities for the year ended December 31, 2018, which is included in accrued compensation and benefits as a component of accrued expenses on the Company's consolidated balance sheet as of December 31, 2018 (in thousands):
December 31,
2018
Employee severance benefits
$
1,648
Employee retention benefits
1,886
Payments
(1,539
)
Total
$
1,995</t>
  </si>
  <si>
    <t>Collaboration, License and Funding Arrangements</t>
  </si>
  <si>
    <t>Collaboration [Abstract]</t>
  </si>
  <si>
    <t xml:space="preserve">7.
Adimab Collaboration Agreement In May 2011, the Company entered into a collaboration agreement with Adimab, LLC (“Adimab”), a related party (see Note 17) (as amended, and together with certain applicable option exercise letters the Company has sent to Adimab, the “Adimab Collaboration Agreement”). Under the Adimab Collaboration Agreement, the Company and Adimab were required to use reasonable efforts to conduct certain research, which was funded by the Company, to discover and optimize antibodies directed against targets selected by the Company. With respect to each target that was the subject of the research, the Company had an exclusive option to obtain, with respect to a specified number of antibodies directed against such target and discovered or optimized by Adimab, (i) ownership of certain patent rights relating to such antibodies and (ii) exclusive and non-exclusive licenses in a specified field, with the right to grant sublicenses, under certain patent rights and know-how. Under the Adimab Collaboration Agreement, for each target for which the Company has exercised an option, the Company is required to use commercially reasonable efforts to develop and commercialize at least one product in major markets. If the Company does not fulfill these diligence obligations, Adimab may consider it a material breach, allowing Adimab to terminate the Adimab Collaboration Agreement with respect to such target and all associated products. The Company is obligated to pay Adimab royalties at a mid single-digit percentage of net sales made by the Company or its affiliates of products based on antibodies for which the Company exercised its option, or products that use or are based on any antibody discovered or optimized under the agreement, any derivative or modified version of any such antibody, or any sequence information as to any such antibody. In addition, if the Company sells or licenses to any third party, or otherwise grants rights to any third party to, any of the products for which the Company is obligated to pay Adimab royalties, either alone or as part of a package including specified patents not directed to these antibodies, the Company is obligated to pay Adimab either (i) the same royalties on net sales of such products by such third party or (ii) a percentage, ranging from the low double digits to a maximum of less than 30%, of the payments the Company receives from such third parties that are attributable to such grant of rights. In April 2017, the Company entered into a letter agreement with the Gates Foundation, pursuant to which the Company licensed to the Gates Foundation certain rights under its ASN100 program. The Company has no payment obligations under the Adimab Collaboration Agreement with respect to sales of certain antibody products if they are sold at cost in developing countries under its letter agreement with the Gates Foundation. However, if such products are sold in developing countries for an amount that exceeds cost, then the amount of such excess over cost will be subject to the royalty payment obligations described above. If the Company (or one of its affiliates with rights under the agreement) undergoes a change in control and, at the time of such change in control, the Company has not sold or licensed to third parties all of its rights in antibodies for which the Company is obligated to pay Adimab royalties under the agreement, then the Company is obligated to either (i) pay Adimab a percentage, in the mid double digits, of the payments it receives from that change in control that are reasonably attributable to those rights and certain patents arising from the collaboration or (ii) require the Company’s acquirer and all of its future third-party collaborators to pay to Adimab the royalties at a mid single-digit percentage of net sales based on those rights. If the Company grants rights to a third party under certain patents that are not directed to the antibodies for which the Company is obligated to pay Adimab royalties (as described above), the Company is also obligated to pay Adimab, in place of royalties or a percentage of payments received from the third party, a lump sum in the high six digits. The Adimab Collaboration Agreement will expire on a country-by-country basis twelve years after the first commercial sale in such country of the last product for which the Company is obligated to pay Adimab royalties in such country under the Adimab Collaboration Agreement. The Company has the right to terminate the Adimab Collaboration Agreement for any reason by providing Adimab with a specified amount of prior written notice. Adimab has the right to terminate the Adimab Collaboration Agreement if the Company materially breaches the agreement and fails to cure such breach within a specified cure period, including for its failure to use commercially reasonable efforts to develop and commercialize at least one product directed at a target for which the Company has exercised an option in major markets. If Adimab terminates the Adimab Collaboration Agreement for the Company’s breach, or if the Company terminates the agreement for convenience, then the Company must transfer or license to Adimab certain rights and assets relating to targets and antibodies for which the Company has exercised its option. Adimab is then obligated to make payments to the Company with respect to these targets and antibodies that are similar to the payments the Company is required to make to Adimab during the term of the agreement. Certain of the Company’s payment obligations relating to specified products and patents arising from the agreement survive expiration or termination of the agreement. During the years ended December 31, 2018, 2017 and 2016, the Company recognized research and development expense of $0, $0, and less than $0.1 million, respectively, under the Adimab Collaboration Agreement. Adimab Option and License Agreement In February 2017, the Company entered into an option and license agreement with Adimab, a related party (the “Adimab Option Agreement”). Under the Adimab Option Agreement, Adimab has provided to the Company certain proprietary antibodies against respiratory syncytial virus (“RSV antibodies”) for its evaluation during a specified option period and has granted the Company an exclusive, non-sublicensable license in a specified field under certain Adimab patent rights and know-how during the option period. Under the Adimab Option Agreement, the Company has an exclusive option, exercisable during the option period upon payment of an option fee to Adimab, to require Adimab to assign to the Company all rights in up to a specified number of RSV antibodies selected by the Company and certain patent rights owned by Adimab that cover these antibodies, and to obtain from Adimab a non-exclusive license in a specified field, with the right to grant sublicenses, under certain other patent rights and know-how owned by Adimab. If the Company exercises its option under the Adimab Option Agreement, the Company is required to use commercially reasonable efforts to develop and commercialize at least one product based on a licensed RSV antibody in major markets and is obligated to pay Adimab an option fee of $0.3 million and make future milestone payments upon the achievement of specified clinical and regulatory milestones in the aggregate amount of up to $24.4 million. The Company is obligated to pay Adimab royalties at a mid single-digit percentage of net sales of products based on the initial RSV antibodies (including modified or derivative forms of those antibodies created by or for the Company) by the Company or any of its affiliates, licensees or sublicensees, regardless of whether these products practice any of the assigned or licensed patents or know-how. If the Company materially breaches these diligence obligations, Adimab will have the right to terminate the Adimab Option Agreement. The Company has no payment obligations under the Adimab Option Agreement with respect to sales of products based on licensed RSV antibodies to the extent they are sold at cost in developing countries under the February 2017 Gates Foundation grant agreement, as amended and restated in August 2018, and the August 2018 Gates Foundation grant agreement (which are described in further detail below). However, if such products are sold in developing countries for an amount that exceeds cost, then the amount of such excess will be subject to the royalty payment obligations described in the preceding paragraph. If the Company does not exercise its option, the Adimab Option Agreement will expire on the Company’s achievement of specified preclinical milestones under the grant agreements with the Gates Foundation, but in any event no later than mid-2019. If the Company does exercise its option, the Adimab Option Agreement will expire on the last-to-expire royalty term (defined, on a product-by-product and country-by-country basis, as the period ending on the later of twelve years after the first commercial sale of such product in such country and the expiration of the last of a specified set of patents and patent applications covering such product in such country) for any and all products for which the Company is obligated to pay Adimab royalties under the Adimab Option Agreement. The Company has the right to terminate the Adimab Option Agreement for any reason by providing Adimab with a specified amount of prior written notice. Adimab has the right to terminate the Adimab Option Agreement if the Company materially breaches the agreement and fails to cure such breach within a specified cure period, including for the Company’s failure to use commercially reasonable efforts to develop and commercialize at least one product based on a licensed RSV antibody in major markets. If Adimab terminates the Adimab Option Agreement for the Company’s breach, if the Company terminates the agreement for convenience or if the agreement expires before the Company exercises its option, then the Company must return or destroy certain know-how, including all initial RSV antibodies, and all modified or derivative forms of those antibodies, in its possession other than those for which the Company has made all payments required under the Adimab Option Agreement, assign certain patents covering certain RSV antibodies to Adimab, grant Adimab a non-exclusive, royalty-free license under certain other patents, and grant Adimab a time-limited right of first negotiation to obtain an exclusive license to certain patents and know-how and the transfer and assignment of certain regulatory filings and approvals and other related assets related to products based on licensed RSV antibodies. Certain of the Company’s payment obligations relating to specified products and patents arising from the agreement survive expiration or termination of the agreement. During the years ended December 31, 2018 and 2017, the Company recognized research and development expense of $0.1 million and $0.1 million, respectively, in connection with the Adimab Option Agreement, which consisted of reimbursement for services performed by Adimab. February 2017 Grant Agreement and August 2018 Amended and Restated Gates Foundation Grant Agreement In February 2017, the Company entered into a grant agreement with the Gates Foundation, a related party, under which the Gates Foundation agreed to provide the Company up to $9.3 million to conduct preclinical development of monoclonal antibodies for the prevention of RSV infection in newborns (the “RSV project”). In connection with this grant agreement, the Company has granted to the Gates Foundation a non-exclusive, perpetual, royalty-free, fully paid up, sublicensable license to make, use, sell, offer to sell, import, distribute, copy, modify, create derivative works, publicly perform and display the funded developments and, to the extent incorporated into a funded development or required to use a funded development, any other technology created outside of the RSV project that was used as part of the RSV project, for the benefit of people in developing countries. This license survives any expiration or termination of the grant agreement. The grant agreement expires on October 31, 2019. The Gates Foundation can modify, suspend or discontinue any payment under the grant agreement, or terminate the grant agreement, if it is not reasonably satisfied with the Company’s progress on the RSV project; if there are significant changes to the Company’s leadership or other factors that the Gates Foundation reasonably believes may threaten the RSV project’s success; if the Company undergoes a change in control; if there is a change in the Company’s tax status; if the RSV project is no longer aligned with the Gates Foundation’s programmatic strategy; or if the Company fails to comply with the grant agreement. Any grant funds that have not been used for, or committed to, the RSV project upon the expiration or termination of the grant agreement must be returned to the Gates Foundation or otherwise used as directed by the Gates Foundation. In March 2017, the Company received a payment of $1.6 million from the Gates Foundation under the grant agreement. The payment received from the Gates Foundation under the grant agreement was classified as restricted cash (current) in the consolidated balance sheet due to restrictions on the use of the funds imposed by the agreement (see Note 2). Such funds received from the Gates Foundation were no longer classified as restricted cash once the Company incurred qualifying expenses under the grant agreement and the restrictions no longer applied. In August 2018, the Company entered into an amended and restated grant agreement which replaces the February 2017 grant agreement in its entirety. The amended and restated grant agreement includes amendments to conform to current Gates Foundation audit, reporting, and other administrative requirements, as well as to make the perpetual Gates Foundation license grant described below irrevocable. During the years ended December 31, 2018 and 2017, the Company recognized grant income of $0 and $1.6 million, respectively, under the grant agreement with the Gates Foundation upon incurring qualifying expenses. As of December 31, 2018 and 2017, there were no amounts recorded as unearned income under the grant agreement with the Gates Foundation. August 2018 Gates Foundation Grant Agreement In August 2018, the Company entered into an additional grant agreement with the Gates Foundation pursuant to which the Gates Foundation granted to the Company up to $1.1 million to conduct preclinical development activities for the RSV project that were not included in the February 2017 grant agreement, as amended and restated in August 2018. In return, the Company has agreed to conduct the RSV project in a manner that ensures that the knowledge and information gained from the project will be promptly and broadly disseminated, and that the products, technologies, materials, processes and other intellectual property resulting from the RSV project (collectively referred to as the funded developments) will be made available and accessible at an affordable price to people most in need within developing countries. These obligations survive any expiration or termination of the grant agreement. To this end, the Company has granted to the Gates Foundation a non-exclusive, perpetual, irrevocable, royalty-free, fully paid up, sublicensable license to make, use, sell, offer to sell, import, distribute, copy, modify, create derivative works, publicly perform and display the funded developments and, to the extent incorporated into a funded development or required to use a funded development, any other technology created outside of the RSV project that was used as part of the RSV project, for the benefit of people in developing countries. The Company has also agreed to seek prompt publication of data and results developed under the RSV project under “open access” terms and conditions. This license and these publication obligations survive any expiration or termination of the grant agreements. During the year ended December 31, 2018, the Company recognized grant income of $1.1 million, under the August 2018 grant agreement with the Gates Foundation upon incurring qualifying expenses. Accordingly, unearned income under the August 2018 grant agreement with the Gates Foundation was $0 as of December 31, 2018. The August 2018 grant agreement expired during the year ended December 31, 2018. Gates Foundation Letter Agreement and Investment In April 2017, the Company entered into a letter agreement with the Gates Foundation. In connection with the letter agreement, the Gates Foundation purchased 2,464,799 shares of the Company’s Series D redeemable convertible preferred stock (the “Series D preferred stock”), which converted into 722,179 shares of the Company’s common stock in connection with the IPO after giving effect to a one-for-3.4130 reverse-stock-split. The Company committed to use the proceeds of $8.0 million from the investment by the Gates Foundation solely to advance the development of a specified monoclonal antibody program that involves the monoclonal antibodies ASN-1, ASN-2 and ASN-3 and the Company’s product candidate, ASN100. Under the letter agreement, in addition to the initial project funded by the Gates Foundation with its initial investment, the Company also agreed to conduct up to four additional projects to be proposed and to be funded by the Gates Foundation. The letter agreement contains certain global access obligations as well as requirements relating to the Company’s use of the funds received from the Gates Foundation investment. In the event that the Company fails to comply with these obligations or requirements or any related U.S. legal obligations set forth in the letter agreement, the Gates Foundation will have the right, after expiration of a specified cure period, to require the Company to redeem all of the shares owned by the Gates Foundation or to locate a third party that will purchase such shares. For any redemption or purchase resulting from such default, the shares of the Company’s stock held by the Gates Foundation will be redeemed at an amount equal to the greater of the original purchase price (plus specified interest) or the fair market value of such stock on the date of such redemption. The term of the letter agreement continues in perpetuity. In connection with this letter agreement, the Company has granted to the Gates Foundation and/or Gates Foundation-supported entities certain licenses, including a non-exclusive, non-terminable, royalty-free (except as required under the Adimab Collaboration Agreement), sublicensable license to products, technologies, materials, processes and other intellectual property developed using funds provided by the Gates Foundation or a Gates Foundation-supported entity, or developed in connection with the Company’s conduct of any funded project or additional funded project, as well as all of the Company’s background intellectual property, to utilize and exploit products and services directed at pathogens or other targets subject to any funded project or additional funded project. The proceeds received from the Gates Foundation in connection with the Company’s sale and issuance of Series D preferred stock were incurred on qualifying expenses under the letter agreement during the year ended December 31, 2017. During the years ended December 31, 2018 and 2017, the Company incurred qualifying expenses of $0 and $8.0 million, respectively, under the letter agreement with the Gates Foundation. Funding Agreements with FFG Between September 2011 and March 2017, the Company entered into a series of funding agreements with FFG that provided for loans and grants to fund between 50% and 70% of qualifying research and development expenditures of the Company’s subsidiary in Austria on a project-by-project basis, as approved by FFG. FFG Grants For grants under the funding agreements with FFG, the Company recognized grant income of $0 million, $0.2 million and $0.6 million during the years ended December 31, 2018, 2017 and 2016, respectively. As of December 31, 2018 and 2017, the Company recorded grant receivables from FFG of $0.1 million and $0.1 million, respectively, for qualifying expenses incurred that were reimbursable under the funding agreements. As of December 31, 2018 and 2017, there were no amounts recorded as unearned income in connection with the FFG grants. FFG Loans Loans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On the date that FFG loan proceeds are received, the Company recognizes the portion of the loan proceeds allocated to grant funding as a discount to the carrying value of the loan and as unearned income, which is recognized as additional grant income over the term of the funding agreement. The Company recognized grant income of $0.7 million, $0.6 million and $0.4 million during the years ended December 31, 2018, 2017, and 2016, respectively, related to the recognition of the unearned income recorded for the imputed benefit of FFG loans at below-market interest rates. Unearned income (current) related to the imputed benefit of FFG loans at below-market interest rates was $0.7 million and $0.7 million as of December 31, 2018 and 2017, respectively, and unearned income (non-current) related to such benefit was $1.1 million and $1.9 million as of December 31, 2018 and 2017, respectively. Research and Development Incentive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was 14%, 12% and 12% for the years ended December 31, 2018, 2017 and 2016, respectively.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The Company recognized incentive income of $1.4 million, $1.4 million and $1.4 million during the years ended December 31, 2018, 2017 and 2016, respectively, in connection with the Austrian research and development incentive program. As of December 31, 2018 and 2017, the Company recorded receivables for amounts due under the program of $2.7 million and $1.5 million, respectively, which amounts were included in grant and incentive receivables in the consolidated balance sheet. </t>
  </si>
  <si>
    <t>Loans Payable</t>
  </si>
  <si>
    <t>Debt Disclosure [Abstract]</t>
  </si>
  <si>
    <t xml:space="preserve">8.
The aggregate principal amount of debt outstanding as of December 31, 2018 and 2017 consisted of the following (in thousands):
December 31,
2018
2017
Term loans under 2012 Loan Agreement
$
—
$
4,667
FFG Loans
9,738
10,225
$
9,738
$
14,892
Current and non-current debt obligations reflected in the consolidated balance sheets as of December 31, 2018 and 2017 consisted of the following (in thousands):
December 31,
2018
2017
Current liabilities:
Term loans under 2012 Loan Agreement
$
—
$
2,333
FFG loans
—
—
Unamortized debt discount
—
(19
)
Loans payable, net of discount
—
2,314
Non-current liabilities:
Term loans under 2012 Loan Agreement
$
—
$
2,334
FFG loans
9,738
10,225
Unamortized debt discount
(1,844
)
(2,637
)
Loans payable, net of discount and current portion
7,894
9,922
Total loans payable, net of discount
$
7,894
$
12,236
2012 Loan Agreement On December 7, 2012, the Company entered into a loan and security agreement (the “2012 Loan Agreement”) with Silicon Valley Bank (“SVB”), and borrowed an aggregate of $2.5 million in two separate tranches: $0.5 million in December 2012 and $2.0 million in February 2013. On February 19, 2016, the Company entered into the First Amendment to the 2012 Loan Agreement (the “First Amendment”). The First Amendment provided for two additional advances not to exceed, in the aggregate, $3.5 million, with each advance being for a minimum of $0.5 million, and total borrowings under the 2012 Loan Agreement not to exceed $7.0 million. The Company borrowed the full $7.0 million available in two separate tranches: $3.5 million in February 2016, and $3.5 million in August 2016. Following the August 2016 borrowing, no additional amounts remained available for borrowing under the 2012 Loan Agreement. In connection with the 2012 Loan Agreement, between December 2012 and August 2016, the Company issued to SVB warrants to purchase an aggregate of 11,013 shares of Series A-2 redeemable convertible preferred stock (the “Series A-2 preferred stock”) at an exercise price of $4.54 per share and warrants to purchase an aggregate of 14,502 shares of Series B redeemable convertible preferred stock (the “Series B preferred stock”) at an exercise price of $7.24 per share. The warrants became exercisable in connection with the Company’s borrowings under the 2012 Loan Agreement and are fully exercisable. The warrant to purchase shares of Series A-2 preferred stock expires on December 6, 2022, and the warrant to purchase shares of Series B preferred stock expires on February 18, 2026. Upon the closing of the IPO in November 2017, the Series A-2 warrants converted into common stock warrants to purchase up to 3,940 shares of common stock at an exercise price of $12.70 per share. The Series B warrants converted into common stock warrants to purchase up to 6,474 shares of common stock at an exercise price of $16.22 per share. At December 31, 2018, these warrants to purchase up to 3,940 shares of common stock at an exercise price of $12.70 and 6,474 shares of common stock at an exercise price of $16.22 remained outstanding. Borrowings under the 2012 Loan Agreement bore interest at a rate per annum equal to the greater of 3.25% and The Wall Street Journal prime rate, in each case minus 0.25%; provided, however, that in an event of default, as defined in the 2012 Loan Agreement, the interest rate applicable to borrowings under the agreement would be increased by 4.0%. The Company was required to make monthly interest-only payments through December 1, 2016 and was required to make equal monthly payments of principal as well as accrued interest from January 1, 2017 through December 1, 2019, when all unpaid principal and interest would become due and payable. The Company had the right to voluntarily prepay all, but not less than all, of the outstanding principal at any time prior to the maturity date, subject to a prepayment fee, which ranged from 1% to 2% of the outstanding principal if paid prior to February 19, 2018, which was the second anniversary of the First Amendment effective date. The prepayment fee was 0% subsequent to the second anniversary of the First Amendment effective date. A final payment of $0.4 million was due upon the earlier to occur of the maturity of the loan or the prepayment of all outstanding principal. Borrowings under the 2012 Loan Agreement were collateralized by a pledge of substantially all of the Company’s assets other than intellectual property, including 65% of the outstanding capital stock of the Company’s subsidiary in Austria. The 2012 Loan Agreement contained customary affirmative and negative covenants, including restrictions on the Company’s ability to pay dividends and encumber the Company’s intellectual property, but did not contain any financial covenants. The Company was in compliance with all covenants under the 2012 Loan Agreement as of December 31, 2017. In March 2018, the Company entered into an Option and License Agreement with BB100, LLC, a subsidiary of Bravos Biosciences, LLC, under which BB100, LLC secured an exclusive, worldwide preclinical development license, and an option to a clinical development and commercialization license, to mAbs targeting E. coli K. pneumoniae On October 31, 2018, the Company voluntarily remitted payment on its outstanding obligations under the 2012 Loan Agreement with SVB. Total outstanding obligations paid to SVB under the 2012 Loan Agreement on October 31, 2018 consisted of $2.7 million of principal, $0.4 million of final payment and less than $0.1 million of interest. All obligations under the 2012 Loan Agreement were satisfied by the Company on October 31, 2018. The Company recognized interest expense under the 2012 Loan Agreement, as amended, of $0.3 million, $0.4 million and $0.3 million during the years ended December 31, 2018, 2017 and 2016, respectively. As of December 31, 2018 and 2017, the unamortized debt discount was $0 and less than $0.1 million, respectively. FFG Loans In connection with the funding agreements with FFG, the Company received loans from FFG. Loans from FFG were made on a project-by-project basis and had an aggregate principal amount outstanding of $9.7 million and $10.2 million as of December 31, 2018 and 2017, respectively. Amounts due under the FFG loans bear interest at rates ranging from 0.75% to 2.0% per annum. As of December 31, 2018, before giving effect to the Settlement Agreement (as defined below), the loans matured at various dates between June 2020 and March 2023. Interest on amounts due under the loans is payable semi-annually in arrears, with all principal and remaining accrued interest due upon maturity. In addition, the Company has recorded a discount to the carrying value of each FFG loan for the portion of the loan proceeds allocated to grant funding, which is being amortized to interest expense over the term of the loan using the effective interest method. As of December 31, 2018 and 2017, the unamortized debt discount related to FFG loans was $1.8 million and $2.6 million, respectively. The Company recognized interest expense of $0.8 million, $0.7 million and $0.5 million during the years ended December 31, 2018, 2017 and 2016, respectively, related to the FFG loans. There were no principal payments due or paid under the FFG loans during the years ended December 31, 2018, 2017 and 2016. In the event that the underlying program research results in a scientific or technical failure, the principal then outstanding under any loan may be forgiven by FFG and converted to non-repayable grant funding on a project-by-project basis. The FFG loans are not secured by any of the Company’s assets. As of December 31, 2018, the aggregate minimum future principal payments due in connection with the FFG loans are summarized as follows (in thousands):
Year Ending December 31,
2019
$
—
2020
4,948
2021
3,931
2022
859
2023
—
$
9,738
FFG Settlement On February 4, 2019, the Company and its wholly owned subsidiary, Arsanis Biosciences GmbH, received letters from counsel to FFG (see Note 20) alleging that they breached reporting, performance and other obligations in connection with the grants and loans made by FFG to Arsanis Biosciences GmbH between September 2011 and March 2017 to fund qualifying research and development expenditures (collectively, the “Subsidies”) The letters demanded the immediate repayment of all Subsidies, totaling approximately EUR 18.1 million ($20.4 million, based on an exchange rate of US$1.12 per EUR 1.00 on March 7, 2019), on or before February 19, 2019. The repayment amount consisted of approximately EUR 7.2 million ($8.1 million) for the reimbursement of grants previously received by the Company, approximately EUR 8.5 million ($9.6 million) for the repayment of outstanding loan principal and approximately EUR 2.4 million ($2.7 million) for assessed interest (collectively, the “FFG Demands”). FFG reserved all rights and remedies in connection with the Subsidies . The Company is party to a series of Patronatserklärung (“parent-company support letters”) for the benefit of Arsanis Biosciences GmbH under Austrian law, pursuant to which the Company has agreed to take certain steps including, in some instances, to maintain the ability of Arsanis Biosciences GmbH to pay its debts and liabilities, or to enable Arsanis Biosciences GmbH to meet its obligations and to prevent Arsanis Biosciences GmbH from becoming insolvent, subject to the terms and conditions set forth in the parent-company support letters. On March 8, 2019, the Company, Arsanis Biosciences GmbH, X4 and Artemis AC Corp. (“Merger Sub”), a wholly owned subsidiary of the Company, entered into a settlement agreement (the “Settlement Agreement”) with FFG in respect of the FFG Demands (see Note 20). As the Company believes it was not in breach of its reporting, performance and other obligations as set forth by FFG, which resulted in FFG’s demand for the immediate repayment of all Subsidies, the Company did not present such repayment amounts as current on the consolidated balance sheet for the year ended December 31, 2018 . </t>
  </si>
  <si>
    <t>Convertible Promissory Notes</t>
  </si>
  <si>
    <t>9.
2015 Notes In December 2015, the Company issued an aggregate of $4.0 million of convertible promissory notes, or the 2015 Notes. The 2015 Notes accrued interest at a rate of 0.56% per annum, with a maturity date of December 16, 2016, unless earlier converted under the terms of the 2015 Notes. All principal and interest accrued under the 2015 Notes, totaling $4.0 million, was converted into 461,396 shares of Series C redeemable convertible preferred stock (the “Series C preferred stock”) at a price equal to 90% of the $9.65 per share in April 2016. 2016 Notes In April 2016, the Company issued an aggregate of $5.5 million of convertible promissory notes, or the 2016 Notes, which accrued interest at a rate of 0.7% per annum and had a maturity date of October 12, 2017, unless earlier converted under the terms of the 2016 Notes. All principal and interest accrued under the 2016 Notes, totaling $5.5 million, was automatically converted into 1,896,297 shares of Series D preferred stock at a price equal to 90% of $3.2457 per share in April 2017. 2017 Notes In January 2017, the Company issued an aggregate of $4.9 million of convertible promissory notes, or the 2017 Notes. The 2017 Notes accrued interest at a rate of 0.96% per annum, with a maturity date of October 12, 2017, unless earlier converted under the terms of the 2017 Notes. All principal and interest accrued under the 2017 Notes, totaling $4.9 million, was automatically converted into 1,524,107 shares of Series D preferred stock at a price equal to $3.2457 per share in April 2017. There were no outstanding convertible promissory notes as of December 31, 2018 and 2017.</t>
  </si>
  <si>
    <t>Equity [Abstract]</t>
  </si>
  <si>
    <t xml:space="preserve">1 0 .
Series A-1 Redeemable Convertible Preferred Stock In September 2010, the Company issued and sold 200,001 shares of Series A-1 redeemable convertible preferred stock (the “Series A-1 preferred stock” and, collectively with the Series A-2 preferred stock, the Series B preferred stock, the Series C preferred stock and the Series D preferred stock, the “Preferred Stock”) at a price of $2.00 per share, for proceeds of $0.4 million, net of issuance costs of $27,000. Series A-2 Redeemable Convertible Preferred Stock In January 2011, the Company issued and sold 2,114,538 shares of Series A-2 preferred stock, at a price of $4.54 per share, for proceeds of $9.6 million, net of issuance costs of $8,000. Series B Redeemable Convertible Preferred Stock In July 2013, the Company issued and sold 1,795,580 shares of Series B preferred stock, at a price of $7.24 per share, for proceeds of $12.9 million, net of issuance costs of $68,000. In May 2015, the Company issued and sold an additional 966,851 shares of Series B preferred stock, at a price of $7.24 per share, for proceeds of $7.0 million, net of issuance costs of $12,000. Series C Redeemable Convertible Preferred Stock In April 2016, the Company issued and sold 569,946 shares of Series C preferred stock, at a price of $9.65 per share, for proceeds of $5.4 million, net of issuance costs of $0.1 million. In addition, in connection with the issuance and sale of the Company’s Series C preferred stock, all outstanding principal and accrued interest under the 2015 Notes was automatically converted into an aggregate of 461,396 shares of Series C preferred stock. Series D Redeemable Convertible Preferred Stock In April 2017, the Company issued and sold 10,799,880 shares of Series D preferred stock, at a price of $3.2457 per share, for proceeds of $34.8 million, net of issuance costs of $0.2 million. In addition, in connection with the Company’s issuance and sale of Series D preferred stock, all of the outstanding principal and accrued interest under the 2016 Notes and 2017 Notes were automatically converted into an aggregate of 1,896,297 shares and 1,524,107 shares, respectively, of Series D preferred stock. In addition, the Series D preferred stock purchase agreement provided that Company would use commercially reasonable efforts to sell up to an additional 1,540,508 shares of Series D preferred stock at a price of $3.2457 per share within 180 days of the initial Series D preferred stock closing. The Company concluded that its commitment to use commercially reasonable efforts to sell such shares did not represent a future tranche right of the holders of the Series D preferred stock and that no separate accounting was required related to such commitment. In September 2017, the Company issued and sold 1,540,500 shares of Series D preferred stock, at a price of $3.2457 per share, for cash proceeds of $5.0 million, with no issuance costs. Conversion to Common Stock Upon the closing of the IPO, all of the outstanding shares of redeemable convertible preferred stock automatically converted into 7,180,483 shares of common stock. Subsequent to the closing of the IPO, there were no shares of preferred stock outstanding. </t>
  </si>
  <si>
    <t xml:space="preserve">1 1 .
As of December 31, 2018 and 2017, the Company’s certificate of incorporation, as amended and restated, authorized the Company to issue 200,000,000 shares of common stock and 10,000,000 shares of preferred stock, all with a par value of $0.001 per share. As of December 31, 2018, each share of common stock entitles the holder to one vote on all matters submitted to the stockholders for a vote. The holders of common stock are entitled to remove directors of the Company for cause by vote of at least 75% of the votes that all of the Company’s stockholders would be entitled to cast in an annual election of the directors. In addition, the Company’s bylaws establish an advance notice procedure for stockholder proposals to be brought before an annual meeting of stockholders, including proposed nominations of candidates for election to the Company’s board of directors. Stockholders at an annual meeting may only consider proposals or nominations specified in the notice of meeting or brought before the meeting by or at the direction of the Company’s board of directors, or by a stockholder of record on the record date for the meeting who is entitled to vote at the meeting and who has delivered timely written notice in proper form to the Company’s secretary of the stockholder’s intention to bring such business before the meeting. Common stockholders are also entitled to receive dividends, as may be declared by the board of directors, if any. Through December 31, 2018, no dividends have been declared or paid. As of December 31, 2018 and 2017, the Company had reserved 2,731,203 shares and 2,187,252 shares of common stock, respectively, for the exercise of outstanding stock options, the number of shares remaining available for grant under the Company’s 2017 Equity Incentive Plan and 2017 Employee Stock Purchase Plan and the exercise of outstanding warrants to purchase shares of common stock. </t>
  </si>
  <si>
    <t>Stock-Based Compensation</t>
  </si>
  <si>
    <t>Disclosure Of Compensation Related Costs Sharebased Payments [Abstract]</t>
  </si>
  <si>
    <t xml:space="preserve">1 2 .
2017 Equity Incentive Plan The Company’s 2017 Equity Incentive Plan (the “2017 Plan”) provides for the grant by the Company of incentive stock options, non-qualified options, stock appreciation rights, restricted stock awards, restricted stock units and other stock-based awards. Incentive stock options may be granted only to the Company’s employees, including officers and directors who are also employees. Awards other than incentive stock options may be granted to employees, officers, members of the board of directors, advisors and consultants of the Company. Following the adoption of the 2017 Plan, no further grants will be made under the Company’s 2010 Special Stock Incentive Plan (“Special Plan”) and 2011 Stock Incentive Plan (“2011 Plan”). Upon its adoption, the number of shares of the Company’s common stock initially reserved for issuance under the 2017 Plan was the sum of 585,994 shares, plus the number of shares of the Company’s common stock available for issuance under the Special Plan and the 2011 Plan immediately prior to the effectiveness of the 2017 Plan. In addition, the number of shares of the Company’s common stock subject to outstanding awards under the Special Plan and 2011 Plan that expire, terminate or are otherwise surrendered, cancelled, forfeited or repurchased by the Company at their original issuance price pursuant to a contractual repurchase right will be available for future grant under the 2017 Plan. The number of shares of common stock reserved for issuance under this plan will automatically increase on January 1 of each year, through January 1, 2027, in an amount equal to the lowest of 1,025,490 shares of the Company’s common stock, 4% of the number of shares of the Company’s common stock outstanding on January 1 of each year and an amount determined by the Company’s board of directors. The 2017 Plan is administered by the board of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and the term of stock options may not be greater than 10 years. Stock options awarded under the 2017 Plan expire 10 years after the grant date, unless the board of directors sets a shorter term. Vesting periods for awards under the 2017 Plan are determined at the discretion of the board of directo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 Shares that are expired, terminated, surrendered or canceled under the 2017 Plan without having been fully exercised will be available for future awards. In addition, shares of common stock that are tendered to the Company by a participant to exercise an award are added to the number of shares of common stock available for the grant of awards. 2017 Employee Stock Purchase Plan The Company’s 2017 Employee Stock Purchase Plan (the “2017 ESPP”) provides participating employees with the opportunity to purchase shares of the Company’s common stock at defined purchase prices over six month offering periods. A total of 219,748 shares were initially reserved for issuance under the 2017 ESPP. The number of shares of common stock reserved for issuance under this plan will automatically increase on January 1 of each year, beginning on January 1, 2019 and continuing through January 1, 2029, in an amount equal to the lowest of 512,745 shares of the Company’s common stock, 2% of the number of shares of the Company’s common stock outstanding on January 1 of each year and an amount determined by the Company’s board of directors. During the year ended December 31, 2018, 637 shares of common stock were issued under the 2017 ESPP. Stock Option Valuation The assumptions that the Company used in the Black-Scholes option-pricing model to determine the grant-date fair value of stock options granted to employees and directors were as follows, presented on a weighted average basis:
Year Ended December 31,
2018
2017
2016
Risk-free interest rate
2.72
%
1.96
%
1.26
%
Expected term (in years)
6.00
6.02
5.80
Expected volatility
77.4
%
75.7
%
75.3
%
Expected dividend yield
0
%
0
%
0
% The Company recorded stock-based compensation expense for options granted to employees and directors of $5.6 million, $0.9 million and $0.6 million during the years ended December 31, 2018, 2017, and 2016, respectively. The assumptions that the Company used in the Black-Scholes option-pricing model to determine the grant-date fair value of stock options granted to non-employees in 2016 were as follows, presented on a weighted average basis:
Year Ended December 31,
2016
Risk-free interest rate
2.08
%
Expected term (in years)
8.82
Expected volatility
77.8
%
Expected dividend yield
0
% The Company did not grant any stock options to non-employees during the years ended December 31, 2018 and 2017. The Company recorded stock-based compensation expense for options granted to non-employees of $13,000, $7,000 and $15,000 during the years ended December 31, 2018, 2017 and 2016, respectively. Stock Options The following table summarizes the Company’s stock option activity since December 31, 2017 (in thousands, except share and per share amounts):
Weighted
Weighted
Average
Average
Remaining
Aggregate
Number of
Exercise
Contractual
Intrinsic
Shares
Price
Term
Value
(in years)
Outstanding as of December 31, 2017
1,403,119
$
6.26
8.81
$
9,128
Granted
829,500
17.19
Exercised
(27,226
)
6.51
Forfeited
(262,003
)
12.11
Outstanding as of December 31, 2018
1,943,390
$
10.13
8.00
$
49
Options exercisable as of December 31, 2018
1,053,481
$
8.26
7.27
$
49
Options unvested as of December 31, 2018
889,909
$
12.35
8.86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years ended December 31, 2018, 2017 and 2016 was $11.77, $3.62 and $6.02, respectively. The total fair value of options vested during the year ended December 31, 2018 was $4.5 million, of which approximately $2.5 million relates to the modification of awards of the Company’s former President and Chief Executive Officer and Chief Scientific Officer. The total fair value of options vested during the years ended December 31, 2017 and 2016 was $0.8 million and $0.5 million, respectively. Restricted Common Stock The Company has granted restricted common stock with time-based vesting conditions. The exercise price of the restricted stock awards is determined by the board of directors. Unvested shares of restricted common stock may not be sold or transferred by the holder. These restrictions lapse according to the time-based vesting conditions of each award. The Company has the option to repurchase the restricted stock awards at the original purchase price if the grantee terminates its working relationship with the Company prior to the stock becoming vested. The following table summarizes the Company’s restricted common stock activity:
Weighted Average
Number of
Grant Date
Shares
Fair Value
Unvested restricted common stock as of December 31, 2017
—
—
Issued
250,000
$
4.12
Vested
—
—
Unvested restricted common stock as of December 31, 2018
250,000
$
4.12
The total expense related to employee and non-employee restricted stock for the years ended December 31, 2018, 2017, and 2016 was approximately $25,000, $0 and $1,000, respectively. As of December 31, 2018, the Company had unrecognized stock ‑ ‑ Stock-Based Compensation Expense Stock-based compensation expense related to stock option awards, restricted common stock awards and the 2017 ESPP are classified in the consolidated statements of operations as follows (in thousands):
Year Ended December 31,
2018
2017
2016
Research and development expenses
$
1,079
$
329
$
294
General and administrative expenses
4,541
577
350
$
5,620
$
906
$
644
As of December 31, 2018 and 2017, total unrecognized compensation cost related to the unvested stock option awards, restricted common stock awards and the 2017 ESPP was $7.2 million and $4.0 million, respectively, which is expected to be recognized over weighted average periods of 2.78 years and 2.76 years, respectively. </t>
  </si>
  <si>
    <t>License Revenue</t>
  </si>
  <si>
    <t>Revenue From Contract With Customer [Abstract]</t>
  </si>
  <si>
    <t xml:space="preserve">13.
Janssen License and Option Agreement On December 12, 2018, the Company entered into a patent license and option agreement with Janssen Pharmaceuticals, Inc. (“Janssen”), (the “Janssen License and Option Agreement”). Pursuant to the Janssen License and Option Agreement, the Company granted to Janssen (i) a non-exclusive license to specified patents in the Company’s portfolio related to the ASN200 E. coli program, and (ii) an option for Janssen to acquire these patents in the future if specified conditions are met. Janssen agreed to pay the Company $3.5 million within 15 business days after the December 12, 2018 effective date of the Janssen License and Option Agreement, in addition to a future $0.5 million payment in the event Janssen exercises its option to acquire the relevant patents. The Company received the $3.5 million payment from Janssen in December 2018. The Company assessed this arrangement in accordance with Topic 606 and concluded that at the date of contract inception, only one performance obligation, consisting of delivery of the license which was satisfied at contract inception, was identified. Accordingly, the entire nonrefundable license fee of $3.5 million was recognized as revenue upon contract execution given there were no other unsatisfied performance obligations in the arrangement as the time of contract inception. Because the single performance obligation was previously satisfied, Janssen’s option to the relevant patents will be recognized as revenue in full in the period in which the option exercise occurs. Janssen’s option to acquire such patents are not considered probable of being achieved until specified conditions are met. As the specified conditions are not within the Company’s control or the licensee’s control, this option is constrained and excluded from the transaction price until such time the conditions are met and Janssen exercises its option to acquire the relevant patents. </t>
  </si>
  <si>
    <t>Income Taxes</t>
  </si>
  <si>
    <t>Income Tax Disclosure [Abstract]</t>
  </si>
  <si>
    <t xml:space="preserve">14.
During the years ended December 31, 2018, 2017 and 2016, the Company recorded no income tax benefits for the net operating losses incurred and research and development tax credits earned in each year or interim period, due to its uncertainty of realizing a benefit from those items. The Company’s losses before income taxes were generated in the United States and Austria. Loss before the provision for income taxes for the years ended December 31, 2018, 2017 and 2016 consisted of the following (in thousands):
Year Ended December 31,
2018
2017
2016
United States
$
(32,022
)
$
(24,618
)
$
(12,969
)
Foreign (Austria)
(10,999
)
(9,259
)
(10,006
)
$
(43,021
)
$
(33,877
)
$
(22,975
) A reconciliation of the U.S. federal statutory income tax rate to the Company’s effective income tax rate is as follows:
Year Ended December 31,
2018
2017
2016
U.S. federal statutory income tax rate
(21.0
)
%
(35.0
)
%
(35.0
)
%
State income taxes, net of federal benefit
(4.5
)
(3.5
)
(2.8
)
Foreign rate differential
(1.0
)
1.6
3.2
Research and development tax credits
(0.5
)
(0.4
)
(1.0
)
Nondeductible expenses
0.1
1.2
0.7
Uncertain tax position reserves
0.2
0.2
0.5
Stock-based compensation
0.7
0.5
0.3
Change in rates due to tax reform
—
16.5
—
Change in deferred tax asset valuation allowance
26.0
18.9
34.1
Effective income tax rate
—
%
—
%
—
% Net deferred tax assets as of December 31, 2018, 2017 and 2016 consisted of the following (in thousands):
December 31,
2018
2017
2016
Net operating loss carryforwards
$
26,519
$
20,216
$
13,134
Research and development tax credit carryforwards
493
317
264
Start-up costs
7,755
4,350
3,917
Accrued expenses and other
1,460
850
689
Total deferred tax assets
36,227
25,733
18,004
Valuation allowance
(36,227
)
(25,733
)
(18,004
)
Net deferred tax assets
$
—
$
—
$
—
As of December 31, 2018, the Company had U.S. federal and state net operating loss carryforwards of $38.8 million (of which $14.5 million was generated in 2018 and has an indefinite life) and $34.9 million, respectively, which may be available to offset future income tax liabilities and begin to expire in 2031 and 2036, respectively. In addition, as of December 31, 2018, the Company had foreign net operating loss carryforwards of $64.7 million, which do not expire. As of December 31, 2018, the Company also had U.S. federal and state research and development tax credit carryforwards of $0.4 million and $0.1 million, respectively, which begin to expire in 2032 and 2031, respectively. As of December 31, 2018, uncertain tax position reserves recorded were $0.2 million for U.S. federal research and development tax credits and less than $0.1 million for state research and development tax credits. Utilization of the U.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U.S.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December 31, 2018, 2017 and 2016. Management reevaluates the positive and negative evidence at each reporting period. Changes in the valuation allowance for deferred tax assets during the years ended December 31, 2018, 2017 and 2016 related primarily to the increases in net operating loss carryforwards and research and development tax credit carryforwards and were as follows (in thousands):
Year Ended December 31,
2018
2017
2016
Valuation allowance at beginning of year
$
(25,733
)
$
(18,004
)
$
(10,367
)
Increases recorded to income tax provision
(10,494
)
(7,729
)
(7,637
)
Valuation allowance at end of year
$
(36,227
)
$
(25,733
)
$
(18,004
) Changes in unrecognized tax benefits consisted of the following (in thousands):
Year Ended December 31,
2018
2017
2016
Unrecognized tax benefits at beginning of year
$
192
$
126
$
21
Increases for tax positions taken in current year
94
66
105
Unrecognized tax benefits at end of year
$
286
$
192
$
126
The Company’s U.S. federal and state income tax returns are generally subject to tax examinations for the tax years ended December 31, 2015 through December 31, 2017.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 On December 22, 2017, the United States enacted the Tax Cuts and Jobs Act ("Tax Reform Legislation"), which made significant changes to U.S. federal income tax law. The Company expects that certain aspects of the Tax Reform Legislation will positively impact the Company’s future after-tax earnings in the U.S., primarily due to the lower federal statutory tax rate. Set forth below is a discussion of certain provisions of the Tax Reform Legislation and the Company’s assessment of the effect of such provisions on the Company’s results of operations, cash flows and consolidated financial statements. Beginning January 1, 2018, the Company’s U.S. income is taxed at a 21 percent federal corporate rate. Further, the Company is required to recognize the effect of this rate change on its deferred tax assets and liabilities and deferred tax asset valuation allowances in the period the tax rate change is enacted. The Company does not expect any material non-cash impact from this rate change, with adjustments to deferred tax balances offset by adjustments to deferred tax valuation allowances. Further, the Tax Reform Legislation provides for a one-time “deemed repatriation” of accumulated foreign earnings for the year ended December 31, 2017. The Company does not expect to pay U.S. federal cash taxes on the deemed repatriation due to an accumulated deficit in foreign earnings for tax purposes. The Company does not expect that its future foreign earnings will be subject to U.S. federal income tax. On December 22, 2017, Staff Accounting Bulletin No. 118 ("SAB 118") was issued, which allowed the Company to record provisional amounts during a measurement period not to exceed beyond one year of the enactment date. As a result, the Company previously provided a provisional estimate of the effect of the Tax Act in its results of operations, cash flows and consolidated financial statements. In the fourth quarter of 2018, the Company completed its analysis to determine the effect of the Tax Act and concluded no adjustments were necessary. </t>
  </si>
  <si>
    <t>Net Loss per Share</t>
  </si>
  <si>
    <t>Earnings Per Share [Abstract]</t>
  </si>
  <si>
    <t>15.
Net Loss per Share Attributable to Common Stockholders Basic and diluted net loss per share attributable to common stockholders was calculated as follows (in thousands, except share and per share amounts):
Year Ended December 31,
2018
2017
2016
Numerator:
Net loss
$
(43,021
)
$
(33,877
)
$
(22,975
)
Accretion of redeemable convertible preferred stock to redemption value
—
(44
)
(25
)
Net loss attributable to common stockholders
$
(43,021
)
$
(33,921
)
$
(23,000
)
Denominator:
Weighted average common shares outstanding—basic and diluted
14,307,934
2,061,845
513,527
Net loss per share attributable to common stockholders— basic and diluted
$
(3.01
)
$
(16.45
)
$
(44.79
) The Company’s potentially dilutive securities, which include stock options, warrants to purchase shares of Preferred Stock and common stock, unvested restricted stock, convertible promissory notes an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8
2017
2016
Options to purchase common stock
1,943,390
1,403,119
548,903
Restricted common stock
250,000
—
—
Redeemable convertible preferred stock (as converted to common stock)
—
—
1,789,704
Warrants to purchase common stock
10,414
10,414
—
Warrants to purchase redeemable convertible preferred stock (as converted to common stock)
—
—
7,475
2,203,804
1,413,533
2,346,082</t>
  </si>
  <si>
    <t>Commitments and Contingencies</t>
  </si>
  <si>
    <t>Commitments And Contingencies Disclosure [Abstract]</t>
  </si>
  <si>
    <t xml:space="preserve">16.
Lease Agreements In November 2010, the Company entered into a lease agreement for office, laboratory, parking and storage space in Vienna, Austria (“Vienna Lease”), which expires on April 30, 2021. The Company has the option to extend the lease agreement for an additional year. The Vienna Lease includes a rent escalation clause based on an inflation index. The Company provided a security deposit of approximately $0.3 million during the year ended December 31, 2010, which is included as a component of restricted cash on the Company's consolidated balance sheet as of December 31, 2018. In July 2015, the Company entered into a lease agreement for an animal-use facility in Vienna, Austria (“Animal-use Lease”). The lease initially had a one-year noncancelable term, which expired in June 2016, after which the lease became cancelable by either party upon six months’ prior written notice. Base rent for the Animal-use Lease is approximately $0.4 million annually, accordingly, rent expense is being recognized on a straight-line basis over the lease term. On August 31, 2018 and in accordance with the terms of the Animal-use Lease, the Company provided the landlord with written notice that the lease agreement will terminate no later than February 28, 2019. As of March 1, 2019, the Company had vacated the animal-use facility and the Company’s Animal-use Lease agreement with the landlord was terminated. In November 2015, the Company entered into a lease agreement for office and laboratory space in Waltham, MA (“Waltham Lease”), which expired on January 31, 2019. The Waltham Lease includes a rent escalation clause, and accordingly, rent expense is being recognized on a straight-line basis over the lease term. In June 2018, the Company entered into a lease agreement for office space in Waltham, MA (“Lease Agreement”) with BP Bay Colony LLC (the “Lessor”). The Company amended the Lease Agreement in August 2018 The Company recognizes rent expense over the respective lease period and has recorded deferred rent for rent expense incurred but not yet paid. The Company recorded rent expense of $1.3 million, $1.2 million and $1.2 million during the years ended December 31, 2018, 2017, and 2016, respectively. The following table summarizes the future minimum lease payments due under the Company’s operating leases as of December 31, 2018 (in thousands):
Year Ending December 31,
2019
$
884
2020
789
2021
438
2022
263
2023
263
$
2,637
License Agreements The Company entered into the Adimab Option Agreement in February 2017 under which it is obligated to make contingent and non-contingent payments should the Company exercise its option to obtain rights to certain RSV antibodies (see Note 5). If the Company chose to exercise its option, it would be obligated to pay Adimab an option fee of $0.3 million and make clinical and regulatory milestone payments of up to $24.4 million, as well as royalty payments on a product-by-product and country-by-country basis of a mid single-digit percentage based on net sales by the Company, its affiliates, licensees or sublicensees of products based on certain RSV antibodies during the applicable term for such product in that country. The Company may choose to exercise its option under the terms of the Adimab Option Agreement at any time on or before August 31, 2019. As of December 31, 2018 and 2017, the Company had not exercised its option under the Adimab Option Agreement. Manufacturing Commitments In July 2016, the Company entered into an agreement with Boehringer Ingelheim International GmbH (“BI”), a contract manufacturing organization, for the manufacture and supply of ASN100 drug product for the Company’s completed Phase 1 and discontinued Phase 2 clinical trials. In March 2016, the Company entered into an agreement with Cytovance Biologics, Inc. (“Cytovance”) for process development and the manufacture and supply of ASN100 drug product. Under such agreements, the Company is obligated to pay BI and Cytovance development and manufacturing milestones, in addition to reimbursement of certain material production-related costs. Additionally, the Company is required to make prepayments for process development services and manufacture and delivery of ASN100 material. The terms of these agreements require future delivery and formal acceptance of the clinical material upon delivery from BI and Cytovance. Formal acceptance includes validation of the clinical material and that established specifications have been met and good manufacturing practices, or GMP, standards have been followed during the manufacture of the material. It is only after acceptance that title and risks and rewards of ownership pass to the Company and at that time advance payments will be applied to the purchase of clinical materials required to be produced under the agreements. The purchase of the clinical material will, at the point of delivery, be charged to research and development expense. The Company’s policy is to expense research and development costs as incurred (i.e., as services are provided by the Company’s vendors or as qualifying materials are delivered). As of December 31, 2018, BI and Cytovance have completed the development activities and manufacturing of ASN100 drug product, accordingly, the Company expensed all advance payments previously made to BI and Cytovance and accrued for any final payments owed. All commitments and obligations under the manufacture and supply agreements pertaining to the workorders with BI and Cytovance for the delivery of the clinical materials were met by BI, Cytovance and the Company as of December 31, 2018.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2017 or 2016. Legal Proceedings The Company is not a party to any litigation and does not have contingency reserves established for any litigation liabilities. </t>
  </si>
  <si>
    <t>Related Party Transactions</t>
  </si>
  <si>
    <t>Related Party Transactions [Abstract]</t>
  </si>
  <si>
    <t xml:space="preserve">17.
Agreements with Adimab, LLC In May 2011, the Company entered into the Adimab Collaboration Agreement with Adimab. The chairman of the Company’s board of directors is a co-founder of Adimab and currently serves as Adimab’s Chief Executive Officer. During the years ended December 31, 2018, 2017 and 2016, the Company made payments to Adimab of $0, $0 and $0.1 million, respectively, under the Adimab Collaboration Agreement. During the years ended December 31, 2018, 2017 and 2016, the Company recognized research and development expense of $0, $0 and $8,000, respectively, in connection with the Adimab Collaboration Agreement. As of December 31, 2018 and 2017, no amounts were due to Adimab under the Adimab Collaboration Agreement. In February 2017, the Company entered into the Adimab Option Agreement with Adimab. During the years ended December 31, 2018 and 2017, the Company made payments to Adimab of $0.1 million and $0.1 million, respectively, under the Adimab Option Agreement. The Company recognized $0.1 million and $0.1 million during the years ended December 31, 2018 and 2017, respectively, of research and development expense under the Adimab Option Agreement. As of December 31, 2018 and 2017, the Company owed $0 and $21,000 to Adimab under the Adimab Option Agreement. Services and Facilities Agreement with EveliQure Biotechnologies GmbH The Company’s wholly owned subsidiary, Arsanis Biosciences GmbH, leases office and lab space in Vienna, Austria from a third party. In February 2015, Arsanis Biosciences GmbH entered into a services and facilities agreement with EveliQure Biotechnologies GmbH (“EveliQure”) under which the Company provided certain laboratory services and sublet office and lab space to EveliQure. Tamas Henics, the husband of Eszter Nagy, the Company’s former Chief Scientific Officer, serves as Chief Scientific Officer at EveliQure. On June 28, 2018 and in accordance with the terms of this agreement with EveliQure, the Company provided EveliQure with written notice that the services and facilities agreement will terminate and EveliQure will vacate the sublet space no later than December 31, 2018. As of December 31, 2018, the Company had vacated the office and lab space and the Company’s services and facilities agreement with EveliQure was terminated. During the years ended December 31, 2018, 2017 and 2016, the Company received payments from EveliQure under the agreement of $0.2 million, less than $0.1 million and less than $0.1 million, respectively. During the years ended December 31, 2018, 2017 and 2016, the Company recognized other income under the agreement of $0.1 million, $0.1 million and less than $0.1 million, respectively. As of December 31, 2018 and 2017, amounts due from EveliQure total less than $0.1 million and $0.1 million, respectively. </t>
  </si>
  <si>
    <t>401(k) Savings Plan</t>
  </si>
  <si>
    <t>Compensation And Retirement Disclosure [Abstract]</t>
  </si>
  <si>
    <t xml:space="preserve">18.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Matching contributions to the plan may be made at the discretion of the Company’s board of directors. The Company made no contributions to the plan during the years ended December 31, 2018, 2017 and 2016. </t>
  </si>
  <si>
    <t>Selected Quarterly Financial Information (Unaudited)</t>
  </si>
  <si>
    <t>Quarterly Financial Information Disclosure [Abstract]</t>
  </si>
  <si>
    <t xml:space="preserve">19 .
Selected Quarterly Financial Information (Unaudited) Selected quarterly results from operations for the years ended December 31, 2018 and 2017 are as follows:
2018 Quarter Ended
March 31
June 30
September 30
December 31
Revenue
$
—
$
—
$
—
$
3,500
Operating Expenses
10,950
12,616
12,847
12,972
Net Loss
(10,630
)
(12,133
)
(10,900
)
(9,358
)
Basic and diluted net loss per common share
$
(0.74
)
$
(0.85
)
$
(0.76
)
$
(0.65
)
2017 Quarter Ended
March 31
June 30
September 30
December 31
Operating Expenses
$
5,827
$
5,644
$
13,056
$
11,606
Net Loss
(5,385
)
(5,705
)
(11,600
)
(11,187
)
Basic and diluted net loss per common share
$
(10.49
)
$
(11.13
)
$
(22.60
)
$
(1.68
) </t>
  </si>
  <si>
    <t>Subsequent Events</t>
  </si>
  <si>
    <t>Subsequent Events [Abstract]</t>
  </si>
  <si>
    <t>20.
FFG Settlement On February 4, 2019, the Company and its wholly owned subsidiary, Arsanis Biosciences GmbH, received letters from counsel to FFG (see Notes 2, 7 and 8) alleging that they breached reporting, performance and other obligations in connection with the grants and loans made by FFG to Arsanis Biosciences GmbH between September 2011 and March 2017 to fund qualifying research and development expenditures (collectively, the “Subsidies”) T he letters demanded the immediate repayment of all Subsidies, totaling approximately EUR 18.1 million ($20.4 million, based on an exchange rate of US$1.12 per EUR 1.00 on March 7, 2019), on or before February 19, 2019. The repayment amount consisted of approximately EUR 7.2 million ($8.1 million) for the reimbursement of grants previously received by the Company, approximately EUR 8.5 million ($9.6 million) for the repayment of outstanding loan principal and approximately EUR 2.4 million ($2.7 million) for assessed interest (collectively, the “FFG Demands”). FFG reserved all rights and remedies in connection with the Subsidies. The Company is party to a series of Patronatserklärung (“parent-company support letters”) for the benefit of Arsanis Biosciences GmbH under Austrian law, pursuant to which the Company has agreed to take certain steps including, in some instances, to maintain the ability of Arsanis Biosciences GmbH to pay its debts and liabilities, or to enable Arsanis Biosciences GmbH to meet its obligations and to prevent Arsanis Biosciences GmbH from becoming insolvent, subject to the terms and conditions set forth in the parent-company support letters. On March 8, 2019, the Company, Arsanis Biosciences GmbH, X4 and Artemis AC Corp. (“Merger Sub”), a wholly owned subsidiary of the Company, entered into a settlement agreement (the “Settlement Agreement”) with FFG in respect of the FFG Demands. Pursuant to the terms of the Settlement Agreement, in exchange for FFG’s waiver of all claims against the Company and Arsanis Biosciences GmbH except for its claims for repayment of the loans and regular interest, including its waiver of claims for repayment of grants and interest exceeding regular interest, subject to compliance by the Company and Arsanis Biosciences GmbH with the terms of the Settlement Agreement, Arsanis Biosciences GmbH has agreed to repay the outstanding loan principal equal to EUR 8,505,204 ($9.5 million, based on an exchange rate of US$1.12 per EUR 1.00 on March 7, 2019) (plus regular interest accrued thereon) on an accelerated payment schedule of three years instead of five years, with the final accelerated installment due and payable on June 30, 2021. The parties have also agreed that (i) the portion of such loans to be repaid in 2019 is EUR 2,596,320 ($2.9 million, based on an exchange rate of US$1.12 per EUR 1.00 on March 7, 2019) As the Company believes it was not in breach of its reporting, performance and other obligations as set forth by FFG, which resulted in FFG’s demand for the immediate repayment of all Subsidies, the Company did not present such repayment amounts as current on the consolidated balance sheet for the year ended December 31, 2018 . Merger Agreement Amendment In connection with the Settlement Agreement, on March 8, 2019, the Company, Merger Sub and X4 entered into a Second Amendment to Agreement and Plan of Merger (the “Merger Agreement Amendment”) to the Merger Agreement. Pursuant to the Merger Agreement Amendment, the Company and X4 have agreed to amend the terms of their previously announced Merger Agreement to reflect the Company’s agreement that 1/3rd of the 2019 Payment, which equals EUR 865,440 (approximately $968,600, based on an exchange rate of US$1.12 per EUR 1.00 on March 7, 2019) (the “Arsanis accelerated payment amount”), would be deducted from the Company’s “net cash” at closing (as defined in the Merger Agreement) and as a result would increase the exchange ratios for the X4 common stock and X4 preferred stock in the merger. Specifically, the Merger Agreement currently excludes the approximately EUR 8.5 million principal amount of FFG loans to Arsanis Biosciences GmbH from the deduction for unpaid indebtedness that otherwise reduces the Company’s “net cash” at closing. The Merger Agreement Amendment provides that this excluded amount (and thus “net cash”) be reduced by the Arsanis accelerated payment amount, to approximately EUR 7.6 million. Lease Termination Agreement and Sublease Agreement On February 26, 2019, Arsanis Biosciences GmbH entered into a lease termination agreement (the “Termination Agreement”) effective as of February 28, 2019, with Wüstenrot Marxbox GmbH &amp; Co OG (the “Landlord”) to terminate the lease dated November 26, 2010, by and between the Landlord (as successor-in-interest to Marxbox Bauprojekt GmbH &amp; Co. OG) and Arsanis Biosciences GmbH for its facility in Vienna, Austria (the “Lease”). The Termination Agreement was conditioned upon a new tenant, Hookipa Biotech GmbH (“Hookipa”), entering into a binding agreement to lease a portion of the premises subject to the Lease. Hookipa entered into its lease effective as of March 1, 2019. In consideration for the termination of the Lease, Arsanis Biosciences GmbH agreed to make a lump sum payment to the Landlord in the amount of EUR 45,000 (approximately $50,600, based on an exchange rate of US$1.12 per EUR 1.00 on March 7, 2019), plus 20% value-added tax, in full satisfaction of its obligations under the Lease. In connection with the Lease Termination Agreement, Arsanis Biosciences GmbH also entered into a sublease agreement with Hookipa, dated as of February 25, 2019, pursuant to which Arsanis Biosciences GmbH agreed to sublease approximately 400 square meters of the premises subject to the original Lease from Hookipa with a term beginning on March 1, 2019 (the “Sublease”), to be used for laboratory and office space. The Sublease has a term of two years and is terminable by Arsanis Biosciences GmbH upon three months’ notice. The monthly rent for the Sublease is approximately EUR 11,400 ($12,800, based on an exchange rate of US$1.12 per EUR 1.00 on March 7, 2019). In addition, Arsanis Biosciences GmbH agreed to sell certain laboratory equipment and office furniture to Hookipa.</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and stock options. Estimates are periodically reviewed in light of changes in circumstances, facts and experience. Changes in estimates are recorded in the period in which they become known. Actual results could differ from those estimates. </t>
  </si>
  <si>
    <t>Principles of Consolidation</t>
  </si>
  <si>
    <t xml:space="preserve">Principles of Consolidation The consolidated financial statements include the accounts of Arsanis, Inc. and its wholly owned subsidiary, Arsanis Biosciences GmbH, which was incorporated in Vienna, Austria. All significant intercompany accounts and transactions have been eliminated. </t>
  </si>
  <si>
    <t>Foreign Currency and Currency Translation</t>
  </si>
  <si>
    <t xml:space="preserve">Foreign Currency and Currency Translation The functional currency for Arsanis Biosciences GmbH, is the Euro. Assets and liabilities of Arsanis Biosciences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and stockholders’ equity (deficit) as a component of accumulated other comprehensive income. Adjustments that arise from exchange rate changes on transactions denominated in a currency other than the local currency are included in other income (expense), net in the consolidated statements of operations as incurred. </t>
  </si>
  <si>
    <t>Cash and Cash Equivalents</t>
  </si>
  <si>
    <t>Cash and Cash Equivalents The Company considers all highly liquid investments purchased with original final maturities of 90 days or less from the date of purchase to be cash equivalents. The Company’s cash equivalents consist of money market funds. Cash equivalents are reported at fair value.</t>
  </si>
  <si>
    <t>Restricted Cash</t>
  </si>
  <si>
    <t>Restricted Cash The Company maintains letters of credit for the benefit of the landlords in connection with the Company’s office, laboratory, parking and storage space leases in Waltham, MA and Vienna, Austria and another letter of credit in connection with the Company’s corporate credit cards. As of December 31, 2018, short term restricted cash consisted of a letter of credit related to the Company’s lease of its corporate facility at 890 Winter Street, Waltham, MA and a letter of credit related to the Company’s corporate credit cards of approximately $51,000 and $50,000, respectively. The Company had no short term restricted cash as of December 31, 2017. As of December 31, 2018, long term restricted cash consisted of letters of credit related to the Company’s leases of office, laboratory, parking and storage space lease in Vienna, Austria, which expires on April 30, 2021, and its new corporate headquarters at 950 Winter Street, Waltham, MA, which expires on December 31, 2023, of approximately $0.3 million and $0.3 million, respectively. As of December 31, 2017, long term restricted cash consisted of a letter of credit related to the Company’s lease on prior corporate headquarters, which expired on January 31, 2019, of approximately $0.4 million.</t>
  </si>
  <si>
    <t>Concentrations of Credit Risk</t>
  </si>
  <si>
    <t xml:space="preserve">Concentrations of Credit Risk Financial instruments that potentially expose the Company to concentrations of credit risk consist primarily of cash and cash equivalent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
  </si>
  <si>
    <t>Property and Equipment</t>
  </si>
  <si>
    <t xml:space="preserve">Property and Equipment Property and equipment are recorded at cost and depreciated or amortized using the straight-line method over the estimated useful lives of the assets. As of December 31, 2018 and 2017, the Company’s property and equipment consisted of laboratory and office equipment, computer equipment and software, furniture and fixtures and leasehold improvements. Property and equipment are recorded at cost and depreciated or amortized using the straight-line method over the estimated useful lives of the assets as follows:
Estimated Useful Life
Laboratory and office equipment
3 to 10 years
Furniture and fixtures
3 to 10 years
Computer equipment and software
1 to 5 years
Leasehold improvements
Shorter of lease term or 10 years Upon retirement or sale, the cost of assets disposed of and the related accumulated depreciation are removed from the accounts and any resulting gain or loss is included in loss from operations. Expenditures for repairs and maintenance are charged to expense as incurr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gnized any impairment losses on long-lived assets. </t>
  </si>
  <si>
    <t xml:space="preserve">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equivalents, other current assets, accounts payable, and accrued expenses approximate their fair values due to the short-term nature of these assets and liabilities. The carrying value of the Company’s loans received under the funding agreements with Österreichische Forschungsförderungsgesellschaft mbH (“FFG”) approximates their fair value because the Company records imputed interest expense based on rates that approximate market rates of interest as of the issuance date of each FFG loan. </t>
  </si>
  <si>
    <t>Segment Information</t>
  </si>
  <si>
    <t xml:space="preserve">Segment Information The Company manages its operations as a single operating segment for the purposes of assessing performance and making operating decisions. The Company’s singular current focus is on applying mAb therapies to address serious infectious diseases. </t>
  </si>
  <si>
    <t>Revenue Recognition</t>
  </si>
  <si>
    <t>Revenue Recognition Effective January 1, 2018, the Company adopted Accounting Standards Codification (“ASC”), Topic 606, Revenue from Contracts with Customers (“Topic 606”),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did not have any arrangements that were in the scope of ASC 606 on January 1, 2018 and thus there was no impact to the consolidated financial statements as a result of the adoption. This standard applies to all contracts with customers, except for contracts that are within the scope of other standards, such as collaboration arrangements and leas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License Revenue The Company enters into out-licensing agreements that are within the scope of Topic 606.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and exclusivity fees related to customer options. Nonrefundable up-front license fees are recognized as revenue at a point in time when the licensed intellectual property is made available for the customer’s use and benefit, which is generally at the inception of the arrangement. Exclusivity fees are recognized as revenue when the performance obligation to which the customer option has been allocated has been satisfied.</t>
  </si>
  <si>
    <t>Government Contracts, Grant Agreements and Incentive Programs</t>
  </si>
  <si>
    <t xml:space="preserve">Government Contracts, Grant Agreements and Incentive Programs The Company recognizes proceeds received from the FFG grants, research and development incentives from the Austrian government and the grant agreements with the Bill &amp; Melinda Gates Foundation (the “Gates Foundation”) as other income, rather than as revenue, in the consolidated statements of operations because the corresponding agreements contain no specified performance obligations other than to conduct research on a particular program or in a particular field and contain no obligations to deliver specified products or technology. Income from grants and incentives is recognized in the period during which the related qualifying expenses are incurred, provided that the conditions under which the grants or incentives were provided have been met. For grants under the funding agreements with FFG and for proceeds under the research and development incentive program from the Austrian government, the Company recognizes grant and incentive income in an amount equal to the qualifying expenses incurred in each period multiplied by the applicable reimbursement percentage. For grants received under the grant agreements with the Gates Foundation, the Company recognizes grant income in an amount equal to the qualifying expenses incurred in each period, up to the amount previously funded by the Gates Foundation. Grant funding that has been received by the Company in advance of incurring qualifying expenses is recorded in the consolidated balance sheet as unearned income. Grant and incentive income recognized upon incurring qualifying expenses in advance of receipt of grant funding or proceeds from research and development incentives is recorded in the consolidated balance sheet as grant and incentive receivables. Loans the Company has received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and records interest expense for the FFG loans at a market rate of interest. On the date that FFG loan proceeds are received, the Company recognizes the portion of the loan proceeds allocated to grant funding as a discount to the carrying value of the loan and as unearned income, which is subsequently recognized as additional grant income over the term of the funding agreement. </t>
  </si>
  <si>
    <t>Research and Development Costs</t>
  </si>
  <si>
    <t xml:space="preserve">Research and Development Costs The Company expenses all costs incurred in performing research and development activities. Research and development expenses consist of costs incurred in performing research and development activities, including salaries, stock-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t>
  </si>
  <si>
    <t>Research Contract Costs and Accruals</t>
  </si>
  <si>
    <t xml:space="preserve">Research Contract Costs and Accruals The Company has entered into various research and development-related contracts with companies both inside and outside of the United State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 xml:space="preserve">Stock-Based Compensation The Company measures stock-based awards granted to employees and directors based on the fair value on the date of the grant and recognizes compensation expense for those awards over the requisite service period, which is generally the vesting period of the respective award. Forfeitures are accounted for as they occur. Generally, the Company issues stock-based awards with only service-based vesting conditions and records the expense for these awards using the straight-line method. The Company has not issued any stock-based awards with performance-based vesting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Prior to November 20, 2017, the Company had been a private company and lacked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
  </si>
  <si>
    <t>Comprehensive Loss</t>
  </si>
  <si>
    <t xml:space="preserve">Comprehensive Loss Comprehensive loss includes net loss as well as other changes in stockholders’ equity (deficit) that result from transactions and economic events other than those with stockholders. For the year ended December 31, 2018, comprehensive loss included $0.1 million of foreign currency translation gain adjustments. For the years ended December 31, 2017 and 2016, comprehensive loss included $0.7 million of foreign currency translation loss adjustments and $0.1 million of foreign currency translation gain adjustments, respectively.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Net Income (Loss) per Share</t>
  </si>
  <si>
    <t xml:space="preserve">Net Income (Loss) per Share The Company follows the two-class method when computing net income (loss) per share as the Company has issued shares during the years ended December 31, 2017 and 2016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ptions to purchase common stock, unvested restricted stock, redeemable convertible preferred stock, warrants to purchase common stock and warrants to purchase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
  </si>
  <si>
    <t>Recently Adopted Accounting Pronouncements</t>
  </si>
  <si>
    <t xml:space="preserve">Recently Adopted Accounting Pronouncements In May 2014, the Financial Accounting Standards Board (“FASB”) issued Accounting Standards Update (“ASU”) No. 2014-09, Revenue from Contracts with Custome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 g,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In February 2016, the FASB issued ASU No. 2016-02 , Leases (Topic 842) In July 2018, the FASB issued ASU 2018-11, Leases, Targeted Improvements , (“ASU 2018-11”), which contains certain amendments to ASU 2016-02 intended to provide relief in implementing the new standard. ASU 2018-11 provides registrants with an option to use either (1) its effective date or (2) the beginning of the earliest comparative period presented in the financial statements as its date of initial application. The Company adopted the new leasing standard on January 1, 2019, using a modified retrospective transition approach to be applied to leases existing as of, or entered into after, January 1, 2019. The Company is in the process of completing its review of its existing lease agreements under ASC 842 and does not expect the adoption of the new leasing standard to have a material impact on its In August 2016, the FASB issued ASU No. 2016-15, Statement of Cash Flows: Classification of Certain Cash Receipts and Cash Payments In October 2016, the FASB issued ASU No. 2016-16, Income Taxes (Topic 740): Intra-Entity Transfer of Assets Other than Inventory In November 2016, the FASB issued ASU No. 2016-18, Statement of Cash Flows (Topic 230): Restricted Cash The restricted cash as of December 31, 2018 and 2017 is held as letters of credit for the benefit of the landlords in connection with the Company’s office leases and corporate credit cards. The following table provides a reconciliation of cash, cash equivalents, and restricted cash reported within the consolidated balance sheet that sum to the total of the same such amounts shown in the statement of cash flows.
December 31,
December 31,
2018
2017
Cash and cash equivalents
$
30,754
$
76,793
Restricted cash – current
101
—
Restricted cash – non-current
539
355
Total cash, cash equivalents and restricted cash shown in the statement of cash flows
$
31,394
$
77,148
In January 2017, FASB issued ASU No. 2017-01, Business Combinations (Topic 805): Clarifying the Definition of a Business In April 2017, the FASB issued ASU 2017-08, Receivables – Nonrefundable Fees and Other Costs (“Subtopic 310-20”) . The new standard amends the amortization period for certain purchased callable debt securities held at a premium by shortening the amortization period for the premium to the earliest call date. Subtopic 310-20 calls for a modified retrospective application under which a cumulative-effect adjustment will be made to retained earnings as of the beginning of the first reporting period in which the guidance is adopted. The new standard will be effective beginning January 1, 2019 and early adoption is permitted for public entities. In May 2017, the FASB issued ASU No. 2017-09, Compensation—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rch 2018, the FASB issued ASU 2018-05, Income Taxes (Topic 740) - Amendments to SEC Paragraphs Pursuant to SEC Staff Accounting Bulletin No. 118 The Company previously provided a provisional estimate of the effect of the Tax Act in its . In the fourth quarter of 2018, the Company completed its analysis to determine the effect of the Tax Act and concluded no adjustments were necessary. In June 2018, the FASB issued ASU 2018-07, Compensation—Stock Compensation (Topic 718): Improvements to Nonemployee Share-Based Payment Accounting (“ASU 2018-07”), which expands the scope of Topic 718 to include share-based payment transactions for acquiring goods and services from nonemployees. The new standar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required to be adopted for annual periods beginning after December 15, 2018, including interim periods within those fiscal years. The Company adopted this guidance, effective January 1, 2019, and its adoption had no material impact on the Company’s financial position, results of operations or cash flows Recently Issued Accounting Pronouncements In August 2018, the FASB issued ASU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and early adoption is permitted. In August 2018, the FASB issued ASU 2018-15, Intangibles-Goodwill and Other-Internal-Use Software (Subtopic 350-40): Customer’s Accounting for Implementation Costs Incurred in a Cloud Computing Arrangement That Is a Service Contract, (“ASU 2018-15”)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will be effective beginning January 1, 2020 and early adoption is permitted. The amendments in this update should be applied either retrospectively or prospectively to all implementation costs incurred after the date of adoption. </t>
  </si>
  <si>
    <t>FFG Loans</t>
  </si>
  <si>
    <t xml:space="preserve">FFG Loans Loans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On the date that FFG loan proceeds are received, the Company recognizes the portion of the loan proceeds allocated to grant funding as a discount to the carrying value of the loan and as unearned income, which is recognized as additional grant income over the term of the funding agreement. </t>
  </si>
  <si>
    <t>Research and Development Incentive</t>
  </si>
  <si>
    <t xml:space="preserve">Research and Development Incentive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was 14%, 12% and 12% for the years ended December 31, 2018, 2017 and 2016, respectively.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t>
  </si>
  <si>
    <t>Summary of Significant Accounting Policies (Tables)</t>
  </si>
  <si>
    <t>Schedule of Property and Equipment</t>
  </si>
  <si>
    <t>Property and equipment are recorded at cost and depreciated or amortized using the straight-line method over the estimated useful lives of the assets as follows:
Estimated Useful Life
Laboratory and office equipment
3 to 10 years
Furniture and fixtures
3 to 10 years
Computer equipment and software
1 to 5 years
Leasehold improvements
Shorter of lease term or 10 years Property and equipment, net consisted of the following (in thousands):
December 31,
2018
2017
Laboratory and office equipment
$
1,676
$
1,739
Furniture and fixtures
402
419
Leasehold improvements
298
297
Computer equipment and software
180
189
2,556
2,644
Less: Accumulated depreciation and amortization
(2,271
)
(2,223
)
$
285
$
421</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statement of cash flows.
December 31,
December 31,
2018
2017
Cash and cash equivalents
$
30,754
$
76,793
Restricted cash – current
101
—
Restricted cash – non-current
539
355
Total cash, cash equivalents and restricted cash shown in the statement of cash flows
$
31,394
$
77,148</t>
  </si>
  <si>
    <t>Fair Value Measurements (Tables)</t>
  </si>
  <si>
    <t>Schedule of Assets and Liabilities Measured at Fair Value</t>
  </si>
  <si>
    <t>The following tables present information about the Company’s financial assets and liabilities that have been measured at fair value at December 31, 2018 and 2017, and indicates the fair value hierarchy of the valuation inputs utilized to determine such fair value (in thousands):
Fair Value Measurements
as of December 31, 2018 Using:
Level 1
Level 3
Total
Assets:
Cash equivalents - Money Market Funds
$
29,836
$
—
$
29,836
$
29,836
$
—
$
29,836
Fair Value Measurements
as of December 31, 2017 Using:
Level 1
Level 3
Total
Assets:
Cash equivalents - Money Market Funds
$
70,891
$
—
$
70,891
$
70,891
$
—
$
70,891</t>
  </si>
  <si>
    <t>Prepaid Expenses and Other Current Assets (Tables)</t>
  </si>
  <si>
    <t>Schedule of Prepaid Expenses and Other Current Assets</t>
  </si>
  <si>
    <t>Prepaid expenses and other current assets consisted of the following (in thousands):
December 31,
2018
2017
Prepaid clinical trial costs
$
—
$
257
Prepaid directors' and officers' and other corporate insurance
1,007
524
Prepaid other
359
348
$
1,366
$
1,129</t>
  </si>
  <si>
    <t>Property and Equipment, Net (Tables)</t>
  </si>
  <si>
    <t>Accrued Expenses (Tables)</t>
  </si>
  <si>
    <t>Schedule of Accrued Expenses</t>
  </si>
  <si>
    <t>Accrued expenses consisted of the following (in thousands):
December 31,
2018
2017
Accrued clinical trial costs
$
294
$
2,317
Accrued compensation and benefits
2,522
2,454
Accrued professional fees
1,156
510
Accrued other
144
498
$
4,116
$
5,779</t>
  </si>
  <si>
    <t>Schedule of Restructuring Activities Included in Accrued Compensation and Benefits as Component of Accrued Expenses on Consolidated Balance Sheet</t>
  </si>
  <si>
    <t>The following table summarizes the Company’s restructuring activities for the year ended December 31, 2018, which is included in accrued compensation and benefits as a component of accrued expenses on the Company's consolidated balance sheet as of December 31, 2018 (in thousands):
December 31,
2018
Employee severance benefits
$
1,648
Employee retention benefits
1,886
Payments
(1,539
)
Total
$
1,995</t>
  </si>
  <si>
    <t>Loans Payable (Tables)</t>
  </si>
  <si>
    <t>Debt Instrument [Line Items]</t>
  </si>
  <si>
    <t>Schedule of Aggregate Principal Amount of Debt Outstanding</t>
  </si>
  <si>
    <t>The aggregate principal amount of debt outstanding as of December 31, 2018 and 2017 consisted of the following (in thousands):
December 31,
2018
2017
Term loans under 2012 Loan Agreement
$
—
$
4,667
FFG Loans
9,738
10,225
$
9,738
$
14,892</t>
  </si>
  <si>
    <t>Schedule of Current and Non-current Debt obligations</t>
  </si>
  <si>
    <t>Current and non-current debt obligations reflected in the consolidated balance sheets as of December 31, 2018 and 2017 consisted of the following (in thousands):
December 31,
2018
2017
Current liabilities:
Term loans under 2012 Loan Agreement
$
—
$
2,333
FFG loans
—
—
Unamortized debt discount
—
(19
)
Loans payable, net of discount
—
2,314
Non-current liabilities:
Term loans under 2012 Loan Agreement
$
—
$
2,334
FFG loans
9,738
10,225
Unamortized debt discount
(1,844
)
(2,637
)
Loans payable, net of discount and current portion
7,894
9,922
Total loans payable, net of discount
$
7,894
$
12,236</t>
  </si>
  <si>
    <t>Future Minimum Payment</t>
  </si>
  <si>
    <t>As of December 31, 2018, the aggregate minimum future principal payments due in connection with the FFG loans are summarized as follows (in thousands):
Year Ending December 31,
2019
$
—
2020
4,948
2021
3,931
2022
859
2023
—
$
9,738</t>
  </si>
  <si>
    <t>Stock-Based Compensation (Tables)</t>
  </si>
  <si>
    <t>Stock Option Valuation</t>
  </si>
  <si>
    <t>The assumptions that the Company used in the Black-Scholes option-pricing model to determine the grant-date fair value of stock options granted to employees and directors were as follows, presented on a weighted average basis:
Year Ended December 31,
2018
2017
2016
Risk-free interest rate
2.72
%
1.96
%
1.26
%
Expected term (in years)
6.00
6.02
5.80
Expected volatility
77.4
%
75.7
%
75.3
%
Expected dividend yield
0
%
0
%
0
% The assumptions that the Company used in the Black-Scholes option-pricing model to determine the grant-date fair value of stock options granted to non-employees in 2016 were as follows, presented on a weighted average basis:
Year Ended December 31,
2016
Risk-free interest rate
2.08
%
Expected term (in years)
8.82
Expected volatility
77.8
%
Expected dividend yield
0
%</t>
  </si>
  <si>
    <t>Summary of Stock Option Activity</t>
  </si>
  <si>
    <t>The following table summarizes the Company’s stock option activity since December 31, 2017 (in thousands, except share and per share amounts):
Weighted
Weighted
Average
Average
Remaining
Aggregate
Number of
Exercise
Contractual
Intrinsic
Shares
Price
Term
Value
(in years)
Outstanding as of December 31, 2017
1,403,119
$
6.26
8.81
$
9,128
Granted
829,500
17.19
Exercised
(27,226
)
6.51
Forfeited
(262,003
)
12.11
Outstanding as of December 31, 2018
1,943,390
$
10.13
8.00
$
49
Options exercisable as of December 31, 2018
1,053,481
$
8.26
7.27
$
49
Options unvested as of December 31, 2018
889,909
$
12.35
8.86
$
—</t>
  </si>
  <si>
    <t>Summary of Restricted Common Stock Activity</t>
  </si>
  <si>
    <t>The following table summarizes the Company’s restricted common stock activity:
Weighted Average
Number of
Grant Date
Shares
Fair Value
Unvested restricted common stock as of December 31, 2017
—
—
Issued
250,000
$
4.12
Vested
—
—
Unvested restricted common stock as of December 31, 2018
250,000
$
4.12</t>
  </si>
  <si>
    <t>Summary of Stock-Based Compensation Expense Classification</t>
  </si>
  <si>
    <t>Stock-based compensation expense related to stock option awards, restricted common stock awards and the 2017 ESPP are classified in the consolidated statements of operations as follows (in thousands):
Year Ended December 31,
2018
2017
2016
Research and development expenses
$
1,079
$
329
$
294
General and administrative expenses
4,541
577
350
$
5,620
$
906
$
644</t>
  </si>
  <si>
    <t>Income Taxes (Tables)</t>
  </si>
  <si>
    <t>Loss Before Provision for Income Taxes</t>
  </si>
  <si>
    <t>Loss before the provision for income taxes for the years ended December 31, 2018, 2017 and 2016 consisted of the following (in thousands):
Year Ended December 31,
2018
2017
2016
United States
$
(32,022
)
$
(24,618
)
$
(12,969
)
Foreign (Austria)
(10,999
)
(9,259
)
(10,006
)
$
(43,021
)
$
(33,877
)
$
(22,975
)</t>
  </si>
  <si>
    <t>Reconciliation of U.S. Federal Statutory Income Tax Rate to Company's Effective Income Tax Rate</t>
  </si>
  <si>
    <t>A reconciliation of the U.S. federal statutory income tax rate to the Company’s effective income tax rate is as follows:
Year Ended December 31,
2018
2017
2016
U.S. federal statutory income tax rate
(21.0
)
%
(35.0
)
%
(35.0
)
%
State income taxes, net of federal benefit
(4.5
)
(3.5
)
(2.8
)
Foreign rate differential
(1.0
)
1.6
3.2
Research and development tax credits
(0.5
)
(0.4
)
(1.0
)
Nondeductible expenses
0.1
1.2
0.7
Uncertain tax position reserves
0.2
0.2
0.5
Stock-based compensation
0.7
0.5
0.3
Change in rates due to tax reform
—
16.5
—
Change in deferred tax asset valuation allowance
26.0
18.9
34.1
Effective income tax rate
—
%
—
%
—
%</t>
  </si>
  <si>
    <t>Net Deferred Tax Assets</t>
  </si>
  <si>
    <t>Net deferred tax assets as of December 31, 2018, 2017 and 2016 consisted of the following (in thousands):
December 31,
2018
2017
2016
Net operating loss carryforwards
$
26,519
$
20,216
$
13,134
Research and development tax credit carryforwards
493
317
264
Start-up costs
7,755
4,350
3,917
Accrued expenses and other
1,460
850
689
Total deferred tax assets
36,227
25,733
18,004
Valuation allowance
(36,227
)
(25,733
)
(18,004
)
Net deferred tax assets
$
—
$
—
$
—</t>
  </si>
  <si>
    <t>Changes in Valuation Allowance for Deferred Tax Assets</t>
  </si>
  <si>
    <t>Changes in the valuation allowance for deferred tax assets during the years ended December 31, 2018, 2017 and 2016 related primarily to the increases in net operating loss carryforwards and research and development tax credit carryforwards and were as follows (in thousands):
Year Ended December 31,
2018
2017
2016
Valuation allowance at beginning of year
$
(25,733
)
$
(18,004
)
$
(10,367
)
Increases recorded to income tax provision
(10,494
)
(7,729
)
(7,637
)
Valuation allowance at end of year
$
(36,227
)
$
(25,733
)
$
(18,004
)</t>
  </si>
  <si>
    <t>Changes in Unrecognized Tax Benefits</t>
  </si>
  <si>
    <t>Changes in unrecognized tax benefits consisted of the following (in thousands):
Year Ended December 31,
2018
2017
2016
Unrecognized tax benefits at beginning of year
$
192
$
126
$
21
Increases for tax positions taken in current year
94
66
105
Unrecognized tax benefits at end of year
$
286
$
192
$
126</t>
  </si>
  <si>
    <t>Net Loss per Share (Tables)</t>
  </si>
  <si>
    <t>Summary of Basic and Diluted Net Loss per Share Attributable to Common Stockholders</t>
  </si>
  <si>
    <t xml:space="preserve">Basic and diluted net loss per share attributable to common stockholders was calculated as follows (in thousands, except share and per share amounts):
Year Ended December 31,
2018
2017
2016
Numerator:
Net loss
$
(43,021
)
$
(33,877
)
$
(22,975
)
Accretion of redeemable convertible preferred stock to redemption value
—
(44
)
(25
)
Net loss attributable to common stockholders
$
(43,021
)
$
(33,921
)
$
(23,000
)
Denominator:
Weighted average common shares outstanding—basic and diluted
14,307,934
2,061,845
513,527
Net loss per share attributable to common stockholders— basic and diluted
$
(3.01
)
$
(16.45
)
$
(44.79
) </t>
  </si>
  <si>
    <t>Schedule of Anti-dilutive Securities Excluded from Computation of Diluted Net Loss per Share Attributable to Common Stockholders</t>
  </si>
  <si>
    <t>The Company’s potentially dilutive securities, which include stock options, warrants to purchase shares of Preferred Stock and common stock, unvested restricted stock, convertible promissory notes an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8
2017
2016
Options to purchase common stock
1,943,390
1,403,119
548,903
Restricted common stock
250,000
—
—
Redeemable convertible preferred stock (as converted to common stock)
—
—
1,789,704
Warrants to purchase common stock
10,414
10,414
—
Warrants to purchase redeemable convertible preferred stock (as converted to common stock)
—
—
7,475
2,203,804
1,413,533
2,346,082</t>
  </si>
  <si>
    <t>Commitments and Contingencies (Tables)</t>
  </si>
  <si>
    <t>Summary of Future Minimum Lease Payments Due under Operating Leases</t>
  </si>
  <si>
    <t>The following table summarizes the future minimum lease payments due under the Company’s operating leases as of December 31, 2018 (in thousands):
Year Ending December 31,
2019
$
884
2020
789
2021
438
2022
263
2023
263
$
2,637</t>
  </si>
  <si>
    <t>Selected Quarterly Financial Information (Unaudited) (Tables)</t>
  </si>
  <si>
    <t>Selected Quarterly Results from Operations</t>
  </si>
  <si>
    <t xml:space="preserve">Selected quarterly results from operations for the years ended December 31, 2018 and 2017 are as follows:
2018 Quarter Ended
March 31
June 30
September 30
December 31
Revenue
$
—
$
—
$
—
$
3,500
Operating Expenses
10,950
12,616
12,847
12,972
Net Loss
(10,630
)
(12,133
)
(10,900
)
(9,358
)
Basic and diluted net loss per common share
$
(0.74
)
$
(0.85
)
$
(0.76
)
$
(0.65
)
2017 Quarter Ended
March 31
June 30
September 30
December 31
Operating Expenses
$
5,827
$
5,644
$
13,056
$
11,606
Net Loss
(5,385
)
(5,705
)
(11,600
)
(11,187
)
Basic and diluted net loss per common share
$
(10.49
)
$
(11.13
)
$
(22.60
)
$
(1.68
) </t>
  </si>
  <si>
    <t>Nature of the Business - Additional Information (Detail) $ / shares in Units, $ in Thousands</t>
  </si>
  <si>
    <t>Nov. 20, 2017USD ($)$ / sharesshares</t>
  </si>
  <si>
    <t>Dec. 31, 2018USD ($)</t>
  </si>
  <si>
    <t>Sep. 30, 2018USD ($)</t>
  </si>
  <si>
    <t>Jun. 30, 2018USD ($)</t>
  </si>
  <si>
    <t>Mar. 31, 2018USD ($)</t>
  </si>
  <si>
    <t>Dec. 31, 2017USD ($)</t>
  </si>
  <si>
    <t>Sep. 30, 2017USD ($)</t>
  </si>
  <si>
    <t>Jun. 30, 2017USD ($)</t>
  </si>
  <si>
    <t>Mar. 31, 2017USD ($)</t>
  </si>
  <si>
    <t>Dec. 31, 2018USD ($)Employee</t>
  </si>
  <si>
    <t>Dec. 31, 2016USD ($)</t>
  </si>
  <si>
    <t>Organization Consolidation And Presentation Of Financial Statements [Line Items]</t>
  </si>
  <si>
    <t>Number of eliminated positions | Employee</t>
  </si>
  <si>
    <t>Percentage of eliminated positions</t>
  </si>
  <si>
    <t>65.00%</t>
  </si>
  <si>
    <t>Reverse stock split, description</t>
  </si>
  <si>
    <t>one-for-3.4130</t>
  </si>
  <si>
    <t>Net proceeds from offerings</t>
  </si>
  <si>
    <t>Conversion of convertible preferred stock into common stock upon closing of initial public offering (in shares) | shares</t>
  </si>
  <si>
    <t>ASU 2014-15</t>
  </si>
  <si>
    <t>Cash used in operations</t>
  </si>
  <si>
    <t>Shares issued | shares</t>
  </si>
  <si>
    <t>Shares issued, price per share | $ / shares</t>
  </si>
  <si>
    <t>Over-Allotment Option</t>
  </si>
  <si>
    <t>Private Placement | New Enterprise Associates 16, L.P.</t>
  </si>
  <si>
    <t>Summary of Significant Accounting Policies - Additional Information (Detail) - USD ($) $ in Thousands</t>
  </si>
  <si>
    <t>1 Months Ended</t>
  </si>
  <si>
    <t>Nov. 30, 2015</t>
  </si>
  <si>
    <t>Significant Accounting Policies [Line Items]</t>
  </si>
  <si>
    <t>Lease expiration date</t>
  </si>
  <si>
    <t>Jan. 31,
		2019</t>
  </si>
  <si>
    <t>Restricted cash – non-current</t>
  </si>
  <si>
    <t>Revenue from Contracts with Customers (“Topic 606”)</t>
  </si>
  <si>
    <t>Revenue, Practical Expedient, Financing Component</t>
  </si>
  <si>
    <t>Waltham Lease</t>
  </si>
  <si>
    <t>Dec. 31,
		2023</t>
  </si>
  <si>
    <t>Office Laboratory</t>
  </si>
  <si>
    <t>Apr. 30,
		2021</t>
  </si>
  <si>
    <t>Corporate Credit Card | Letter of Credit</t>
  </si>
  <si>
    <t>Corporate Credit Card | Waltham Lease</t>
  </si>
  <si>
    <t>Company's Office Leases</t>
  </si>
  <si>
    <t>Summary of Significant Accounting Policies - Schedule of Estimated Useful Lives of Property and Equipment (Detail)</t>
  </si>
  <si>
    <t>Laboratory and Office Equipment | Minimum</t>
  </si>
  <si>
    <t>Property, Plant and Equipment [Line Items]</t>
  </si>
  <si>
    <t>Property and Equipment, Estimated Useful Life</t>
  </si>
  <si>
    <t>3 years</t>
  </si>
  <si>
    <t>Laboratory and Office Equipment | Maximum</t>
  </si>
  <si>
    <t>10 years</t>
  </si>
  <si>
    <t>Furniture and Fixtures | Minimum</t>
  </si>
  <si>
    <t>Furniture and Fixtures | Maximum</t>
  </si>
  <si>
    <t>Computer Equipment and Software | Minimum</t>
  </si>
  <si>
    <t>1 year</t>
  </si>
  <si>
    <t>Computer Equipment and Software | Maximum</t>
  </si>
  <si>
    <t>5 years</t>
  </si>
  <si>
    <t>Leasehold Improvements</t>
  </si>
  <si>
    <t>Property and Equipment, Estimated Useful Lives</t>
  </si>
  <si>
    <t>Shorter of lease term or 10 years</t>
  </si>
  <si>
    <t>Summary of Significant Accounting Policies - Schedule of Reconciliation of Cash, Cash Equivalents, and Restricted Cash (Detail) - USD ($) $ in Thousands</t>
  </si>
  <si>
    <t>Dec. 31, 2015</t>
  </si>
  <si>
    <t>Total cash, cash equivalents and restricted cash shown in the statement of cash flows</t>
  </si>
  <si>
    <t>Fair Value Measurements - Schedule of Assets and Liabilities Measured at Fair Value (Detail) - Fair Value, Measurements, Recurring - USD ($) $ in Thousands</t>
  </si>
  <si>
    <t>Assets</t>
  </si>
  <si>
    <t>Cash equivalents</t>
  </si>
  <si>
    <t>Level 1</t>
  </si>
  <si>
    <t>Money Market Funds</t>
  </si>
  <si>
    <t>Money Market Funds | Level 1</t>
  </si>
  <si>
    <t>Fair Value Measurements - Additional Information (Detail) - USD ($)</t>
  </si>
  <si>
    <t>Transfers between fair value levels</t>
  </si>
  <si>
    <t>Prepaid Expenses and Other Current Assets - Schedule of Prepaid Expenses and Other Current Assets (Detail) - USD ($) $ in Thousands</t>
  </si>
  <si>
    <t>Prepaid Expense And Other Assets Current [Abstract]</t>
  </si>
  <si>
    <t>Prepaid clinical trial costs</t>
  </si>
  <si>
    <t>Prepaid directors' and officers' and other corporate insurance</t>
  </si>
  <si>
    <t>Prepaid other</t>
  </si>
  <si>
    <t>Prepaid expense and other current assets</t>
  </si>
  <si>
    <t>Property and Equipment, Net - Schedule of Property and Equipment, Net (Detail) - USD ($) $ in Thousands</t>
  </si>
  <si>
    <t>Property and Equipment, Gross</t>
  </si>
  <si>
    <t>Less: Accumulated depreciation and amortization</t>
  </si>
  <si>
    <t>Laboratory and Office Equipment</t>
  </si>
  <si>
    <t>Furniture and Fixtures</t>
  </si>
  <si>
    <t>Computer Equipment and Software</t>
  </si>
  <si>
    <t>Property and Equipment, Net - Additional Information (Detail) - USD ($) $ in Thousands</t>
  </si>
  <si>
    <t>Accrued Expenses - Schedule of Accrued Expenses (Detail) - USD ($) $ in Thousands</t>
  </si>
  <si>
    <t>Accrued clinical trial costs</t>
  </si>
  <si>
    <t>Accrued compensation and benefits</t>
  </si>
  <si>
    <t>Accrued professional fees</t>
  </si>
  <si>
    <t>Accrued other</t>
  </si>
  <si>
    <t>Total accrued expenses</t>
  </si>
  <si>
    <t>Accrued Expenses - Additional Information (Detail) $ in Millions</t>
  </si>
  <si>
    <t>3 Months Ended</t>
  </si>
  <si>
    <t>7 Months Ended</t>
  </si>
  <si>
    <t>Mar. 31, 2019USD ($)</t>
  </si>
  <si>
    <t>Accrued Expenses [Line Items]</t>
  </si>
  <si>
    <t>Estimated total expenses relating to reduction in workforce</t>
  </si>
  <si>
    <t>Severance and retention expense</t>
  </si>
  <si>
    <t>Scenario, Forecast [Member]</t>
  </si>
  <si>
    <t>Accrued Expenses - Schedule of Restructuring Activities Included in Accrued Compensation and Benefits as Component of Accrued Expenses on Consolidated Balance Sheet (Detail) $ in Thousands</t>
  </si>
  <si>
    <t>Employee severance benefits</t>
  </si>
  <si>
    <t>Employee retention benefits</t>
  </si>
  <si>
    <t>Payments</t>
  </si>
  <si>
    <t>Collaboration, License and Funding Arrangements - Additional Information (Detail)</t>
  </si>
  <si>
    <t>Nov. 20, 2017shares</t>
  </si>
  <si>
    <t>Sep. 30, 2017shares</t>
  </si>
  <si>
    <t>Apr. 30, 2017USD ($)shares</t>
  </si>
  <si>
    <t>Feb. 28, 2017USD ($)</t>
  </si>
  <si>
    <t>Aug. 31, 2018USD ($)</t>
  </si>
  <si>
    <t>Collaboration License And Funding Arrangements [Line Items]</t>
  </si>
  <si>
    <t>Research and development expense</t>
  </si>
  <si>
    <t>Grant income</t>
  </si>
  <si>
    <t>Conversion of redeemable convertible preferred stock into common stock | shares</t>
  </si>
  <si>
    <t>Grant receivable</t>
  </si>
  <si>
    <t>Austria</t>
  </si>
  <si>
    <t>14.00%</t>
  </si>
  <si>
    <t>12.00%</t>
  </si>
  <si>
    <t>Series D Redeemable Convertible Preferred Stock</t>
  </si>
  <si>
    <t>February 2017 Grant Agreement | Gates Foundation</t>
  </si>
  <si>
    <t>Proceeds from related party</t>
  </si>
  <si>
    <t>August 2018 Grant Agreement | Gates Foundation</t>
  </si>
  <si>
    <t>Grant Agreement</t>
  </si>
  <si>
    <t>Qualifying expenses related to letter agreement</t>
  </si>
  <si>
    <t>Grant Agreement | Gates Foundation</t>
  </si>
  <si>
    <t>one-for-3.4130 reverse-stock-split</t>
  </si>
  <si>
    <t>Reverse stock split, conversion ratio</t>
  </si>
  <si>
    <t>Grant Agreement | Gates Foundation | Series D Redeemable Convertible Preferred Stock</t>
  </si>
  <si>
    <t>Shares purchased</t>
  </si>
  <si>
    <t>FFG Grants</t>
  </si>
  <si>
    <t>Adimab, LLC | Adimab Option Agreement</t>
  </si>
  <si>
    <t>Collaboration payment obligations</t>
  </si>
  <si>
    <t>Option fee</t>
  </si>
  <si>
    <t>Future milestone payments</t>
  </si>
  <si>
    <t>Adimab, LLC | Adimab Collaboration Agreement</t>
  </si>
  <si>
    <t>Minimum | Funding Agreements with FFG</t>
  </si>
  <si>
    <t>Percentage of loans and grants to fund</t>
  </si>
  <si>
    <t>50.00%</t>
  </si>
  <si>
    <t>Maximum | Funding Agreements with FFG</t>
  </si>
  <si>
    <t>70.00%</t>
  </si>
  <si>
    <t>Maximum | Adimab, LLC | Adimab Collaboration Agreement</t>
  </si>
  <si>
    <t>Loans Payable - Schedule of Aggregate Principal Amount of Debt Outstanding (Detail) - USD ($) $ in Thousands</t>
  </si>
  <si>
    <t>Principal amount of debt outstanding</t>
  </si>
  <si>
    <t>Term Loans under 2012 Loan Agreement</t>
  </si>
  <si>
    <t>Loans Payable - Schedule of Current and Non-current Debt obligations (Detail) - USD ($) $ in Thousands</t>
  </si>
  <si>
    <t>Unamortized debt discount</t>
  </si>
  <si>
    <t>Non-current liabilities:</t>
  </si>
  <si>
    <t>Total loans payable, net of discount</t>
  </si>
  <si>
    <t>Loans payable, non-current</t>
  </si>
  <si>
    <t>Loans Payable - Additional Information (Detail)</t>
  </si>
  <si>
    <t>Mar. 08, 2019USD ($)</t>
  </si>
  <si>
    <t>Mar. 08, 2019EUR (€)</t>
  </si>
  <si>
    <t>Feb. 19, 2019USD ($)</t>
  </si>
  <si>
    <t>Feb. 19, 2019EUR (€)</t>
  </si>
  <si>
    <t>Feb. 18, 2018</t>
  </si>
  <si>
    <t>Feb. 29, 2016USD ($)</t>
  </si>
  <si>
    <t>Dec. 07, 2012USD ($)</t>
  </si>
  <si>
    <t>Oct. 31, 2018USD ($)</t>
  </si>
  <si>
    <t>Aug. 31, 2016USD ($)</t>
  </si>
  <si>
    <t>Dec. 31, 2018USD ($)Tranche$ / sharesshares</t>
  </si>
  <si>
    <t>Mar. 07, 2019$ / €</t>
  </si>
  <si>
    <t>Nov. 20, 2017$ / sharesshares</t>
  </si>
  <si>
    <t>Tranches | Tranche</t>
  </si>
  <si>
    <t>Prepayment fee percentage to outstanding principal amount</t>
  </si>
  <si>
    <t>0.00%</t>
  </si>
  <si>
    <t>Final payment of outstanding obligations</t>
  </si>
  <si>
    <t>Aggregate principal loan amount outstanding</t>
  </si>
  <si>
    <t>Subsequent Event</t>
  </si>
  <si>
    <t>Exchange rate per EUR 1.00 | $ / €</t>
  </si>
  <si>
    <t>Repayment of outstanding loan principal</t>
  </si>
  <si>
    <t>Exercise Price One | Common Stock</t>
  </si>
  <si>
    <t>Warrants issued to purchase stock | shares</t>
  </si>
  <si>
    <t>Warrants exercise price | $ / shares</t>
  </si>
  <si>
    <t>Exercise Price One | Series A-2 Warrants | Common Stock</t>
  </si>
  <si>
    <t>Exercise Price Two | Common Stock</t>
  </si>
  <si>
    <t>Exercise Price Two | Series B Preferred Stock | Common Stock</t>
  </si>
  <si>
    <t>Series A-2 Warrants</t>
  </si>
  <si>
    <t>Series B Preferred Stock</t>
  </si>
  <si>
    <t>Minimum</t>
  </si>
  <si>
    <t>1.00%</t>
  </si>
  <si>
    <t>Maximum</t>
  </si>
  <si>
    <t>2.00%</t>
  </si>
  <si>
    <t>Maximum | Exercise Price One | Series A-2 Warrants | Common Stock</t>
  </si>
  <si>
    <t>Maximum | Exercise Price Two | Series B Preferred Stock | Common Stock</t>
  </si>
  <si>
    <t>2012 Loan Agreement</t>
  </si>
  <si>
    <t>Proceeds from borrowings</t>
  </si>
  <si>
    <t>Maximum borrowing capacity</t>
  </si>
  <si>
    <t>Additional amounts available to be borrowed</t>
  </si>
  <si>
    <t>Percentage minus Wall Street Journal prime rate</t>
  </si>
  <si>
    <t>0.25%</t>
  </si>
  <si>
    <t>Interest rate increase percentage</t>
  </si>
  <si>
    <t>4.00%</t>
  </si>
  <si>
    <t>Outstanding capital stock pledged as collateral</t>
  </si>
  <si>
    <t>2012 Loan Agreement | Series A-2 Warrants</t>
  </si>
  <si>
    <t>2012 Loan Agreement | Series B Preferred Stock</t>
  </si>
  <si>
    <t>2012 Loan Agreement | Minimum</t>
  </si>
  <si>
    <t>Advance amount</t>
  </si>
  <si>
    <t>Interest rate of loan</t>
  </si>
  <si>
    <t>3.25%</t>
  </si>
  <si>
    <t>2012 Term Loan A Advance</t>
  </si>
  <si>
    <t>2012 Term Loan B Advance</t>
  </si>
  <si>
    <t>Outstanding obligations paid of principal amount</t>
  </si>
  <si>
    <t>Interest expense recognized</t>
  </si>
  <si>
    <t>Term Loans under 2012 Loan Agreement | Maximum</t>
  </si>
  <si>
    <t>Loan amount maturity start date</t>
  </si>
  <si>
    <t>Jun. 30,
		2020</t>
  </si>
  <si>
    <t>Loan amount maturity end date</t>
  </si>
  <si>
    <t>Mar. 31,
		2023</t>
  </si>
  <si>
    <t>Aggregate principal payments</t>
  </si>
  <si>
    <t>FFG Loans | Bank Demand Letters | Subsequent Event</t>
  </si>
  <si>
    <t>Repayment of grants, outstanding loan principal and assessed interest</t>
  </si>
  <si>
    <t>Reimbursement of grants</t>
  </si>
  <si>
    <t>Repayment of assessed interest</t>
  </si>
  <si>
    <t>FFG Loans | Minimum</t>
  </si>
  <si>
    <t>0.75%</t>
  </si>
  <si>
    <t>FFG Loans | Maximum</t>
  </si>
  <si>
    <t>Loans payable - Future Minimum Payment (Detail) $ in Thousands</t>
  </si>
  <si>
    <t>Maturities Of Long Term Debt [Abstract]</t>
  </si>
  <si>
    <t>2020</t>
  </si>
  <si>
    <t>2021</t>
  </si>
  <si>
    <t>2022</t>
  </si>
  <si>
    <t>Long-term Debt, Total</t>
  </si>
  <si>
    <t>Convertible Promissory Notes - Additional Information (Detail) - USD ($)</t>
  </si>
  <si>
    <t>Apr. 30, 2017</t>
  </si>
  <si>
    <t>Jan. 31, 2017</t>
  </si>
  <si>
    <t>Apr. 30, 2016</t>
  </si>
  <si>
    <t>Short-term Debt [Line Items]</t>
  </si>
  <si>
    <t>Convertible promissory notes outstanding</t>
  </si>
  <si>
    <t>2015 Notes</t>
  </si>
  <si>
    <t>Aggregate principal amount</t>
  </si>
  <si>
    <t>Bore interest rate</t>
  </si>
  <si>
    <t>0.56%</t>
  </si>
  <si>
    <t>Debt instrument, Maturity date</t>
  </si>
  <si>
    <t>Dec. 16,
		2016</t>
  </si>
  <si>
    <t>2015 Notes | Series C Preferred Stock</t>
  </si>
  <si>
    <t>Debt conversion amount</t>
  </si>
  <si>
    <t>Shares issued upon conversion of notes</t>
  </si>
  <si>
    <t>Conversion percentage per share</t>
  </si>
  <si>
    <t>90.00%</t>
  </si>
  <si>
    <t>Shares issued, price per share</t>
  </si>
  <si>
    <t>2016 Notes</t>
  </si>
  <si>
    <t>0.70%</t>
  </si>
  <si>
    <t>Oct. 12,
		2017</t>
  </si>
  <si>
    <t>2016 Notes | Series D Preferred Stock</t>
  </si>
  <si>
    <t>2017 Notes</t>
  </si>
  <si>
    <t>0.96%</t>
  </si>
  <si>
    <t>2017 Notes | Series D Preferred Stock</t>
  </si>
  <si>
    <t>Redeemable Convertible Preferred Stock - Additional Information (Detail) - USD ($)</t>
  </si>
  <si>
    <t>Nov. 20, 2017</t>
  </si>
  <si>
    <t>Sep. 30, 2017</t>
  </si>
  <si>
    <t>May 31, 2015</t>
  </si>
  <si>
    <t>Jul. 31, 2013</t>
  </si>
  <si>
    <t>Jan. 31, 2011</t>
  </si>
  <si>
    <t>Sep. 30, 2010</t>
  </si>
  <si>
    <t>Temporary Equity [Line Items]</t>
  </si>
  <si>
    <t>Proceeds from issuance of preferred stock</t>
  </si>
  <si>
    <t>Preferred Shares Outstanding</t>
  </si>
  <si>
    <t>Series A-1 Redeemable Convertible Preferred Stock</t>
  </si>
  <si>
    <t>Additional shares to be issued</t>
  </si>
  <si>
    <t>Additional shares to be issued, price per share</t>
  </si>
  <si>
    <t>Series A-2 Redeemable Convertible Preferred Stock</t>
  </si>
  <si>
    <t>Series B Redeemable Convertible Preferred Stock</t>
  </si>
  <si>
    <t>Series C Redeemable Convertible Preferred Stock</t>
  </si>
  <si>
    <t>Series C Redeemable Convertible Preferred Stock | Two Thousand Fifteen Notes</t>
  </si>
  <si>
    <t>Series D Redeemable Convertible Preferred Stock | Preferred Stock Purchase Agreement</t>
  </si>
  <si>
    <t>Series D Redeemable Convertible Preferred Stock | 2016 Notes</t>
  </si>
  <si>
    <t>Series D Redeemable Convertible Preferred Stock | 2017 Notes</t>
  </si>
  <si>
    <t>Common Stock - Additional Information (Detail) - USD ($)</t>
  </si>
  <si>
    <t>Common stock, authorized shares</t>
  </si>
  <si>
    <t>Preferred stock, authorized shares</t>
  </si>
  <si>
    <t>Preferred stock, par value</t>
  </si>
  <si>
    <t>Common stock, voting right</t>
  </si>
  <si>
    <t>Each share of common stock entitles the holder to one vote on all matters submitted to the stockholders for a vote. The holders of common stock are entitled to remove directors of the Company for cause by vote of at least 75% of the votes that all of the Company’s stockholders would be entitled to cast in an annual election of the directors</t>
  </si>
  <si>
    <t>Dividends on common stock declared or paid</t>
  </si>
  <si>
    <t>Common stock, voting rights percentage</t>
  </si>
  <si>
    <t>75.00%</t>
  </si>
  <si>
    <t>Common stock reserved for future issuance</t>
  </si>
  <si>
    <t>Stock-Based Compensation - Additional Information (Details) - USD ($) $ / shares in Units, $ in Thousands</t>
  </si>
  <si>
    <t>Jan. 01, 2018</t>
  </si>
  <si>
    <t>Share Based Compensation Arrangement By Share Based Payment Award [Line Items]</t>
  </si>
  <si>
    <t>Stock-based compensation arrangement, number of options granted to purchase shares</t>
  </si>
  <si>
    <t>Share based compensation, description</t>
  </si>
  <si>
    <t>The 2017 Plan is administered by the board of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and the term of stock options may not be greater than 10 years. Stock options awarded under the 2017 Plan expire 10 years after the grant date, unless the board of directors sets a shorter term.</t>
  </si>
  <si>
    <t>Vesting rights, descriptions</t>
  </si>
  <si>
    <t>Vesting periods for awards under the 2017 Plan are determined at the discretion of the board of directo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t>
  </si>
  <si>
    <t>Share based compensation</t>
  </si>
  <si>
    <t>Options granted, weighted average grant date fair value</t>
  </si>
  <si>
    <t>Options vested during the period</t>
  </si>
  <si>
    <t>Restricted Stock</t>
  </si>
  <si>
    <t>Unrecognized stock‑based compensation expense to unvested restricted stock awards</t>
  </si>
  <si>
    <t>Unrecognized compensation cost of stock based awards, recognition period</t>
  </si>
  <si>
    <t>3 years 10 months 24 days</t>
  </si>
  <si>
    <t>Restricted Stock | 2017 ESPP</t>
  </si>
  <si>
    <t>2 years 9 months 10 days</t>
  </si>
  <si>
    <t>2 years 9 months 3 days</t>
  </si>
  <si>
    <t>Unrecognized compensation cost of stock based awards</t>
  </si>
  <si>
    <t>2017 Employee Stock Purchase Plan</t>
  </si>
  <si>
    <t>Percentage of number of common stock outstanding</t>
  </si>
  <si>
    <t>Common stock reserved for future issuance, description</t>
  </si>
  <si>
    <t>The number of shares of common stock reserved for issuance under this plan will automatically increase on January 1 of each year, beginning on January 1, 2019 and continuing through January 1, 2029, in an amount equal to the lowest of 512,745 shares of the Company’s common stock, 2% of the number of shares of the Company’s common stock outstanding on January 1 of each year and an amount determined by the Company’s board of directors.</t>
  </si>
  <si>
    <t>Ordinary share issued</t>
  </si>
  <si>
    <t>Shares of common stock issued</t>
  </si>
  <si>
    <t>Employees And Directors</t>
  </si>
  <si>
    <t>Non Employees</t>
  </si>
  <si>
    <t>Former President and Chief Executive Officer and Chief Scientific Officer</t>
  </si>
  <si>
    <t>2010 Special Stock Incentive Plan</t>
  </si>
  <si>
    <t>2011 Stock Incentive Plan</t>
  </si>
  <si>
    <t>2017 Equity Incentive Plan | Common Stock</t>
  </si>
  <si>
    <t>2017 Equity Incentive Plan | Common Stock | Board of Directors</t>
  </si>
  <si>
    <t>2017 Equity Incentive Plan | Common Stock | Maximum | Board of Directors</t>
  </si>
  <si>
    <t>Stock-based compensation arrangement, number of additional shares authorized</t>
  </si>
  <si>
    <t>Stock-Based Compensation - Schedule of Assumptions Used in Black-Scholes Option-Pricing Model to Determine Grant-date Fair Value of Stock Options Granted (Details)</t>
  </si>
  <si>
    <t>Risk-free interest rate</t>
  </si>
  <si>
    <t>2.72%</t>
  </si>
  <si>
    <t>1.96%</t>
  </si>
  <si>
    <t>1.26%</t>
  </si>
  <si>
    <t>Expected term (in years)</t>
  </si>
  <si>
    <t>6 years</t>
  </si>
  <si>
    <t>6 years 7 days</t>
  </si>
  <si>
    <t>5 years 9 months 18 days</t>
  </si>
  <si>
    <t>Expected volatility</t>
  </si>
  <si>
    <t>77.40%</t>
  </si>
  <si>
    <t>75.70%</t>
  </si>
  <si>
    <t>75.30%</t>
  </si>
  <si>
    <t>Expected dividend yield</t>
  </si>
  <si>
    <t>2.08%</t>
  </si>
  <si>
    <t>8 years 9 months 25 days</t>
  </si>
  <si>
    <t>77.80%</t>
  </si>
  <si>
    <t>Stock-Based Compensation - Summary of Stock Option Activity (Details) - USD ($) $ / shares in Units, $ in Thousands</t>
  </si>
  <si>
    <t>Number of Shares Outstanding, Beginning Balance</t>
  </si>
  <si>
    <t>Number of Shares Granted</t>
  </si>
  <si>
    <t>Number of Shares Exercised</t>
  </si>
  <si>
    <t>Number of Shares Forfeited</t>
  </si>
  <si>
    <t>Number of Shares Outstanding, Ending Balance</t>
  </si>
  <si>
    <t>Number of Share Options exercisable</t>
  </si>
  <si>
    <t>Number of Share Options unvested</t>
  </si>
  <si>
    <t>Number of Shares Outstanding, Weighted Average Exercise Price, Beginning Balance</t>
  </si>
  <si>
    <t>Number of Shares Granted, Weighted Average Exercise Price</t>
  </si>
  <si>
    <t>Number of Shares Exercised, Weighted Average Exercise Price</t>
  </si>
  <si>
    <t>Number of Shares Forfeited, Weighted Average Exercise Price</t>
  </si>
  <si>
    <t>Number of Shares Outstanding, Weighted Average Exercise Price, Ending Balance</t>
  </si>
  <si>
    <t>Number of Share Options exercisable, Weighted Average Exercise Price</t>
  </si>
  <si>
    <t>Number Share Options unvested, Weighted Average Exercise Price</t>
  </si>
  <si>
    <t>Number of Shares Outstanding, Weighted Average Remaining Contractual Term at End of Period</t>
  </si>
  <si>
    <t>8 years</t>
  </si>
  <si>
    <t>8 years 9 months 21 days</t>
  </si>
  <si>
    <t>Number of Share Options exercisable, Weighted Average Remaining Contractual Term</t>
  </si>
  <si>
    <t>7 years 3 months 7 days</t>
  </si>
  <si>
    <t>Number of Share Options unvested, Weighted Average Remaining Contractual Term</t>
  </si>
  <si>
    <t>8 years 10 months 9 days</t>
  </si>
  <si>
    <t>Number of Share Options Outstanding, Aggregate Intrinsic Value Ending Balance</t>
  </si>
  <si>
    <t>Number of Share Options exercisable, Aggregate Intrinsic Value</t>
  </si>
  <si>
    <t>Stock-Based Compensation - Summary of Restricted Common Stock Activity (Details) - Restricted Stock</t>
  </si>
  <si>
    <t>Dec. 31, 2018$ / sharesshares</t>
  </si>
  <si>
    <t>Number of Shares Unvested Issued | shares</t>
  </si>
  <si>
    <t>Number of Shares Unvested Outstanding, Ending Balance | shares</t>
  </si>
  <si>
    <t>Weighted Average Grant Date Fair Value Unvested Issued | $ / shares</t>
  </si>
  <si>
    <t>Weighted Average Grant Date Fair Value Unvested Outstanding, Ending Balance | $ / shares</t>
  </si>
  <si>
    <t>Stock-Based Compensation - Summary of Stock-Based Compensation Expense Classification (Detail) - USD ($) $ in Thousands</t>
  </si>
  <si>
    <t>Research and Development Expenses</t>
  </si>
  <si>
    <t>General and Administrative Expenses</t>
  </si>
  <si>
    <t>License Revenue - Additional Information (Detail) $ in Thousands</t>
  </si>
  <si>
    <t>Dec. 12, 2018USD ($)Obligation</t>
  </si>
  <si>
    <t>Collaborative Arrangements And Noncollaborative Arrangement Transactions [Line Items]</t>
  </si>
  <si>
    <t>Payment received from related parties</t>
  </si>
  <si>
    <t>Janssen Pharmaceuticals, Inc | Janssen License and Option Agreement</t>
  </si>
  <si>
    <t>Payables from related parties</t>
  </si>
  <si>
    <t>License and options agreement description</t>
  </si>
  <si>
    <t>Pursuant to the Janssen License and Option Agreement, the Company granted to Janssen (i) a non-exclusive license to specified patents in the Company’s portfolio related to the ASN200 E. coli program, and (ii) an option for Janssen to acquire these patents in the future if specified conditions are met. Janssen agreed to pay the Company $3.5 million within 15 business days after the December 12, 2018 effective date of the Janssen License and Option Agreement, in addition to a future $0.5 million payment in the event Janssen exercises its option to acquire the relevant patents. The Company received the $3.5 million payment from Janssen in December 2018.</t>
  </si>
  <si>
    <t>Number of performance obligation | Obligation</t>
  </si>
  <si>
    <t>Proceeds from non refundable license fees Received</t>
  </si>
  <si>
    <t>Janssen Pharmaceuticals, Inc | Janssen License and Option Agreement | Patents</t>
  </si>
  <si>
    <t>Option to acquire the relevant patents</t>
  </si>
  <si>
    <t>Income Taxes - Additional Information (Detail) - USD ($)</t>
  </si>
  <si>
    <t>Income Tax Contingency [Line Items]</t>
  </si>
  <si>
    <t>Income tax benefits for net operating losses incurred</t>
  </si>
  <si>
    <t>Income tax benefits for research and development tax credits earned</t>
  </si>
  <si>
    <t>Uncertain tax position reserves</t>
  </si>
  <si>
    <t>Federal corporate rate</t>
  </si>
  <si>
    <t>21.00%</t>
  </si>
  <si>
    <t>35.00%</t>
  </si>
  <si>
    <t>Provisional amounts measurement period</t>
  </si>
  <si>
    <t>Domestic Tax Authority [Member]</t>
  </si>
  <si>
    <t>Net operating loss carryforwards</t>
  </si>
  <si>
    <t>Net operating losses with indefinite life</t>
  </si>
  <si>
    <t>Net operating loss carryforwards, expiration</t>
  </si>
  <si>
    <t>begin to expire in 2031</t>
  </si>
  <si>
    <t>Domestic Tax Authority [Member] | Earliest Tax Year [Member]</t>
  </si>
  <si>
    <t>Income tax returns subject to tax examinations, tax years</t>
  </si>
  <si>
    <t>2015</t>
  </si>
  <si>
    <t>Domestic Tax Authority [Member] | Latest Tax Year [Member]</t>
  </si>
  <si>
    <t>2017</t>
  </si>
  <si>
    <t>Domestic Tax Authority [Member] | Research Tax Credit Carryforward [Member]</t>
  </si>
  <si>
    <t>Tax credit carryforwards</t>
  </si>
  <si>
    <t>Tax credit carryforwards, expiration</t>
  </si>
  <si>
    <t>begin to expire in 2032</t>
  </si>
  <si>
    <t>State and Local Jurisdiction [Member]</t>
  </si>
  <si>
    <t>begin to expire in 2036</t>
  </si>
  <si>
    <t>State and Local Jurisdiction [Member] | Earliest Tax Year [Member]</t>
  </si>
  <si>
    <t>State and Local Jurisdiction [Member] | Latest Tax Year [Member]</t>
  </si>
  <si>
    <t>State and Local Jurisdiction [Member] | Research Tax Credit Carryforward [Member]</t>
  </si>
  <si>
    <t>State and Local Jurisdiction [Member] | Research Tax Credit Carryforward [Member] | Maximum</t>
  </si>
  <si>
    <t>Foreign Tax Authority [Member]</t>
  </si>
  <si>
    <t>Income Taxes - Loss Before Provision for Income Taxes (Detail) - USD ($) $ in Thousands</t>
  </si>
  <si>
    <t>Income Loss From Continuing Operations Before Income Taxes Minority Interest And Income Loss From Equity Method Investments [Abstract]</t>
  </si>
  <si>
    <t>United States</t>
  </si>
  <si>
    <t>Foreign (Austria)</t>
  </si>
  <si>
    <t>Income (Loss) from Continuing Operations before Equity Method Investments, Income Taxes, Noncontrolling Interest, Total</t>
  </si>
  <si>
    <t>Income Taxes - Reconciliation of U.S. Federal Statutory Income Tax Rate to Company's Effective Income Tax Rate (Detail)</t>
  </si>
  <si>
    <t>Effective Income Tax Rate Continuing Operations Tax Rate Reconciliation [Abstract]</t>
  </si>
  <si>
    <t>U.S. federal statutory income tax rate</t>
  </si>
  <si>
    <t>(21.00%)</t>
  </si>
  <si>
    <t>(35.00%)</t>
  </si>
  <si>
    <t>State income taxes, net of federal benefit</t>
  </si>
  <si>
    <t>(4.50%)</t>
  </si>
  <si>
    <t>(3.50%)</t>
  </si>
  <si>
    <t>(2.80%)</t>
  </si>
  <si>
    <t>Foreign rate differential</t>
  </si>
  <si>
    <t>(1.00%)</t>
  </si>
  <si>
    <t>1.60%</t>
  </si>
  <si>
    <t>3.20%</t>
  </si>
  <si>
    <t>Research and development tax credits</t>
  </si>
  <si>
    <t>(0.50%)</t>
  </si>
  <si>
    <t>(0.40%)</t>
  </si>
  <si>
    <t>Nondeductible expenses</t>
  </si>
  <si>
    <t>0.10%</t>
  </si>
  <si>
    <t>1.20%</t>
  </si>
  <si>
    <t>0.20%</t>
  </si>
  <si>
    <t>0.50%</t>
  </si>
  <si>
    <t>Stock-based compensation</t>
  </si>
  <si>
    <t>0.30%</t>
  </si>
  <si>
    <t>Change in rates due to tax reform</t>
  </si>
  <si>
    <t>16.50%</t>
  </si>
  <si>
    <t>Change in deferred tax asset valuation allowance</t>
  </si>
  <si>
    <t>26.00%</t>
  </si>
  <si>
    <t>18.90%</t>
  </si>
  <si>
    <t>34.10%</t>
  </si>
  <si>
    <t>Effective income tax rate</t>
  </si>
  <si>
    <t>Income Taxes - Net Deferred Tax Assets (Detail) - USD ($) $ in Thousands</t>
  </si>
  <si>
    <t>Components Of Deferred Tax Assets And Liabilities [Abstract]</t>
  </si>
  <si>
    <t>Research and development tax credit carryforwards</t>
  </si>
  <si>
    <t>Start-up costs</t>
  </si>
  <si>
    <t>Accrued expenses and other</t>
  </si>
  <si>
    <t>Total deferred tax assets</t>
  </si>
  <si>
    <t>Valuation allowance</t>
  </si>
  <si>
    <t>Net deferred tax assets</t>
  </si>
  <si>
    <t>Income Taxes - Changes in Valuation Allowance for Deferred Tax Assets (Detail) - USD ($) $ in Thousands</t>
  </si>
  <si>
    <t>Valuation Allowance [Abstract]</t>
  </si>
  <si>
    <t>Valuation allowance at beginning of year</t>
  </si>
  <si>
    <t>Increases recorded to income tax provision</t>
  </si>
  <si>
    <t>Valuation allowance at end of year</t>
  </si>
  <si>
    <t>Income Taxes - Changes in Unrecognized Tax Benefits (Detail) - USD ($) $ in Thousands</t>
  </si>
  <si>
    <t>Income Tax Uncertainties [Abstract]</t>
  </si>
  <si>
    <t>Unrecognized tax benefits at beginning of year</t>
  </si>
  <si>
    <t>Increases for tax positions taken in current year</t>
  </si>
  <si>
    <t>Unrecognized tax benefits at end of year</t>
  </si>
  <si>
    <t>Net Loss per Share - Summary of Basic and Diluted Net loss per Share Attributable to Common Stockholders (Detail) - USD ($) $ / shares in Units, $ in Thousands</t>
  </si>
  <si>
    <t>Sep. 30, 2018</t>
  </si>
  <si>
    <t>Jun. 30, 2018</t>
  </si>
  <si>
    <t>Mar. 31, 2018</t>
  </si>
  <si>
    <t>Jun. 30, 2017</t>
  </si>
  <si>
    <t>Mar. 31, 2017</t>
  </si>
  <si>
    <t>Income Statement [Abstract]</t>
  </si>
  <si>
    <t>Net Loss per Share - Schedule of Anti-dilutive Securities Excluded from Computation of Diluted Net Loss per Share Attributable to Common Stockholders (Detail) - shares</t>
  </si>
  <si>
    <t>Antidilutive Securities Excluded From Computation of Earnings Per Share [Line Items]</t>
  </si>
  <si>
    <t>Anti-dilutive securities excluded from computation of diluted net loss per share</t>
  </si>
  <si>
    <t>Employee Stock Option [Member]</t>
  </si>
  <si>
    <t>Warrant [Member]</t>
  </si>
  <si>
    <t>Restricted Common Stock [Member]</t>
  </si>
  <si>
    <t>Warrants to Purchase Redeemable Convertible Preferred Stock (as Converted to Common Stock)</t>
  </si>
  <si>
    <t>Commitments and Contingencies - Additional Information (Detail) $ in Millions</t>
  </si>
  <si>
    <t>Aug. 31, 2018USD ($)ft²</t>
  </si>
  <si>
    <t>Jul. 31, 2015USD ($)</t>
  </si>
  <si>
    <t>Nov. 30, 2010</t>
  </si>
  <si>
    <t>Lessee, Lease, Description [Line Items]</t>
  </si>
  <si>
    <t>Current office space under lease agreement | ft²</t>
  </si>
  <si>
    <t>Original office space under lease agreement | ft²</t>
  </si>
  <si>
    <t>Lease, term of contract</t>
  </si>
  <si>
    <t>Lease agreement extension description</t>
  </si>
  <si>
    <t>The Company has the option to extend the term for one additional five-year period upon the Company’s written notice to the Lessor at least nine months and no more than 12 months in advance of the extension.</t>
  </si>
  <si>
    <t>Lease, renewal term of contract</t>
  </si>
  <si>
    <t>Base rent</t>
  </si>
  <si>
    <t>Recorded rent expense</t>
  </si>
  <si>
    <t>Adimab Option Agreement</t>
  </si>
  <si>
    <t>Milestone payments</t>
  </si>
  <si>
    <t>Period of written notice for extension</t>
  </si>
  <si>
    <t>9 months</t>
  </si>
  <si>
    <t>12 months</t>
  </si>
  <si>
    <t>Security Deposit</t>
  </si>
  <si>
    <t>Vienna Lease</t>
  </si>
  <si>
    <t>Option to extend the lease agreement</t>
  </si>
  <si>
    <t>The Company has the option to extend the lease agreement for an additional year.</t>
  </si>
  <si>
    <t>Animal-use Lease</t>
  </si>
  <si>
    <t>Feb. 28,
		2019</t>
  </si>
  <si>
    <t>Description of term of lease</t>
  </si>
  <si>
    <t>The lease initially had a one-year noncancelable term, which expired in June 2016, after which the lease became cancelable by either party upon six months’ prior written notice.</t>
  </si>
  <si>
    <t>Lease Agreement for Office Space in Waltham MA</t>
  </si>
  <si>
    <t>Lease description</t>
  </si>
  <si>
    <t>In June 2018, the Company entered into a lease agreement for office space in Waltham, MA (“Lease Agreement”) with BP Bay Colony LLC (the “Lessor”). The Company amended the Lease Agreement in August 2018 (“Amended Lease Agreement”).</t>
  </si>
  <si>
    <t>Commitments and Contingencies - Summary of Future Minimum Lease Payments Due Under Operating Leases (Detail) $ in Thousands</t>
  </si>
  <si>
    <t>Operating Leases Future Minimum Payments Due [Abstract]</t>
  </si>
  <si>
    <t>2019</t>
  </si>
  <si>
    <t>2023</t>
  </si>
  <si>
    <t>Future minimum lease payments due</t>
  </si>
  <si>
    <t>Related Party Transactions - Additional Information (Detail) - USD ($)</t>
  </si>
  <si>
    <t>Related Party Transaction [Line Items]</t>
  </si>
  <si>
    <t>Payments to related party</t>
  </si>
  <si>
    <t>Owed to related party</t>
  </si>
  <si>
    <t>Adimab, LLC | Adimab Collaboration Agreement | Maximum</t>
  </si>
  <si>
    <t>EveliQure Biotechnologies GmbH | Services and Facilities Agreement | Maximum</t>
  </si>
  <si>
    <t>Payments received from related party</t>
  </si>
  <si>
    <t>Other income from related party</t>
  </si>
  <si>
    <t>Due from related party</t>
  </si>
  <si>
    <t>401(k) Savings Plan - Additional Information (Detail) - USD ($)</t>
  </si>
  <si>
    <t>Contributions made to the plan</t>
  </si>
  <si>
    <t>Selected Quarterly Financial Information (Detail) - USD ($) $ / shares in Units, $ in Thousands</t>
  </si>
  <si>
    <t>Operating Expenses</t>
  </si>
  <si>
    <t>Basic and diluted net loss per common share</t>
  </si>
  <si>
    <t>Subsequent Events - Additional Information (Detail)</t>
  </si>
  <si>
    <t>Feb. 28, 2019USD ($)</t>
  </si>
  <si>
    <t>Feb. 28, 2019EUR (€)</t>
  </si>
  <si>
    <t>Feb. 26, 2019USD ($)</t>
  </si>
  <si>
    <t>Feb. 26, 2019EUR (€)</t>
  </si>
  <si>
    <t>Subsequent Event [Line Items]</t>
  </si>
  <si>
    <t>Principal amount of debt outstanding | $</t>
  </si>
  <si>
    <t>Number of years accelerated payment term</t>
  </si>
  <si>
    <t>Exchange rate per EUR 1.00</t>
  </si>
  <si>
    <t>Percentage of minimum cash balance</t>
  </si>
  <si>
    <t>Subsequent Event | Lease Termination Agreement</t>
  </si>
  <si>
    <t>Lease agreement termination date</t>
  </si>
  <si>
    <t>Nov. 26,
		2010</t>
  </si>
  <si>
    <t>Lump Sum amount payment to landlord</t>
  </si>
  <si>
    <t>Percentage of value added tax</t>
  </si>
  <si>
    <t>20.00%</t>
  </si>
  <si>
    <t>Sublease agreement date</t>
  </si>
  <si>
    <t>Feb. 25,
		2019</t>
  </si>
  <si>
    <t>Sublease term</t>
  </si>
  <si>
    <t>2 years</t>
  </si>
  <si>
    <t>Sublease monthly rent</t>
  </si>
  <si>
    <t>Subsequent Event | X4</t>
  </si>
  <si>
    <t>One third of business combination payment</t>
  </si>
  <si>
    <t>Cash payment to acquire business | €</t>
  </si>
  <si>
    <t>Bank Demand Letters | Subsequent Event | FFG Loans</t>
  </si>
  <si>
    <t>Bank Demand Letters | Subsequent Event | FFG Loans | X4</t>
  </si>
  <si>
    <t>Repayment of outstanding loan principal | €</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_);_(&quot;€ &quot;(#,##0)" numFmtId="169"/>
    <numFmt formatCode="_(&quot;$ &quot;#,##0.0000_);_(&quot;$ &quot;(#,##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14643737</v>
      </c>
    </row>
    <row r="22" spans="1:4">
      <c r="A22" s="4" t="s">
        <v>37</v>
      </c>
      <c r="D22" s="6" t="n">
        <v>27036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209</v>
      </c>
    </row>
    <row r="4" spans="1:2">
      <c r="A4" s="4" t="s">
        <v>107</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209</v>
      </c>
    </row>
    <row r="4" spans="1:2">
      <c r="A4" s="4" t="s">
        <v>111</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v>
      </c>
      <c r="B1" s="2" t="s">
        <v>2</v>
      </c>
      <c r="C1" s="2" t="s">
        <v>39</v>
      </c>
    </row>
    <row r="2" spans="1:3">
      <c r="A2" s="3" t="s">
        <v>40</v>
      </c>
    </row>
    <row r="3" spans="1:3">
      <c r="A3" s="4" t="s">
        <v>41</v>
      </c>
      <c r="B3" s="6" t="n">
        <v>30754</v>
      </c>
      <c r="C3" s="6" t="n">
        <v>76793</v>
      </c>
    </row>
    <row r="4" spans="1:3">
      <c r="A4" s="4" t="s">
        <v>42</v>
      </c>
      <c r="B4" s="5" t="n">
        <v>2859</v>
      </c>
      <c r="C4" s="5" t="n">
        <v>1608</v>
      </c>
    </row>
    <row r="5" spans="1:3">
      <c r="A5" s="4" t="s">
        <v>43</v>
      </c>
      <c r="B5" s="5" t="n">
        <v>101</v>
      </c>
      <c r="C5" s="5" t="n">
        <v>0</v>
      </c>
    </row>
    <row r="6" spans="1:3">
      <c r="A6" s="4" t="s">
        <v>44</v>
      </c>
      <c r="B6" s="5" t="n">
        <v>1366</v>
      </c>
      <c r="C6" s="5" t="n">
        <v>1129</v>
      </c>
    </row>
    <row r="7" spans="1:3">
      <c r="A7" s="4" t="s">
        <v>45</v>
      </c>
      <c r="B7" s="5" t="n">
        <v>35080</v>
      </c>
      <c r="C7" s="5" t="n">
        <v>79530</v>
      </c>
    </row>
    <row r="8" spans="1:3">
      <c r="A8" s="4" t="s">
        <v>46</v>
      </c>
      <c r="B8" s="5" t="n">
        <v>285</v>
      </c>
      <c r="C8" s="5" t="n">
        <v>421</v>
      </c>
    </row>
    <row r="9" spans="1:3">
      <c r="A9" s="4" t="s">
        <v>43</v>
      </c>
      <c r="B9" s="5" t="n">
        <v>539</v>
      </c>
      <c r="C9" s="5" t="n">
        <v>355</v>
      </c>
    </row>
    <row r="10" spans="1:3">
      <c r="A10" s="4" t="s">
        <v>47</v>
      </c>
      <c r="B10" s="5" t="n">
        <v>100</v>
      </c>
      <c r="C10" s="5" t="n">
        <v>948</v>
      </c>
    </row>
    <row r="11" spans="1:3">
      <c r="A11" s="4" t="s">
        <v>48</v>
      </c>
      <c r="B11" s="5" t="n">
        <v>36004</v>
      </c>
      <c r="C11" s="5" t="n">
        <v>81254</v>
      </c>
    </row>
    <row r="12" spans="1:3">
      <c r="A12" s="3" t="s">
        <v>49</v>
      </c>
    </row>
    <row r="13" spans="1:3">
      <c r="A13" s="4" t="s">
        <v>50</v>
      </c>
      <c r="B13" s="5" t="n">
        <v>545</v>
      </c>
      <c r="C13" s="5" t="n">
        <v>1893</v>
      </c>
    </row>
    <row r="14" spans="1:3">
      <c r="A14" s="4" t="s">
        <v>51</v>
      </c>
      <c r="B14" s="5" t="n">
        <v>4116</v>
      </c>
      <c r="C14" s="5" t="n">
        <v>5779</v>
      </c>
    </row>
    <row r="15" spans="1:3">
      <c r="A15" s="4" t="s">
        <v>52</v>
      </c>
      <c r="B15" s="5" t="n">
        <v>737</v>
      </c>
      <c r="C15" s="5" t="n">
        <v>694</v>
      </c>
    </row>
    <row r="16" spans="1:3">
      <c r="A16" s="4" t="s">
        <v>53</v>
      </c>
      <c r="C16" s="5" t="n">
        <v>2314</v>
      </c>
    </row>
    <row r="17" spans="1:3">
      <c r="A17" s="4" t="s">
        <v>54</v>
      </c>
      <c r="B17" s="5" t="n">
        <v>5398</v>
      </c>
      <c r="C17" s="5" t="n">
        <v>10680</v>
      </c>
    </row>
    <row r="18" spans="1:3">
      <c r="A18" s="4" t="s">
        <v>55</v>
      </c>
      <c r="B18" s="5" t="n">
        <v>7894</v>
      </c>
      <c r="C18" s="5" t="n">
        <v>9922</v>
      </c>
    </row>
    <row r="19" spans="1:3">
      <c r="A19" s="4" t="s">
        <v>52</v>
      </c>
      <c r="B19" s="5" t="n">
        <v>1107</v>
      </c>
      <c r="C19" s="5" t="n">
        <v>1936</v>
      </c>
    </row>
    <row r="20" spans="1:3">
      <c r="A20" s="4" t="s">
        <v>56</v>
      </c>
      <c r="B20" s="5" t="n">
        <v>5</v>
      </c>
      <c r="C20" s="5" t="n">
        <v>9</v>
      </c>
    </row>
    <row r="21" spans="1:3">
      <c r="A21" s="4" t="s">
        <v>57</v>
      </c>
      <c r="B21" s="5" t="n">
        <v>14404</v>
      </c>
      <c r="C21" s="5" t="n">
        <v>22547</v>
      </c>
    </row>
    <row r="22" spans="1:3">
      <c r="A22" s="4" t="s">
        <v>58</v>
      </c>
      <c r="B22" s="4" t="s">
        <v>59</v>
      </c>
      <c r="C22" s="4" t="s">
        <v>59</v>
      </c>
    </row>
    <row r="23" spans="1:3">
      <c r="A23" s="3" t="s">
        <v>60</v>
      </c>
    </row>
    <row r="24" spans="1:3">
      <c r="A24" s="4" t="s">
        <v>61</v>
      </c>
      <c r="B24" s="5" t="n">
        <v>15</v>
      </c>
      <c r="C24" s="5" t="n">
        <v>15</v>
      </c>
    </row>
    <row r="25" spans="1:3">
      <c r="A25" s="4" t="s">
        <v>62</v>
      </c>
      <c r="B25" s="5" t="n">
        <v>156630</v>
      </c>
      <c r="C25" s="5" t="n">
        <v>150830</v>
      </c>
    </row>
    <row r="26" spans="1:3">
      <c r="A26" s="4" t="s">
        <v>63</v>
      </c>
      <c r="B26" s="5" t="n">
        <v>241</v>
      </c>
      <c r="C26" s="5" t="n">
        <v>127</v>
      </c>
    </row>
    <row r="27" spans="1:3">
      <c r="A27" s="4" t="s">
        <v>64</v>
      </c>
      <c r="B27" s="5" t="n">
        <v>-135286</v>
      </c>
      <c r="C27" s="5" t="n">
        <v>-92265</v>
      </c>
    </row>
    <row r="28" spans="1:3">
      <c r="A28" s="4" t="s">
        <v>65</v>
      </c>
      <c r="B28" s="5" t="n">
        <v>21600</v>
      </c>
      <c r="C28" s="5" t="n">
        <v>58707</v>
      </c>
    </row>
    <row r="29" spans="1:3">
      <c r="A29" s="4" t="s">
        <v>66</v>
      </c>
      <c r="B29" s="6" t="n">
        <v>36004</v>
      </c>
      <c r="C29" s="6" t="n">
        <v>8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189</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12</v>
      </c>
      <c r="B20" s="4" t="s">
        <v>271</v>
      </c>
    </row>
    <row r="21" spans="1:2">
      <c r="A21" s="4" t="s">
        <v>272</v>
      </c>
      <c r="B21" s="4" t="s">
        <v>273</v>
      </c>
    </row>
    <row r="22" spans="1:2">
      <c r="A22" s="4" t="s">
        <v>218</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68</v>
      </c>
    </row>
    <row r="3" spans="1:3">
      <c r="A3" s="4" t="s">
        <v>69</v>
      </c>
      <c r="B3" s="7" t="n">
        <v>0.001</v>
      </c>
      <c r="C3" s="7" t="n">
        <v>0.001</v>
      </c>
    </row>
    <row r="4" spans="1:3">
      <c r="A4" s="4" t="s">
        <v>70</v>
      </c>
      <c r="B4" s="5" t="n">
        <v>200000000</v>
      </c>
      <c r="C4" s="5" t="n">
        <v>200000000</v>
      </c>
    </row>
    <row r="5" spans="1:3">
      <c r="A5" s="4" t="s">
        <v>71</v>
      </c>
      <c r="B5" s="5" t="n">
        <v>14572246</v>
      </c>
      <c r="C5" s="5" t="n">
        <v>14294383</v>
      </c>
    </row>
    <row r="6" spans="1:3">
      <c r="A6" s="4" t="s">
        <v>72</v>
      </c>
      <c r="B6" s="5" t="n">
        <v>14572246</v>
      </c>
      <c r="C6" s="5" t="n">
        <v>14294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279</v>
      </c>
    </row>
    <row r="7" spans="1:2">
      <c r="A7" s="3" t="s">
        <v>301</v>
      </c>
    </row>
    <row r="8" spans="1:2">
      <c r="A8" s="4" t="s">
        <v>306</v>
      </c>
      <c r="B8"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22"/>
  </cols>
  <sheetData>
    <row r="1" spans="1:4">
      <c r="A1" s="1" t="s">
        <v>73</v>
      </c>
      <c r="B1" s="2" t="s">
        <v>1</v>
      </c>
    </row>
    <row r="2" spans="1:4">
      <c r="B2" s="2" t="s">
        <v>2</v>
      </c>
      <c r="C2" s="2" t="s">
        <v>39</v>
      </c>
      <c r="D2" s="2" t="s">
        <v>74</v>
      </c>
    </row>
    <row r="3" spans="1:4">
      <c r="A3" s="3" t="s">
        <v>75</v>
      </c>
    </row>
    <row r="4" spans="1:4">
      <c r="A4" s="4" t="s">
        <v>76</v>
      </c>
      <c r="B4" s="6" t="n">
        <v>3500</v>
      </c>
    </row>
    <row r="5" spans="1:4">
      <c r="A5" s="4" t="s">
        <v>77</v>
      </c>
      <c r="B5" s="4" t="s">
        <v>78</v>
      </c>
      <c r="C5" s="4" t="s">
        <v>78</v>
      </c>
      <c r="D5" s="4" t="s">
        <v>78</v>
      </c>
    </row>
    <row r="6" spans="1:4">
      <c r="A6" s="3" t="s">
        <v>79</v>
      </c>
    </row>
    <row r="7" spans="1:4">
      <c r="A7" s="4" t="s">
        <v>80</v>
      </c>
      <c r="B7" s="6" t="n">
        <v>30979</v>
      </c>
      <c r="C7" s="6" t="n">
        <v>28128</v>
      </c>
      <c r="D7" s="6" t="n">
        <v>17831</v>
      </c>
    </row>
    <row r="8" spans="1:4">
      <c r="A8" s="4" t="s">
        <v>81</v>
      </c>
      <c r="B8" s="5" t="n">
        <v>18406</v>
      </c>
      <c r="C8" s="5" t="n">
        <v>8005</v>
      </c>
      <c r="D8" s="5" t="n">
        <v>6515</v>
      </c>
    </row>
    <row r="9" spans="1:4">
      <c r="A9" s="4" t="s">
        <v>82</v>
      </c>
      <c r="B9" s="5" t="n">
        <v>49385</v>
      </c>
      <c r="C9" s="5" t="n">
        <v>36133</v>
      </c>
      <c r="D9" s="5" t="n">
        <v>24346</v>
      </c>
    </row>
    <row r="10" spans="1:4">
      <c r="A10" s="4" t="s">
        <v>83</v>
      </c>
      <c r="B10" s="5" t="n">
        <v>-45885</v>
      </c>
      <c r="C10" s="5" t="n">
        <v>-36133</v>
      </c>
      <c r="D10" s="5" t="n">
        <v>-24346</v>
      </c>
    </row>
    <row r="11" spans="1:4">
      <c r="A11" s="3" t="s">
        <v>84</v>
      </c>
    </row>
    <row r="12" spans="1:4">
      <c r="A12" s="4" t="s">
        <v>85</v>
      </c>
      <c r="B12" s="5" t="n">
        <v>3179</v>
      </c>
      <c r="C12" s="5" t="n">
        <v>3868</v>
      </c>
      <c r="D12" s="5" t="n">
        <v>2390</v>
      </c>
    </row>
    <row r="13" spans="1:4">
      <c r="A13" s="4" t="s">
        <v>86</v>
      </c>
      <c r="B13" s="5" t="n">
        <v>-1039</v>
      </c>
      <c r="C13" s="5" t="n">
        <v>-2079</v>
      </c>
      <c r="D13" s="5" t="n">
        <v>-2515</v>
      </c>
    </row>
    <row r="14" spans="1:4">
      <c r="A14" s="4" t="s">
        <v>87</v>
      </c>
      <c r="B14" s="5" t="n">
        <v>809</v>
      </c>
      <c r="C14" s="5" t="n">
        <v>214</v>
      </c>
    </row>
    <row r="15" spans="1:4">
      <c r="A15" s="4" t="s">
        <v>88</v>
      </c>
      <c r="C15" s="5" t="n">
        <v>-31</v>
      </c>
      <c r="D15" s="5" t="n">
        <v>39</v>
      </c>
    </row>
    <row r="16" spans="1:4">
      <c r="A16" s="4" t="s">
        <v>89</v>
      </c>
      <c r="C16" s="5" t="n">
        <v>762</v>
      </c>
      <c r="D16" s="5" t="n">
        <v>1388</v>
      </c>
    </row>
    <row r="17" spans="1:4">
      <c r="A17" s="4" t="s">
        <v>90</v>
      </c>
      <c r="C17" s="5" t="n">
        <v>-462</v>
      </c>
      <c r="D17" s="5" t="n">
        <v>-35</v>
      </c>
    </row>
    <row r="18" spans="1:4">
      <c r="A18" s="4" t="s">
        <v>91</v>
      </c>
      <c r="B18" s="5" t="n">
        <v>-85</v>
      </c>
      <c r="C18" s="5" t="n">
        <v>-16</v>
      </c>
      <c r="D18" s="5" t="n">
        <v>104</v>
      </c>
    </row>
    <row r="19" spans="1:4">
      <c r="A19" s="4" t="s">
        <v>92</v>
      </c>
      <c r="B19" s="5" t="n">
        <v>2864</v>
      </c>
      <c r="C19" s="5" t="n">
        <v>2256</v>
      </c>
      <c r="D19" s="5" t="n">
        <v>1371</v>
      </c>
    </row>
    <row r="20" spans="1:4">
      <c r="A20" s="4" t="s">
        <v>93</v>
      </c>
      <c r="B20" s="5" t="n">
        <v>-43021</v>
      </c>
      <c r="C20" s="5" t="n">
        <v>-33877</v>
      </c>
      <c r="D20" s="5" t="n">
        <v>-22975</v>
      </c>
    </row>
    <row r="21" spans="1:4">
      <c r="A21" s="4" t="s">
        <v>94</v>
      </c>
      <c r="C21" s="5" t="n">
        <v>-44</v>
      </c>
      <c r="D21" s="5" t="n">
        <v>-25</v>
      </c>
    </row>
    <row r="22" spans="1:4">
      <c r="A22" s="4" t="s">
        <v>95</v>
      </c>
      <c r="B22" s="6" t="n">
        <v>-43021</v>
      </c>
      <c r="C22" s="6" t="n">
        <v>-33921</v>
      </c>
      <c r="D22" s="6" t="n">
        <v>-23000</v>
      </c>
    </row>
    <row r="23" spans="1:4">
      <c r="A23" s="4" t="s">
        <v>96</v>
      </c>
      <c r="B23" s="8" t="n">
        <v>-3.01</v>
      </c>
      <c r="C23" s="8" t="n">
        <v>-16.45</v>
      </c>
      <c r="D23" s="8" t="n">
        <v>-44.79</v>
      </c>
    </row>
    <row r="24" spans="1:4">
      <c r="A24" s="4" t="s">
        <v>97</v>
      </c>
      <c r="B24" s="5" t="n">
        <v>14307934</v>
      </c>
      <c r="C24" s="5" t="n">
        <v>2061845</v>
      </c>
      <c r="D24" s="5" t="n">
        <v>5135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9"/>
    <col customWidth="1" max="13" min="13" width="21"/>
    <col customWidth="1" max="14" min="14" width="21"/>
  </cols>
  <sheetData>
    <row r="1" spans="1:14">
      <c r="A1" s="1" t="s">
        <v>339</v>
      </c>
      <c r="B1" s="2" t="s">
        <v>340</v>
      </c>
      <c r="C1" s="2" t="s">
        <v>341</v>
      </c>
      <c r="D1" s="2" t="s">
        <v>342</v>
      </c>
      <c r="E1" s="2" t="s">
        <v>343</v>
      </c>
      <c r="F1" s="2" t="s">
        <v>344</v>
      </c>
      <c r="G1" s="2" t="s">
        <v>345</v>
      </c>
      <c r="H1" s="2" t="s">
        <v>346</v>
      </c>
      <c r="I1" s="2" t="s">
        <v>347</v>
      </c>
      <c r="J1" s="2" t="s">
        <v>348</v>
      </c>
      <c r="K1" s="2" t="s">
        <v>3</v>
      </c>
      <c r="L1" s="2" t="s">
        <v>349</v>
      </c>
      <c r="M1" s="2" t="s">
        <v>345</v>
      </c>
      <c r="N1" s="2" t="s">
        <v>350</v>
      </c>
    </row>
    <row r="2" spans="1:14">
      <c r="A2" s="3" t="s">
        <v>351</v>
      </c>
    </row>
    <row r="3" spans="1:14">
      <c r="A3" s="4" t="s">
        <v>352</v>
      </c>
      <c r="L3" s="5" t="n">
        <v>28</v>
      </c>
    </row>
    <row r="4" spans="1:14">
      <c r="A4" s="4" t="s">
        <v>353</v>
      </c>
      <c r="K4" s="4" t="s">
        <v>354</v>
      </c>
    </row>
    <row r="5" spans="1:14">
      <c r="A5" s="4" t="s">
        <v>355</v>
      </c>
      <c r="L5" s="4" t="s">
        <v>356</v>
      </c>
    </row>
    <row r="6" spans="1:14">
      <c r="A6" s="4" t="s">
        <v>357</v>
      </c>
      <c r="B6" s="6" t="n">
        <v>58100</v>
      </c>
    </row>
    <row r="7" spans="1:14">
      <c r="A7" s="4" t="s">
        <v>358</v>
      </c>
      <c r="B7" s="5" t="n">
        <v>7180483</v>
      </c>
    </row>
    <row r="8" spans="1:14">
      <c r="A8" s="4" t="s">
        <v>64</v>
      </c>
      <c r="C8" s="6" t="n">
        <v>-135286</v>
      </c>
      <c r="G8" s="6" t="n">
        <v>-92265</v>
      </c>
      <c r="L8" s="6" t="n">
        <v>-135286</v>
      </c>
      <c r="M8" s="6" t="n">
        <v>-92265</v>
      </c>
    </row>
    <row r="9" spans="1:14">
      <c r="A9" s="4" t="s">
        <v>93</v>
      </c>
      <c r="C9" s="5" t="n">
        <v>-9358</v>
      </c>
      <c r="D9" s="6" t="n">
        <v>-10900</v>
      </c>
      <c r="E9" s="6" t="n">
        <v>-12133</v>
      </c>
      <c r="F9" s="6" t="n">
        <v>-10630</v>
      </c>
      <c r="G9" s="5" t="n">
        <v>-11187</v>
      </c>
      <c r="H9" s="6" t="n">
        <v>-11600</v>
      </c>
      <c r="I9" s="6" t="n">
        <v>-5705</v>
      </c>
      <c r="J9" s="6" t="n">
        <v>-5385</v>
      </c>
      <c r="L9" s="5" t="n">
        <v>-43021</v>
      </c>
      <c r="M9" s="5" t="n">
        <v>-33877</v>
      </c>
      <c r="N9" s="6" t="n">
        <v>-22975</v>
      </c>
    </row>
    <row r="10" spans="1:14">
      <c r="A10" s="4" t="s">
        <v>41</v>
      </c>
      <c r="C10" s="5" t="n">
        <v>30754</v>
      </c>
      <c r="G10" s="6" t="n">
        <v>76793</v>
      </c>
      <c r="L10" s="5" t="n">
        <v>30754</v>
      </c>
      <c r="M10" s="6" t="n">
        <v>76793</v>
      </c>
    </row>
    <row r="11" spans="1:14">
      <c r="A11" s="4" t="s">
        <v>359</v>
      </c>
    </row>
    <row r="12" spans="1:14">
      <c r="A12" s="3" t="s">
        <v>351</v>
      </c>
    </row>
    <row r="13" spans="1:14">
      <c r="A13" s="4" t="s">
        <v>64</v>
      </c>
      <c r="C13" s="5" t="n">
        <v>-135300</v>
      </c>
      <c r="L13" s="5" t="n">
        <v>-135300</v>
      </c>
    </row>
    <row r="14" spans="1:14">
      <c r="A14" s="4" t="s">
        <v>93</v>
      </c>
      <c r="L14" s="5" t="n">
        <v>-43000</v>
      </c>
    </row>
    <row r="15" spans="1:14">
      <c r="A15" s="4" t="s">
        <v>360</v>
      </c>
      <c r="L15" s="5" t="n">
        <v>40900</v>
      </c>
    </row>
    <row r="16" spans="1:14">
      <c r="A16" s="4" t="s">
        <v>41</v>
      </c>
      <c r="C16" s="6" t="n">
        <v>30800</v>
      </c>
      <c r="L16" s="6" t="n">
        <v>30800</v>
      </c>
    </row>
    <row r="17" spans="1:14">
      <c r="A17" s="4" t="s">
        <v>105</v>
      </c>
    </row>
    <row r="18" spans="1:14">
      <c r="A18" s="3" t="s">
        <v>351</v>
      </c>
    </row>
    <row r="19" spans="1:14">
      <c r="A19" s="4" t="s">
        <v>361</v>
      </c>
      <c r="B19" s="5" t="n">
        <v>4000000</v>
      </c>
    </row>
    <row r="20" spans="1:14">
      <c r="A20" s="4" t="s">
        <v>362</v>
      </c>
      <c r="B20" s="6" t="n">
        <v>10</v>
      </c>
    </row>
    <row r="21" spans="1:14">
      <c r="A21" s="4" t="s">
        <v>363</v>
      </c>
    </row>
    <row r="22" spans="1:14">
      <c r="A22" s="3" t="s">
        <v>351</v>
      </c>
    </row>
    <row r="23" spans="1:14">
      <c r="A23" s="4" t="s">
        <v>361</v>
      </c>
      <c r="B23" s="5" t="n">
        <v>600000</v>
      </c>
    </row>
    <row r="24" spans="1:14">
      <c r="A24" s="4" t="s">
        <v>362</v>
      </c>
      <c r="B24" s="6" t="n">
        <v>10</v>
      </c>
    </row>
    <row r="25" spans="1:14">
      <c r="A25" s="4" t="s">
        <v>364</v>
      </c>
    </row>
    <row r="26" spans="1:14">
      <c r="A26" s="3" t="s">
        <v>351</v>
      </c>
    </row>
    <row r="27" spans="1:14">
      <c r="A27" s="4" t="s">
        <v>361</v>
      </c>
      <c r="B27" s="5" t="n">
        <v>2000000</v>
      </c>
    </row>
    <row r="28" spans="1:14">
      <c r="A28" s="4" t="s">
        <v>362</v>
      </c>
      <c r="B28" s="6"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365</v>
      </c>
      <c r="B1" s="2" t="s">
        <v>366</v>
      </c>
      <c r="C1" s="2" t="s">
        <v>1</v>
      </c>
    </row>
    <row r="2" spans="1:5">
      <c r="B2" s="2" t="s">
        <v>367</v>
      </c>
      <c r="C2" s="2" t="s">
        <v>2</v>
      </c>
      <c r="D2" s="2" t="s">
        <v>39</v>
      </c>
      <c r="E2" s="2" t="s">
        <v>74</v>
      </c>
    </row>
    <row r="3" spans="1:5">
      <c r="A3" s="3" t="s">
        <v>368</v>
      </c>
    </row>
    <row r="4" spans="1:5">
      <c r="A4" s="4" t="s">
        <v>43</v>
      </c>
      <c r="C4" s="6" t="n">
        <v>101</v>
      </c>
      <c r="D4" s="6" t="n">
        <v>0</v>
      </c>
    </row>
    <row r="5" spans="1:5">
      <c r="A5" s="4" t="s">
        <v>369</v>
      </c>
      <c r="D5" s="4" t="s">
        <v>370</v>
      </c>
    </row>
    <row r="6" spans="1:5">
      <c r="A6" s="4" t="s">
        <v>371</v>
      </c>
      <c r="C6" s="5" t="n">
        <v>539</v>
      </c>
      <c r="D6" s="6" t="n">
        <v>355</v>
      </c>
    </row>
    <row r="7" spans="1:5">
      <c r="A7" s="4" t="s">
        <v>101</v>
      </c>
      <c r="C7" s="6" t="n">
        <v>114</v>
      </c>
      <c r="D7" s="5" t="n">
        <v>-707</v>
      </c>
      <c r="E7" s="6" t="n">
        <v>116</v>
      </c>
    </row>
    <row r="8" spans="1:5">
      <c r="A8" s="4" t="s">
        <v>372</v>
      </c>
    </row>
    <row r="9" spans="1:5">
      <c r="A9" s="3" t="s">
        <v>368</v>
      </c>
    </row>
    <row r="10" spans="1:5">
      <c r="A10" s="4" t="s">
        <v>373</v>
      </c>
      <c r="C10" s="4" t="s">
        <v>32</v>
      </c>
    </row>
    <row r="11" spans="1:5">
      <c r="A11" s="4" t="s">
        <v>374</v>
      </c>
    </row>
    <row r="12" spans="1:5">
      <c r="A12" s="3" t="s">
        <v>368</v>
      </c>
    </row>
    <row r="13" spans="1:5">
      <c r="A13" s="4" t="s">
        <v>369</v>
      </c>
      <c r="B13" s="4" t="s">
        <v>370</v>
      </c>
      <c r="C13" s="4" t="s">
        <v>375</v>
      </c>
    </row>
    <row r="14" spans="1:5">
      <c r="A14" s="4" t="s">
        <v>371</v>
      </c>
      <c r="C14" s="6" t="n">
        <v>300</v>
      </c>
    </row>
    <row r="15" spans="1:5">
      <c r="A15" s="4" t="s">
        <v>376</v>
      </c>
    </row>
    <row r="16" spans="1:5">
      <c r="A16" s="3" t="s">
        <v>368</v>
      </c>
    </row>
    <row r="17" spans="1:5">
      <c r="A17" s="4" t="s">
        <v>369</v>
      </c>
      <c r="C17" s="4" t="s">
        <v>377</v>
      </c>
    </row>
    <row r="18" spans="1:5">
      <c r="A18" s="4" t="s">
        <v>371</v>
      </c>
      <c r="C18" s="6" t="n">
        <v>300</v>
      </c>
    </row>
    <row r="19" spans="1:5">
      <c r="A19" s="4" t="s">
        <v>378</v>
      </c>
    </row>
    <row r="20" spans="1:5">
      <c r="A20" s="3" t="s">
        <v>368</v>
      </c>
    </row>
    <row r="21" spans="1:5">
      <c r="A21" s="4" t="s">
        <v>43</v>
      </c>
      <c r="C21" s="5" t="n">
        <v>50</v>
      </c>
    </row>
    <row r="22" spans="1:5">
      <c r="A22" s="4" t="s">
        <v>379</v>
      </c>
    </row>
    <row r="23" spans="1:5">
      <c r="A23" s="3" t="s">
        <v>368</v>
      </c>
    </row>
    <row r="24" spans="1:5">
      <c r="A24" s="4" t="s">
        <v>43</v>
      </c>
      <c r="C24" s="6" t="n">
        <v>51</v>
      </c>
    </row>
    <row r="25" spans="1:5">
      <c r="A25" s="4" t="s">
        <v>380</v>
      </c>
    </row>
    <row r="26" spans="1:5">
      <c r="A26" s="3" t="s">
        <v>368</v>
      </c>
    </row>
    <row r="27" spans="1:5">
      <c r="A27" s="4" t="s">
        <v>371</v>
      </c>
      <c r="D27" s="6" t="n">
        <v>4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81</v>
      </c>
      <c r="B1" s="2" t="s">
        <v>1</v>
      </c>
    </row>
    <row r="2" spans="1:3">
      <c r="B2" s="2" t="s">
        <v>2</v>
      </c>
      <c r="C2" s="2" t="s">
        <v>39</v>
      </c>
    </row>
    <row r="3" spans="1:3">
      <c r="A3" s="4" t="s">
        <v>382</v>
      </c>
    </row>
    <row r="4" spans="1:3">
      <c r="A4" s="3" t="s">
        <v>383</v>
      </c>
    </row>
    <row r="5" spans="1:3">
      <c r="A5" s="4" t="s">
        <v>384</v>
      </c>
      <c r="B5" s="4" t="s">
        <v>385</v>
      </c>
      <c r="C5" s="4" t="s">
        <v>385</v>
      </c>
    </row>
    <row r="6" spans="1:3">
      <c r="A6" s="4" t="s">
        <v>386</v>
      </c>
    </row>
    <row r="7" spans="1:3">
      <c r="A7" s="3" t="s">
        <v>383</v>
      </c>
    </row>
    <row r="8" spans="1:3">
      <c r="A8" s="4" t="s">
        <v>384</v>
      </c>
      <c r="B8" s="4" t="s">
        <v>387</v>
      </c>
      <c r="C8" s="4" t="s">
        <v>387</v>
      </c>
    </row>
    <row r="9" spans="1:3">
      <c r="A9" s="4" t="s">
        <v>388</v>
      </c>
    </row>
    <row r="10" spans="1:3">
      <c r="A10" s="3" t="s">
        <v>383</v>
      </c>
    </row>
    <row r="11" spans="1:3">
      <c r="A11" s="4" t="s">
        <v>384</v>
      </c>
      <c r="B11" s="4" t="s">
        <v>385</v>
      </c>
      <c r="C11" s="4" t="s">
        <v>385</v>
      </c>
    </row>
    <row r="12" spans="1:3">
      <c r="A12" s="4" t="s">
        <v>389</v>
      </c>
    </row>
    <row r="13" spans="1:3">
      <c r="A13" s="3" t="s">
        <v>383</v>
      </c>
    </row>
    <row r="14" spans="1:3">
      <c r="A14" s="4" t="s">
        <v>384</v>
      </c>
      <c r="B14" s="4" t="s">
        <v>387</v>
      </c>
      <c r="C14" s="4" t="s">
        <v>387</v>
      </c>
    </row>
    <row r="15" spans="1:3">
      <c r="A15" s="4" t="s">
        <v>390</v>
      </c>
    </row>
    <row r="16" spans="1:3">
      <c r="A16" s="3" t="s">
        <v>383</v>
      </c>
    </row>
    <row r="17" spans="1:3">
      <c r="A17" s="4" t="s">
        <v>384</v>
      </c>
      <c r="B17" s="4" t="s">
        <v>391</v>
      </c>
      <c r="C17" s="4" t="s">
        <v>391</v>
      </c>
    </row>
    <row r="18" spans="1:3">
      <c r="A18" s="4" t="s">
        <v>392</v>
      </c>
    </row>
    <row r="19" spans="1:3">
      <c r="A19" s="3" t="s">
        <v>383</v>
      </c>
    </row>
    <row r="20" spans="1:3">
      <c r="A20" s="4" t="s">
        <v>384</v>
      </c>
      <c r="B20" s="4" t="s">
        <v>393</v>
      </c>
      <c r="C20" s="4" t="s">
        <v>393</v>
      </c>
    </row>
    <row r="21" spans="1:3">
      <c r="A21" s="4" t="s">
        <v>394</v>
      </c>
    </row>
    <row r="22" spans="1:3">
      <c r="A22" s="3" t="s">
        <v>383</v>
      </c>
    </row>
    <row r="23" spans="1:3">
      <c r="A23" s="4" t="s">
        <v>395</v>
      </c>
      <c r="B23" s="4" t="s">
        <v>396</v>
      </c>
      <c r="C23" s="4" t="s">
        <v>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39</v>
      </c>
      <c r="D1" s="2" t="s">
        <v>74</v>
      </c>
      <c r="E1" s="2" t="s">
        <v>398</v>
      </c>
    </row>
    <row r="2" spans="1:5">
      <c r="A2" s="3" t="s">
        <v>187</v>
      </c>
    </row>
    <row r="3" spans="1:5">
      <c r="A3" s="4" t="s">
        <v>41</v>
      </c>
      <c r="B3" s="6" t="n">
        <v>30754</v>
      </c>
      <c r="C3" s="6" t="n">
        <v>76793</v>
      </c>
    </row>
    <row r="4" spans="1:5">
      <c r="A4" s="4" t="s">
        <v>43</v>
      </c>
      <c r="B4" s="5" t="n">
        <v>101</v>
      </c>
      <c r="C4" s="5" t="n">
        <v>0</v>
      </c>
    </row>
    <row r="5" spans="1:5">
      <c r="A5" s="4" t="s">
        <v>371</v>
      </c>
      <c r="B5" s="5" t="n">
        <v>539</v>
      </c>
      <c r="C5" s="5" t="n">
        <v>355</v>
      </c>
    </row>
    <row r="6" spans="1:5">
      <c r="A6" s="4" t="s">
        <v>399</v>
      </c>
      <c r="B6" s="6" t="n">
        <v>31394</v>
      </c>
      <c r="C6" s="6" t="n">
        <v>77148</v>
      </c>
      <c r="D6" s="6" t="n">
        <v>3429</v>
      </c>
      <c r="E6" s="6" t="n">
        <v>70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9</v>
      </c>
    </row>
    <row r="2" spans="1:3">
      <c r="A2" s="3" t="s">
        <v>401</v>
      </c>
    </row>
    <row r="3" spans="1:3">
      <c r="A3" s="4" t="s">
        <v>402</v>
      </c>
      <c r="B3" s="6" t="n">
        <v>29836</v>
      </c>
      <c r="C3" s="6" t="n">
        <v>70891</v>
      </c>
    </row>
    <row r="4" spans="1:3">
      <c r="A4" s="4" t="s">
        <v>403</v>
      </c>
    </row>
    <row r="5" spans="1:3">
      <c r="A5" s="3" t="s">
        <v>401</v>
      </c>
    </row>
    <row r="6" spans="1:3">
      <c r="A6" s="4" t="s">
        <v>402</v>
      </c>
      <c r="B6" s="5" t="n">
        <v>29836</v>
      </c>
      <c r="C6" s="5" t="n">
        <v>70891</v>
      </c>
    </row>
    <row r="7" spans="1:3">
      <c r="A7" s="4" t="s">
        <v>404</v>
      </c>
    </row>
    <row r="8" spans="1:3">
      <c r="A8" s="3" t="s">
        <v>401</v>
      </c>
    </row>
    <row r="9" spans="1:3">
      <c r="A9" s="4" t="s">
        <v>402</v>
      </c>
      <c r="B9" s="5" t="n">
        <v>29836</v>
      </c>
      <c r="C9" s="5" t="n">
        <v>70891</v>
      </c>
    </row>
    <row r="10" spans="1:3">
      <c r="A10" s="4" t="s">
        <v>405</v>
      </c>
    </row>
    <row r="11" spans="1:3">
      <c r="A11" s="3" t="s">
        <v>401</v>
      </c>
    </row>
    <row r="12" spans="1:3">
      <c r="A12" s="4" t="s">
        <v>402</v>
      </c>
      <c r="B12" s="6" t="n">
        <v>29836</v>
      </c>
      <c r="C12" s="6" t="n">
        <v>708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6</v>
      </c>
      <c r="B1" s="2" t="s">
        <v>2</v>
      </c>
      <c r="C1" s="2" t="s">
        <v>39</v>
      </c>
    </row>
    <row r="2" spans="1:3">
      <c r="A2" s="3" t="s">
        <v>190</v>
      </c>
    </row>
    <row r="3" spans="1:3">
      <c r="A3" s="4" t="s">
        <v>407</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9</v>
      </c>
    </row>
    <row r="2" spans="1:3">
      <c r="A2" s="3" t="s">
        <v>409</v>
      </c>
    </row>
    <row r="3" spans="1:3">
      <c r="A3" s="4" t="s">
        <v>410</v>
      </c>
      <c r="C3" s="6" t="n">
        <v>257</v>
      </c>
    </row>
    <row r="4" spans="1:3">
      <c r="A4" s="4" t="s">
        <v>411</v>
      </c>
      <c r="B4" s="6" t="n">
        <v>1007</v>
      </c>
      <c r="C4" s="5" t="n">
        <v>524</v>
      </c>
    </row>
    <row r="5" spans="1:3">
      <c r="A5" s="4" t="s">
        <v>412</v>
      </c>
      <c r="B5" s="5" t="n">
        <v>359</v>
      </c>
      <c r="C5" s="5" t="n">
        <v>348</v>
      </c>
    </row>
    <row r="6" spans="1:3">
      <c r="A6" s="4" t="s">
        <v>413</v>
      </c>
      <c r="B6" s="6" t="n">
        <v>1366</v>
      </c>
      <c r="C6" s="6" t="n">
        <v>11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9</v>
      </c>
    </row>
    <row r="2" spans="1:3">
      <c r="A2" s="3" t="s">
        <v>383</v>
      </c>
    </row>
    <row r="3" spans="1:3">
      <c r="A3" s="4" t="s">
        <v>415</v>
      </c>
      <c r="B3" s="6" t="n">
        <v>2556</v>
      </c>
      <c r="C3" s="6" t="n">
        <v>2644</v>
      </c>
    </row>
    <row r="4" spans="1:3">
      <c r="A4" s="4" t="s">
        <v>416</v>
      </c>
      <c r="B4" s="5" t="n">
        <v>-2271</v>
      </c>
      <c r="C4" s="5" t="n">
        <v>-2223</v>
      </c>
    </row>
    <row r="5" spans="1:3">
      <c r="A5" s="4" t="s">
        <v>195</v>
      </c>
      <c r="B5" s="5" t="n">
        <v>285</v>
      </c>
      <c r="C5" s="5" t="n">
        <v>421</v>
      </c>
    </row>
    <row r="6" spans="1:3">
      <c r="A6" s="4" t="s">
        <v>417</v>
      </c>
    </row>
    <row r="7" spans="1:3">
      <c r="A7" s="3" t="s">
        <v>383</v>
      </c>
    </row>
    <row r="8" spans="1:3">
      <c r="A8" s="4" t="s">
        <v>415</v>
      </c>
      <c r="B8" s="5" t="n">
        <v>1676</v>
      </c>
      <c r="C8" s="5" t="n">
        <v>1739</v>
      </c>
    </row>
    <row r="9" spans="1:3">
      <c r="A9" s="4" t="s">
        <v>418</v>
      </c>
    </row>
    <row r="10" spans="1:3">
      <c r="A10" s="3" t="s">
        <v>383</v>
      </c>
    </row>
    <row r="11" spans="1:3">
      <c r="A11" s="4" t="s">
        <v>415</v>
      </c>
      <c r="B11" s="5" t="n">
        <v>402</v>
      </c>
      <c r="C11" s="5" t="n">
        <v>419</v>
      </c>
    </row>
    <row r="12" spans="1:3">
      <c r="A12" s="4" t="s">
        <v>394</v>
      </c>
    </row>
    <row r="13" spans="1:3">
      <c r="A13" s="3" t="s">
        <v>383</v>
      </c>
    </row>
    <row r="14" spans="1:3">
      <c r="A14" s="4" t="s">
        <v>415</v>
      </c>
      <c r="B14" s="5" t="n">
        <v>298</v>
      </c>
      <c r="C14" s="5" t="n">
        <v>297</v>
      </c>
    </row>
    <row r="15" spans="1:3">
      <c r="A15" s="4" t="s">
        <v>419</v>
      </c>
    </row>
    <row r="16" spans="1:3">
      <c r="A16" s="3" t="s">
        <v>383</v>
      </c>
    </row>
    <row r="17" spans="1:3">
      <c r="A17" s="4" t="s">
        <v>415</v>
      </c>
      <c r="B17" s="6" t="n">
        <v>180</v>
      </c>
      <c r="C17" s="6" t="n">
        <v>1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9</v>
      </c>
      <c r="D2" s="2" t="s">
        <v>74</v>
      </c>
    </row>
    <row r="3" spans="1:4">
      <c r="A3" s="3" t="s">
        <v>196</v>
      </c>
    </row>
    <row r="4" spans="1:4">
      <c r="A4" s="4" t="s">
        <v>146</v>
      </c>
      <c r="B4" s="6" t="n">
        <v>155</v>
      </c>
      <c r="C4" s="6" t="n">
        <v>195</v>
      </c>
      <c r="D4" s="6" t="n">
        <v>2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9</v>
      </c>
      <c r="D2" s="2" t="s">
        <v>74</v>
      </c>
    </row>
    <row r="3" spans="1:4">
      <c r="A3" s="3" t="s">
        <v>99</v>
      </c>
    </row>
    <row r="4" spans="1:4">
      <c r="A4" s="4" t="s">
        <v>93</v>
      </c>
      <c r="B4" s="6" t="n">
        <v>-43021</v>
      </c>
      <c r="C4" s="6" t="n">
        <v>-33877</v>
      </c>
      <c r="D4" s="6" t="n">
        <v>-22975</v>
      </c>
    </row>
    <row r="5" spans="1:4">
      <c r="A5" s="3" t="s">
        <v>100</v>
      </c>
    </row>
    <row r="6" spans="1:4">
      <c r="A6" s="4" t="s">
        <v>101</v>
      </c>
      <c r="B6" s="5" t="n">
        <v>114</v>
      </c>
      <c r="C6" s="5" t="n">
        <v>-707</v>
      </c>
      <c r="D6" s="5" t="n">
        <v>116</v>
      </c>
    </row>
    <row r="7" spans="1:4">
      <c r="A7" s="4" t="s">
        <v>102</v>
      </c>
      <c r="B7" s="6" t="n">
        <v>-42907</v>
      </c>
      <c r="C7" s="6" t="n">
        <v>-34584</v>
      </c>
      <c r="D7" s="6" t="n">
        <v>-228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9</v>
      </c>
    </row>
    <row r="2" spans="1:3">
      <c r="A2" s="3" t="s">
        <v>199</v>
      </c>
    </row>
    <row r="3" spans="1:3">
      <c r="A3" s="4" t="s">
        <v>422</v>
      </c>
      <c r="B3" s="6" t="n">
        <v>294</v>
      </c>
      <c r="C3" s="6" t="n">
        <v>2317</v>
      </c>
    </row>
    <row r="4" spans="1:3">
      <c r="A4" s="4" t="s">
        <v>423</v>
      </c>
      <c r="B4" s="5" t="n">
        <v>2522</v>
      </c>
      <c r="C4" s="5" t="n">
        <v>2454</v>
      </c>
    </row>
    <row r="5" spans="1:3">
      <c r="A5" s="4" t="s">
        <v>424</v>
      </c>
      <c r="B5" s="5" t="n">
        <v>1156</v>
      </c>
      <c r="C5" s="5" t="n">
        <v>510</v>
      </c>
    </row>
    <row r="6" spans="1:3">
      <c r="A6" s="4" t="s">
        <v>425</v>
      </c>
      <c r="B6" s="5" t="n">
        <v>144</v>
      </c>
      <c r="C6" s="5" t="n">
        <v>498</v>
      </c>
    </row>
    <row r="7" spans="1:3">
      <c r="A7" s="4" t="s">
        <v>426</v>
      </c>
      <c r="B7" s="6" t="n">
        <v>4116</v>
      </c>
      <c r="C7" s="6" t="n">
        <v>57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1"/>
    <col customWidth="1" max="3" min="3" width="15"/>
    <col customWidth="1" max="4" min="4" width="29"/>
  </cols>
  <sheetData>
    <row r="1" spans="1:4">
      <c r="A1" s="1" t="s">
        <v>427</v>
      </c>
      <c r="B1" s="2" t="s">
        <v>428</v>
      </c>
      <c r="C1" s="2" t="s">
        <v>429</v>
      </c>
      <c r="D1" s="2" t="s">
        <v>1</v>
      </c>
    </row>
    <row r="2" spans="1:4">
      <c r="B2" s="2" t="s">
        <v>430</v>
      </c>
      <c r="C2" s="2" t="s">
        <v>3</v>
      </c>
      <c r="D2" s="2" t="s">
        <v>349</v>
      </c>
    </row>
    <row r="3" spans="1:4">
      <c r="A3" s="3" t="s">
        <v>431</v>
      </c>
    </row>
    <row r="4" spans="1:4">
      <c r="A4" s="4" t="s">
        <v>352</v>
      </c>
      <c r="D4" s="5" t="n">
        <v>28</v>
      </c>
    </row>
    <row r="5" spans="1:4">
      <c r="A5" s="4" t="s">
        <v>353</v>
      </c>
      <c r="C5" s="4" t="s">
        <v>354</v>
      </c>
    </row>
    <row r="6" spans="1:4">
      <c r="A6" s="4" t="s">
        <v>432</v>
      </c>
      <c r="D6" s="9" t="n">
        <v>5.9</v>
      </c>
    </row>
    <row r="7" spans="1:4">
      <c r="A7" s="4" t="s">
        <v>433</v>
      </c>
      <c r="D7" s="9" t="n">
        <v>3.5</v>
      </c>
    </row>
    <row r="8" spans="1:4">
      <c r="A8" s="4" t="s">
        <v>434</v>
      </c>
    </row>
    <row r="9" spans="1:4">
      <c r="A9" s="3" t="s">
        <v>431</v>
      </c>
    </row>
    <row r="10" spans="1:4">
      <c r="A10" s="4" t="s">
        <v>433</v>
      </c>
      <c r="B10" s="9" t="n">
        <v>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41</v>
      </c>
    </row>
    <row r="3" spans="1:2">
      <c r="A3" s="3" t="s">
        <v>199</v>
      </c>
    </row>
    <row r="4" spans="1:2">
      <c r="A4" s="4" t="s">
        <v>436</v>
      </c>
      <c r="B4" s="6" t="n">
        <v>1648</v>
      </c>
    </row>
    <row r="5" spans="1:2">
      <c r="A5" s="4" t="s">
        <v>437</v>
      </c>
      <c r="B5" s="5" t="n">
        <v>1886</v>
      </c>
    </row>
    <row r="6" spans="1:2">
      <c r="A6" s="4" t="s">
        <v>438</v>
      </c>
      <c r="B6" s="5" t="n">
        <v>-1539</v>
      </c>
    </row>
    <row r="7" spans="1:2">
      <c r="A7" s="4" t="s">
        <v>104</v>
      </c>
      <c r="B7" s="6" t="n">
        <v>19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35"/>
    <col customWidth="1" max="8" min="8" width="21"/>
    <col customWidth="1" max="9" min="9" width="21"/>
    <col customWidth="1" max="10" min="10" width="21"/>
  </cols>
  <sheetData>
    <row r="1" spans="1:10">
      <c r="A1" s="1" t="s">
        <v>439</v>
      </c>
      <c r="B1" s="2" t="s">
        <v>440</v>
      </c>
      <c r="C1" s="2" t="s">
        <v>441</v>
      </c>
      <c r="D1" s="2" t="s">
        <v>442</v>
      </c>
      <c r="E1" s="2" t="s">
        <v>348</v>
      </c>
      <c r="F1" s="2" t="s">
        <v>443</v>
      </c>
      <c r="G1" s="2" t="s">
        <v>341</v>
      </c>
      <c r="H1" s="2" t="s">
        <v>345</v>
      </c>
      <c r="I1" s="2" t="s">
        <v>350</v>
      </c>
      <c r="J1" s="2" t="s">
        <v>444</v>
      </c>
    </row>
    <row r="2" spans="1:10">
      <c r="A2" s="3" t="s">
        <v>445</v>
      </c>
    </row>
    <row r="3" spans="1:10">
      <c r="A3" s="4" t="s">
        <v>446</v>
      </c>
      <c r="G3" s="6" t="n">
        <v>30979000</v>
      </c>
      <c r="H3" s="6" t="n">
        <v>28128000</v>
      </c>
      <c r="I3" s="6" t="n">
        <v>17831000</v>
      </c>
    </row>
    <row r="4" spans="1:10">
      <c r="A4" s="4" t="s">
        <v>447</v>
      </c>
      <c r="G4" s="6" t="n">
        <v>3179000</v>
      </c>
      <c r="H4" s="5" t="n">
        <v>3868000</v>
      </c>
      <c r="I4" s="6" t="n">
        <v>2390000</v>
      </c>
    </row>
    <row r="5" spans="1:10">
      <c r="A5" s="4" t="s">
        <v>448</v>
      </c>
      <c r="B5" s="5" t="n">
        <v>7180483</v>
      </c>
    </row>
    <row r="6" spans="1:10">
      <c r="A6" s="4" t="s">
        <v>355</v>
      </c>
      <c r="G6" s="4" t="s">
        <v>356</v>
      </c>
    </row>
    <row r="7" spans="1:10">
      <c r="A7" s="4" t="s">
        <v>449</v>
      </c>
      <c r="G7" s="6" t="n">
        <v>2859000</v>
      </c>
      <c r="H7" s="5" t="n">
        <v>1608000</v>
      </c>
    </row>
    <row r="8" spans="1:10">
      <c r="A8" s="4" t="s">
        <v>52</v>
      </c>
      <c r="G8" s="5" t="n">
        <v>737000</v>
      </c>
      <c r="H8" s="5" t="n">
        <v>694000</v>
      </c>
    </row>
    <row r="9" spans="1:10">
      <c r="A9" s="4" t="s">
        <v>52</v>
      </c>
      <c r="G9" s="6" t="n">
        <v>1107000</v>
      </c>
      <c r="H9" s="6" t="n">
        <v>1936000</v>
      </c>
    </row>
    <row r="10" spans="1:10">
      <c r="A10" s="4" t="s">
        <v>450</v>
      </c>
    </row>
    <row r="11" spans="1:10">
      <c r="A11" s="3" t="s">
        <v>445</v>
      </c>
    </row>
    <row r="12" spans="1:10">
      <c r="A12" s="4" t="s">
        <v>447</v>
      </c>
      <c r="G12" s="4" t="s">
        <v>451</v>
      </c>
      <c r="H12" s="4" t="s">
        <v>452</v>
      </c>
      <c r="I12" s="4" t="s">
        <v>452</v>
      </c>
    </row>
    <row r="13" spans="1:10">
      <c r="A13" s="4" t="s">
        <v>453</v>
      </c>
    </row>
    <row r="14" spans="1:10">
      <c r="A14" s="3" t="s">
        <v>445</v>
      </c>
    </row>
    <row r="15" spans="1:10">
      <c r="A15" s="4" t="s">
        <v>361</v>
      </c>
      <c r="C15" s="5" t="n">
        <v>1540500</v>
      </c>
      <c r="D15" s="5" t="n">
        <v>10799880</v>
      </c>
    </row>
    <row r="16" spans="1:10">
      <c r="A16" s="4" t="s">
        <v>454</v>
      </c>
    </row>
    <row r="17" spans="1:10">
      <c r="A17" s="3" t="s">
        <v>445</v>
      </c>
    </row>
    <row r="18" spans="1:10">
      <c r="A18" s="4" t="s">
        <v>449</v>
      </c>
      <c r="F18" s="6" t="n">
        <v>9300000</v>
      </c>
    </row>
    <row r="19" spans="1:10">
      <c r="A19" s="4" t="s">
        <v>455</v>
      </c>
      <c r="E19" s="6" t="n">
        <v>1600000</v>
      </c>
    </row>
    <row r="20" spans="1:10">
      <c r="A20" s="4" t="s">
        <v>447</v>
      </c>
      <c r="G20" s="6" t="n">
        <v>0</v>
      </c>
      <c r="H20" s="6" t="n">
        <v>1600000</v>
      </c>
    </row>
    <row r="21" spans="1:10">
      <c r="A21" s="4" t="s">
        <v>52</v>
      </c>
      <c r="G21" s="5" t="n">
        <v>0</v>
      </c>
      <c r="H21" s="5" t="n">
        <v>0</v>
      </c>
    </row>
    <row r="22" spans="1:10">
      <c r="A22" s="4" t="s">
        <v>456</v>
      </c>
    </row>
    <row r="23" spans="1:10">
      <c r="A23" s="3" t="s">
        <v>445</v>
      </c>
    </row>
    <row r="24" spans="1:10">
      <c r="A24" s="4" t="s">
        <v>449</v>
      </c>
      <c r="J24" s="6" t="n">
        <v>1100000</v>
      </c>
    </row>
    <row r="25" spans="1:10">
      <c r="A25" s="4" t="s">
        <v>447</v>
      </c>
      <c r="G25" s="5" t="n">
        <v>1100000</v>
      </c>
    </row>
    <row r="26" spans="1:10">
      <c r="A26" s="4" t="s">
        <v>52</v>
      </c>
      <c r="G26" s="5" t="n">
        <v>0</v>
      </c>
    </row>
    <row r="27" spans="1:10">
      <c r="A27" s="4" t="s">
        <v>457</v>
      </c>
    </row>
    <row r="28" spans="1:10">
      <c r="A28" s="3" t="s">
        <v>445</v>
      </c>
    </row>
    <row r="29" spans="1:10">
      <c r="A29" s="4" t="s">
        <v>458</v>
      </c>
      <c r="G29" s="6" t="n">
        <v>0</v>
      </c>
      <c r="H29" s="5" t="n">
        <v>8000000</v>
      </c>
    </row>
    <row r="30" spans="1:10">
      <c r="A30" s="4" t="s">
        <v>459</v>
      </c>
    </row>
    <row r="31" spans="1:10">
      <c r="A31" s="3" t="s">
        <v>445</v>
      </c>
    </row>
    <row r="32" spans="1:10">
      <c r="A32" s="4" t="s">
        <v>448</v>
      </c>
      <c r="D32" s="5" t="n">
        <v>722179</v>
      </c>
    </row>
    <row r="33" spans="1:10">
      <c r="A33" s="4" t="s">
        <v>355</v>
      </c>
      <c r="G33" s="4" t="s">
        <v>460</v>
      </c>
    </row>
    <row r="34" spans="1:10">
      <c r="A34" s="4" t="s">
        <v>461</v>
      </c>
      <c r="D34" s="10" t="n">
        <v>0.293</v>
      </c>
    </row>
    <row r="35" spans="1:10">
      <c r="A35" s="4" t="s">
        <v>462</v>
      </c>
    </row>
    <row r="36" spans="1:10">
      <c r="A36" s="3" t="s">
        <v>445</v>
      </c>
    </row>
    <row r="37" spans="1:10">
      <c r="A37" s="4" t="s">
        <v>361</v>
      </c>
      <c r="D37" s="5" t="n">
        <v>2464799</v>
      </c>
    </row>
    <row r="38" spans="1:10">
      <c r="A38" s="4" t="s">
        <v>463</v>
      </c>
      <c r="D38" s="6" t="n">
        <v>8000000</v>
      </c>
    </row>
    <row r="39" spans="1:10">
      <c r="A39" s="4" t="s">
        <v>464</v>
      </c>
    </row>
    <row r="40" spans="1:10">
      <c r="A40" s="3" t="s">
        <v>445</v>
      </c>
    </row>
    <row r="41" spans="1:10">
      <c r="A41" s="4" t="s">
        <v>447</v>
      </c>
      <c r="G41" s="6" t="n">
        <v>0</v>
      </c>
      <c r="H41" s="5" t="n">
        <v>200000</v>
      </c>
      <c r="I41" s="6" t="n">
        <v>600000</v>
      </c>
    </row>
    <row r="42" spans="1:10">
      <c r="A42" s="4" t="s">
        <v>52</v>
      </c>
      <c r="G42" s="5" t="n">
        <v>0</v>
      </c>
      <c r="H42" s="5" t="n">
        <v>0</v>
      </c>
    </row>
    <row r="43" spans="1:10">
      <c r="A43" s="4" t="s">
        <v>449</v>
      </c>
      <c r="G43" s="5" t="n">
        <v>100000</v>
      </c>
      <c r="H43" s="5" t="n">
        <v>100000</v>
      </c>
    </row>
    <row r="44" spans="1:10">
      <c r="A44" s="4" t="s">
        <v>279</v>
      </c>
    </row>
    <row r="45" spans="1:10">
      <c r="A45" s="3" t="s">
        <v>445</v>
      </c>
    </row>
    <row r="46" spans="1:10">
      <c r="A46" s="4" t="s">
        <v>447</v>
      </c>
      <c r="G46" s="5" t="n">
        <v>700000</v>
      </c>
      <c r="H46" s="5" t="n">
        <v>600000</v>
      </c>
      <c r="I46" s="5" t="n">
        <v>400000</v>
      </c>
    </row>
    <row r="47" spans="1:10">
      <c r="A47" s="4" t="s">
        <v>52</v>
      </c>
      <c r="G47" s="5" t="n">
        <v>700000</v>
      </c>
      <c r="H47" s="5" t="n">
        <v>700000</v>
      </c>
    </row>
    <row r="48" spans="1:10">
      <c r="A48" s="4" t="s">
        <v>52</v>
      </c>
      <c r="G48" s="5" t="n">
        <v>1100000</v>
      </c>
      <c r="H48" s="5" t="n">
        <v>1900000</v>
      </c>
    </row>
    <row r="49" spans="1:10">
      <c r="A49" s="4" t="s">
        <v>281</v>
      </c>
    </row>
    <row r="50" spans="1:10">
      <c r="A50" s="3" t="s">
        <v>445</v>
      </c>
    </row>
    <row r="51" spans="1:10">
      <c r="A51" s="4" t="s">
        <v>447</v>
      </c>
      <c r="G51" s="5" t="n">
        <v>1400000</v>
      </c>
      <c r="H51" s="5" t="n">
        <v>1400000</v>
      </c>
      <c r="I51" s="5" t="n">
        <v>1400000</v>
      </c>
    </row>
    <row r="52" spans="1:10">
      <c r="A52" s="4" t="s">
        <v>449</v>
      </c>
      <c r="G52" s="5" t="n">
        <v>2700000</v>
      </c>
      <c r="H52" s="5" t="n">
        <v>1500000</v>
      </c>
    </row>
    <row r="53" spans="1:10">
      <c r="A53" s="4" t="s">
        <v>465</v>
      </c>
    </row>
    <row r="54" spans="1:10">
      <c r="A54" s="3" t="s">
        <v>445</v>
      </c>
    </row>
    <row r="55" spans="1:10">
      <c r="A55" s="4" t="s">
        <v>466</v>
      </c>
      <c r="G55" s="5" t="n">
        <v>0</v>
      </c>
    </row>
    <row r="56" spans="1:10">
      <c r="A56" s="4" t="s">
        <v>446</v>
      </c>
      <c r="G56" s="5" t="n">
        <v>100000</v>
      </c>
      <c r="H56" s="5" t="n">
        <v>100000</v>
      </c>
    </row>
    <row r="57" spans="1:10">
      <c r="A57" s="4" t="s">
        <v>467</v>
      </c>
      <c r="F57" s="5" t="n">
        <v>300000</v>
      </c>
    </row>
    <row r="58" spans="1:10">
      <c r="A58" s="4" t="s">
        <v>468</v>
      </c>
      <c r="F58" s="6" t="n">
        <v>24400000</v>
      </c>
    </row>
    <row r="59" spans="1:10">
      <c r="A59" s="4" t="s">
        <v>469</v>
      </c>
    </row>
    <row r="60" spans="1:10">
      <c r="A60" s="3" t="s">
        <v>445</v>
      </c>
    </row>
    <row r="61" spans="1:10">
      <c r="A61" s="4" t="s">
        <v>446</v>
      </c>
      <c r="G61" s="6" t="n">
        <v>0</v>
      </c>
      <c r="H61" s="6" t="n">
        <v>0</v>
      </c>
      <c r="I61" s="5" t="n">
        <v>8000</v>
      </c>
    </row>
    <row r="62" spans="1:10">
      <c r="A62" s="4" t="s">
        <v>470</v>
      </c>
    </row>
    <row r="63" spans="1:10">
      <c r="A63" s="3" t="s">
        <v>445</v>
      </c>
    </row>
    <row r="64" spans="1:10">
      <c r="A64" s="4" t="s">
        <v>471</v>
      </c>
      <c r="G64" s="4" t="s">
        <v>472</v>
      </c>
    </row>
    <row r="65" spans="1:10">
      <c r="A65" s="4" t="s">
        <v>473</v>
      </c>
    </row>
    <row r="66" spans="1:10">
      <c r="A66" s="3" t="s">
        <v>445</v>
      </c>
    </row>
    <row r="67" spans="1:10">
      <c r="A67" s="4" t="s">
        <v>471</v>
      </c>
      <c r="G67" s="4" t="s">
        <v>474</v>
      </c>
    </row>
    <row r="68" spans="1:10">
      <c r="A68" s="4" t="s">
        <v>475</v>
      </c>
    </row>
    <row r="69" spans="1:10">
      <c r="A69" s="3" t="s">
        <v>445</v>
      </c>
    </row>
    <row r="70" spans="1:10">
      <c r="A70" s="4" t="s">
        <v>446</v>
      </c>
      <c r="I70"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9</v>
      </c>
    </row>
    <row r="2" spans="1:3">
      <c r="A2" s="3" t="s">
        <v>301</v>
      </c>
    </row>
    <row r="3" spans="1:3">
      <c r="A3" s="4" t="s">
        <v>477</v>
      </c>
      <c r="B3" s="6" t="n">
        <v>9738</v>
      </c>
      <c r="C3" s="6" t="n">
        <v>14892</v>
      </c>
    </row>
    <row r="4" spans="1:3">
      <c r="A4" s="4" t="s">
        <v>478</v>
      </c>
    </row>
    <row r="5" spans="1:3">
      <c r="A5" s="3" t="s">
        <v>301</v>
      </c>
    </row>
    <row r="6" spans="1:3">
      <c r="A6" s="4" t="s">
        <v>477</v>
      </c>
      <c r="C6" s="5" t="n">
        <v>4667</v>
      </c>
    </row>
    <row r="7" spans="1:3">
      <c r="A7" s="4" t="s">
        <v>279</v>
      </c>
    </row>
    <row r="8" spans="1:3">
      <c r="A8" s="3" t="s">
        <v>301</v>
      </c>
    </row>
    <row r="9" spans="1:3">
      <c r="A9" s="4" t="s">
        <v>477</v>
      </c>
      <c r="B9" s="6" t="n">
        <v>9738</v>
      </c>
      <c r="C9" s="6" t="n">
        <v>102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9</v>
      </c>
    </row>
    <row r="2" spans="1:3">
      <c r="A2" s="3" t="s">
        <v>49</v>
      </c>
    </row>
    <row r="3" spans="1:3">
      <c r="A3" s="4" t="s">
        <v>53</v>
      </c>
      <c r="C3" s="6" t="n">
        <v>2314</v>
      </c>
    </row>
    <row r="4" spans="1:3">
      <c r="A4" s="4" t="s">
        <v>480</v>
      </c>
      <c r="C4" s="5" t="n">
        <v>-19</v>
      </c>
    </row>
    <row r="5" spans="1:3">
      <c r="A5" s="3" t="s">
        <v>481</v>
      </c>
    </row>
    <row r="6" spans="1:3">
      <c r="A6" s="4" t="s">
        <v>480</v>
      </c>
      <c r="B6" s="6" t="n">
        <v>-1844</v>
      </c>
      <c r="C6" s="5" t="n">
        <v>-2637</v>
      </c>
    </row>
    <row r="7" spans="1:3">
      <c r="A7" s="4" t="s">
        <v>55</v>
      </c>
      <c r="B7" s="5" t="n">
        <v>7894</v>
      </c>
      <c r="C7" s="5" t="n">
        <v>9922</v>
      </c>
    </row>
    <row r="8" spans="1:3">
      <c r="A8" s="4" t="s">
        <v>482</v>
      </c>
      <c r="B8" s="5" t="n">
        <v>7894</v>
      </c>
      <c r="C8" s="5" t="n">
        <v>12236</v>
      </c>
    </row>
    <row r="9" spans="1:3">
      <c r="A9" s="4" t="s">
        <v>478</v>
      </c>
    </row>
    <row r="10" spans="1:3">
      <c r="A10" s="3" t="s">
        <v>49</v>
      </c>
    </row>
    <row r="11" spans="1:3">
      <c r="A11" s="4" t="s">
        <v>53</v>
      </c>
      <c r="C11" s="5" t="n">
        <v>2333</v>
      </c>
    </row>
    <row r="12" spans="1:3">
      <c r="A12" s="3" t="s">
        <v>481</v>
      </c>
    </row>
    <row r="13" spans="1:3">
      <c r="A13" s="4" t="s">
        <v>483</v>
      </c>
      <c r="C13" s="5" t="n">
        <v>2334</v>
      </c>
    </row>
    <row r="14" spans="1:3">
      <c r="A14" s="4" t="s">
        <v>279</v>
      </c>
    </row>
    <row r="15" spans="1:3">
      <c r="A15" s="3" t="s">
        <v>481</v>
      </c>
    </row>
    <row r="16" spans="1:3">
      <c r="A16" s="4" t="s">
        <v>483</v>
      </c>
      <c r="B16" s="6" t="n">
        <v>9738</v>
      </c>
      <c r="C16" s="6" t="n">
        <v>102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44"/>
    <col customWidth="1" max="12" min="12" width="21"/>
    <col customWidth="1" max="13" min="13" width="21"/>
    <col customWidth="1" max="14" min="14" width="21"/>
    <col customWidth="1" max="15" min="15" width="19"/>
    <col customWidth="1" max="16" min="16" width="21"/>
    <col customWidth="1" max="17" min="17" width="30"/>
  </cols>
  <sheetData>
    <row r="1" spans="1:17">
      <c r="A1" s="1" t="s">
        <v>484</v>
      </c>
      <c r="B1" s="2" t="s">
        <v>485</v>
      </c>
      <c r="C1" s="2" t="s">
        <v>486</v>
      </c>
      <c r="D1" s="2" t="s">
        <v>487</v>
      </c>
      <c r="E1" s="2" t="s">
        <v>488</v>
      </c>
      <c r="F1" s="2" t="s">
        <v>489</v>
      </c>
      <c r="G1" s="2" t="s">
        <v>490</v>
      </c>
      <c r="H1" s="2" t="s">
        <v>491</v>
      </c>
      <c r="I1" s="2" t="s">
        <v>492</v>
      </c>
      <c r="J1" s="2" t="s">
        <v>493</v>
      </c>
      <c r="K1" s="2" t="s">
        <v>494</v>
      </c>
      <c r="L1" s="2" t="s">
        <v>345</v>
      </c>
      <c r="M1" s="2" t="s">
        <v>350</v>
      </c>
      <c r="N1" s="2" t="s">
        <v>486</v>
      </c>
      <c r="O1" s="2" t="s">
        <v>495</v>
      </c>
      <c r="P1" s="2" t="s">
        <v>488</v>
      </c>
      <c r="Q1" s="2" t="s">
        <v>496</v>
      </c>
    </row>
    <row r="2" spans="1:17">
      <c r="A2" s="3" t="s">
        <v>301</v>
      </c>
    </row>
    <row r="3" spans="1:17">
      <c r="A3" s="4" t="s">
        <v>497</v>
      </c>
      <c r="K3" s="5" t="n">
        <v>2</v>
      </c>
    </row>
    <row r="4" spans="1:17">
      <c r="A4" s="4" t="s">
        <v>498</v>
      </c>
      <c r="K4" s="4" t="s">
        <v>499</v>
      </c>
    </row>
    <row r="5" spans="1:17">
      <c r="A5" s="4" t="s">
        <v>500</v>
      </c>
      <c r="K5" s="6" t="n">
        <v>400000</v>
      </c>
    </row>
    <row r="6" spans="1:17">
      <c r="A6" s="4" t="s">
        <v>501</v>
      </c>
      <c r="K6" s="6" t="n">
        <v>9738000</v>
      </c>
      <c r="L6" s="6" t="n">
        <v>14892000</v>
      </c>
    </row>
    <row r="7" spans="1:17">
      <c r="A7" s="4" t="s">
        <v>502</v>
      </c>
    </row>
    <row r="8" spans="1:17">
      <c r="A8" s="3" t="s">
        <v>301</v>
      </c>
    </row>
    <row r="9" spans="1:17">
      <c r="A9" s="4" t="s">
        <v>501</v>
      </c>
      <c r="B9" s="6" t="n">
        <v>9500000</v>
      </c>
      <c r="N9" s="11" t="n">
        <v>8505204</v>
      </c>
    </row>
    <row r="10" spans="1:17">
      <c r="A10" s="4" t="s">
        <v>503</v>
      </c>
      <c r="O10" s="12" t="n">
        <v>1.12</v>
      </c>
    </row>
    <row r="11" spans="1:17">
      <c r="A11" s="4" t="s">
        <v>504</v>
      </c>
      <c r="B11" s="6" t="n">
        <v>2900000</v>
      </c>
      <c r="C11" s="11" t="n">
        <v>2596320</v>
      </c>
    </row>
    <row r="12" spans="1:17">
      <c r="A12" s="4" t="s">
        <v>505</v>
      </c>
    </row>
    <row r="13" spans="1:17">
      <c r="A13" s="3" t="s">
        <v>301</v>
      </c>
    </row>
    <row r="14" spans="1:17">
      <c r="A14" s="4" t="s">
        <v>506</v>
      </c>
      <c r="K14" s="5" t="n">
        <v>3940</v>
      </c>
    </row>
    <row r="15" spans="1:17">
      <c r="A15" s="4" t="s">
        <v>507</v>
      </c>
      <c r="K15" s="8" t="n">
        <v>12.7</v>
      </c>
    </row>
    <row r="16" spans="1:17">
      <c r="A16" s="4" t="s">
        <v>508</v>
      </c>
    </row>
    <row r="17" spans="1:17">
      <c r="A17" s="3" t="s">
        <v>301</v>
      </c>
    </row>
    <row r="18" spans="1:17">
      <c r="A18" s="4" t="s">
        <v>507</v>
      </c>
      <c r="Q18" s="8" t="n">
        <v>12.7</v>
      </c>
    </row>
    <row r="19" spans="1:17">
      <c r="A19" s="4" t="s">
        <v>509</v>
      </c>
    </row>
    <row r="20" spans="1:17">
      <c r="A20" s="3" t="s">
        <v>301</v>
      </c>
    </row>
    <row r="21" spans="1:17">
      <c r="A21" s="4" t="s">
        <v>506</v>
      </c>
      <c r="K21" s="5" t="n">
        <v>6474</v>
      </c>
    </row>
    <row r="22" spans="1:17">
      <c r="A22" s="4" t="s">
        <v>507</v>
      </c>
      <c r="K22" s="8" t="n">
        <v>16.22</v>
      </c>
    </row>
    <row r="23" spans="1:17">
      <c r="A23" s="4" t="s">
        <v>510</v>
      </c>
    </row>
    <row r="24" spans="1:17">
      <c r="A24" s="3" t="s">
        <v>301</v>
      </c>
    </row>
    <row r="25" spans="1:17">
      <c r="A25" s="4" t="s">
        <v>507</v>
      </c>
      <c r="Q25" s="8" t="n">
        <v>16.22</v>
      </c>
    </row>
    <row r="26" spans="1:17">
      <c r="A26" s="4" t="s">
        <v>511</v>
      </c>
    </row>
    <row r="27" spans="1:17">
      <c r="A27" s="3" t="s">
        <v>301</v>
      </c>
    </row>
    <row r="28" spans="1:17">
      <c r="A28" s="4" t="s">
        <v>507</v>
      </c>
      <c r="K28" s="12" t="n">
        <v>4.54</v>
      </c>
    </row>
    <row r="29" spans="1:17">
      <c r="A29" s="4" t="s">
        <v>512</v>
      </c>
    </row>
    <row r="30" spans="1:17">
      <c r="A30" s="3" t="s">
        <v>301</v>
      </c>
    </row>
    <row r="31" spans="1:17">
      <c r="A31" s="4" t="s">
        <v>507</v>
      </c>
      <c r="K31" s="8" t="n">
        <v>7.24</v>
      </c>
    </row>
    <row r="32" spans="1:17">
      <c r="A32" s="4" t="s">
        <v>513</v>
      </c>
    </row>
    <row r="33" spans="1:17">
      <c r="A33" s="3" t="s">
        <v>301</v>
      </c>
    </row>
    <row r="34" spans="1:17">
      <c r="A34" s="4" t="s">
        <v>498</v>
      </c>
      <c r="F34" s="4" t="s">
        <v>514</v>
      </c>
    </row>
    <row r="35" spans="1:17">
      <c r="A35" s="4" t="s">
        <v>515</v>
      </c>
    </row>
    <row r="36" spans="1:17">
      <c r="A36" s="3" t="s">
        <v>301</v>
      </c>
    </row>
    <row r="37" spans="1:17">
      <c r="A37" s="4" t="s">
        <v>498</v>
      </c>
      <c r="F37" s="4" t="s">
        <v>516</v>
      </c>
    </row>
    <row r="38" spans="1:17">
      <c r="A38" s="4" t="s">
        <v>517</v>
      </c>
    </row>
    <row r="39" spans="1:17">
      <c r="A39" s="3" t="s">
        <v>301</v>
      </c>
    </row>
    <row r="40" spans="1:17">
      <c r="A40" s="4" t="s">
        <v>506</v>
      </c>
      <c r="Q40" s="5" t="n">
        <v>3940</v>
      </c>
    </row>
    <row r="41" spans="1:17">
      <c r="A41" s="4" t="s">
        <v>518</v>
      </c>
    </row>
    <row r="42" spans="1:17">
      <c r="A42" s="3" t="s">
        <v>301</v>
      </c>
    </row>
    <row r="43" spans="1:17">
      <c r="A43" s="4" t="s">
        <v>506</v>
      </c>
      <c r="Q43" s="5" t="n">
        <v>6474</v>
      </c>
    </row>
    <row r="44" spans="1:17">
      <c r="A44" s="4" t="s">
        <v>519</v>
      </c>
    </row>
    <row r="45" spans="1:17">
      <c r="A45" s="3" t="s">
        <v>301</v>
      </c>
    </row>
    <row r="46" spans="1:17">
      <c r="A46" s="4" t="s">
        <v>520</v>
      </c>
      <c r="G46" s="6" t="n">
        <v>3500000</v>
      </c>
      <c r="H46" s="6" t="n">
        <v>2500000</v>
      </c>
      <c r="J46" s="6" t="n">
        <v>3500000</v>
      </c>
    </row>
    <row r="47" spans="1:17">
      <c r="A47" s="4" t="s">
        <v>521</v>
      </c>
      <c r="K47" s="6" t="n">
        <v>7000000</v>
      </c>
    </row>
    <row r="48" spans="1:17">
      <c r="A48" s="4" t="s">
        <v>522</v>
      </c>
      <c r="K48" s="6" t="n">
        <v>0</v>
      </c>
    </row>
    <row r="49" spans="1:17">
      <c r="A49" s="4" t="s">
        <v>523</v>
      </c>
      <c r="H49" s="4" t="s">
        <v>524</v>
      </c>
    </row>
    <row r="50" spans="1:17">
      <c r="A50" s="4" t="s">
        <v>525</v>
      </c>
      <c r="H50" s="4" t="s">
        <v>526</v>
      </c>
    </row>
    <row r="51" spans="1:17">
      <c r="A51" s="4" t="s">
        <v>527</v>
      </c>
      <c r="K51" s="4" t="s">
        <v>354</v>
      </c>
    </row>
    <row r="52" spans="1:17">
      <c r="A52" s="4" t="s">
        <v>528</v>
      </c>
    </row>
    <row r="53" spans="1:17">
      <c r="A53" s="3" t="s">
        <v>301</v>
      </c>
    </row>
    <row r="54" spans="1:17">
      <c r="A54" s="4" t="s">
        <v>506</v>
      </c>
      <c r="K54" s="5" t="n">
        <v>11013</v>
      </c>
    </row>
    <row r="55" spans="1:17">
      <c r="A55" s="4" t="s">
        <v>529</v>
      </c>
    </row>
    <row r="56" spans="1:17">
      <c r="A56" s="3" t="s">
        <v>301</v>
      </c>
    </row>
    <row r="57" spans="1:17">
      <c r="A57" s="4" t="s">
        <v>506</v>
      </c>
      <c r="K57" s="5" t="n">
        <v>14502</v>
      </c>
    </row>
    <row r="58" spans="1:17">
      <c r="A58" s="4" t="s">
        <v>530</v>
      </c>
    </row>
    <row r="59" spans="1:17">
      <c r="A59" s="3" t="s">
        <v>301</v>
      </c>
    </row>
    <row r="60" spans="1:17">
      <c r="A60" s="4" t="s">
        <v>531</v>
      </c>
      <c r="K60" s="6" t="n">
        <v>500000</v>
      </c>
    </row>
    <row r="61" spans="1:17">
      <c r="A61" s="4" t="s">
        <v>532</v>
      </c>
      <c r="H61" s="4" t="s">
        <v>533</v>
      </c>
    </row>
    <row r="62" spans="1:17">
      <c r="A62" s="4" t="s">
        <v>534</v>
      </c>
    </row>
    <row r="63" spans="1:17">
      <c r="A63" s="3" t="s">
        <v>301</v>
      </c>
    </row>
    <row r="64" spans="1:17">
      <c r="A64" s="4" t="s">
        <v>520</v>
      </c>
      <c r="H64" s="6" t="n">
        <v>500000</v>
      </c>
    </row>
    <row r="65" spans="1:17">
      <c r="A65" s="4" t="s">
        <v>535</v>
      </c>
    </row>
    <row r="66" spans="1:17">
      <c r="A66" s="3" t="s">
        <v>301</v>
      </c>
    </row>
    <row r="67" spans="1:17">
      <c r="A67" s="4" t="s">
        <v>520</v>
      </c>
      <c r="H67" s="6" t="n">
        <v>2000000</v>
      </c>
    </row>
    <row r="68" spans="1:17">
      <c r="A68" s="4" t="s">
        <v>478</v>
      </c>
    </row>
    <row r="69" spans="1:17">
      <c r="A69" s="3" t="s">
        <v>301</v>
      </c>
    </row>
    <row r="70" spans="1:17">
      <c r="A70" s="4" t="s">
        <v>500</v>
      </c>
      <c r="I70" s="6" t="n">
        <v>400000</v>
      </c>
    </row>
    <row r="71" spans="1:17">
      <c r="A71" s="4" t="s">
        <v>536</v>
      </c>
      <c r="I71" s="5" t="n">
        <v>2700000</v>
      </c>
    </row>
    <row r="72" spans="1:17">
      <c r="A72" s="4" t="s">
        <v>537</v>
      </c>
      <c r="K72" s="5" t="n">
        <v>300000</v>
      </c>
      <c r="L72" s="5" t="n">
        <v>400000</v>
      </c>
      <c r="M72" s="6" t="n">
        <v>300000</v>
      </c>
    </row>
    <row r="73" spans="1:17">
      <c r="A73" s="4" t="s">
        <v>480</v>
      </c>
      <c r="K73" s="5" t="n">
        <v>0</v>
      </c>
    </row>
    <row r="74" spans="1:17">
      <c r="A74" s="4" t="s">
        <v>501</v>
      </c>
      <c r="L74" s="5" t="n">
        <v>4667000</v>
      </c>
    </row>
    <row r="75" spans="1:17">
      <c r="A75" s="4" t="s">
        <v>538</v>
      </c>
    </row>
    <row r="76" spans="1:17">
      <c r="A76" s="3" t="s">
        <v>301</v>
      </c>
    </row>
    <row r="77" spans="1:17">
      <c r="A77" s="4" t="s">
        <v>537</v>
      </c>
      <c r="I77" s="6" t="n">
        <v>100000</v>
      </c>
    </row>
    <row r="78" spans="1:17">
      <c r="A78" s="4" t="s">
        <v>480</v>
      </c>
      <c r="L78" s="5" t="n">
        <v>100000</v>
      </c>
    </row>
    <row r="79" spans="1:17">
      <c r="A79" s="4" t="s">
        <v>279</v>
      </c>
    </row>
    <row r="80" spans="1:17">
      <c r="A80" s="3" t="s">
        <v>301</v>
      </c>
    </row>
    <row r="81" spans="1:17">
      <c r="A81" s="4" t="s">
        <v>537</v>
      </c>
      <c r="K81" s="5" t="n">
        <v>800000</v>
      </c>
      <c r="L81" s="5" t="n">
        <v>700000</v>
      </c>
      <c r="M81" s="5" t="n">
        <v>500000</v>
      </c>
    </row>
    <row r="82" spans="1:17">
      <c r="A82" s="4" t="s">
        <v>480</v>
      </c>
      <c r="K82" s="5" t="n">
        <v>1800000</v>
      </c>
      <c r="L82" s="5" t="n">
        <v>2600000</v>
      </c>
    </row>
    <row r="83" spans="1:17">
      <c r="A83" s="4" t="s">
        <v>501</v>
      </c>
      <c r="K83" s="6" t="n">
        <v>9738000</v>
      </c>
      <c r="L83" s="5" t="n">
        <v>10225000</v>
      </c>
    </row>
    <row r="84" spans="1:17">
      <c r="A84" s="4" t="s">
        <v>539</v>
      </c>
      <c r="K84" s="4" t="s">
        <v>540</v>
      </c>
    </row>
    <row r="85" spans="1:17">
      <c r="A85" s="4" t="s">
        <v>541</v>
      </c>
      <c r="K85" s="4" t="s">
        <v>542</v>
      </c>
    </row>
    <row r="86" spans="1:17">
      <c r="A86" s="4" t="s">
        <v>543</v>
      </c>
      <c r="K86" s="6" t="n">
        <v>0</v>
      </c>
      <c r="L86" s="6" t="n">
        <v>0</v>
      </c>
      <c r="M86" s="6" t="n">
        <v>0</v>
      </c>
    </row>
    <row r="87" spans="1:17">
      <c r="A87" s="4" t="s">
        <v>544</v>
      </c>
    </row>
    <row r="88" spans="1:17">
      <c r="A88" s="3" t="s">
        <v>301</v>
      </c>
    </row>
    <row r="89" spans="1:17">
      <c r="A89" s="4" t="s">
        <v>545</v>
      </c>
      <c r="D89" s="6" t="n">
        <v>20400000</v>
      </c>
      <c r="E89" s="11" t="n">
        <v>18100000</v>
      </c>
    </row>
    <row r="90" spans="1:17">
      <c r="A90" s="4" t="s">
        <v>503</v>
      </c>
      <c r="O90" s="12" t="n">
        <v>1.12</v>
      </c>
    </row>
    <row r="91" spans="1:17">
      <c r="A91" s="4" t="s">
        <v>546</v>
      </c>
      <c r="D91" s="5" t="n">
        <v>8100000</v>
      </c>
      <c r="E91" s="5" t="n">
        <v>7200000</v>
      </c>
    </row>
    <row r="92" spans="1:17">
      <c r="A92" s="4" t="s">
        <v>504</v>
      </c>
      <c r="D92" s="5" t="n">
        <v>9600000</v>
      </c>
      <c r="E92" s="11" t="n">
        <v>8500000</v>
      </c>
    </row>
    <row r="93" spans="1:17">
      <c r="A93" s="4" t="s">
        <v>547</v>
      </c>
      <c r="D93" s="6" t="n">
        <v>2700000</v>
      </c>
      <c r="P93" s="11" t="n">
        <v>2400000</v>
      </c>
    </row>
    <row r="94" spans="1:17">
      <c r="A94" s="4" t="s">
        <v>548</v>
      </c>
    </row>
    <row r="95" spans="1:17">
      <c r="A95" s="3" t="s">
        <v>301</v>
      </c>
    </row>
    <row r="96" spans="1:17">
      <c r="A96" s="4" t="s">
        <v>532</v>
      </c>
      <c r="K96" s="4" t="s">
        <v>549</v>
      </c>
    </row>
    <row r="97" spans="1:17">
      <c r="A97" s="4" t="s">
        <v>550</v>
      </c>
    </row>
    <row r="98" spans="1:17">
      <c r="A98" s="3" t="s">
        <v>301</v>
      </c>
    </row>
    <row r="99" spans="1:17">
      <c r="A99" s="4" t="s">
        <v>532</v>
      </c>
      <c r="K99" s="4" t="s">
        <v>5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51</v>
      </c>
      <c r="B1" s="2" t="s">
        <v>341</v>
      </c>
    </row>
    <row r="2" spans="1:2">
      <c r="A2" s="3" t="s">
        <v>552</v>
      </c>
    </row>
    <row r="3" spans="1:2">
      <c r="A3" s="4" t="s">
        <v>553</v>
      </c>
      <c r="B3" s="6" t="n">
        <v>4948</v>
      </c>
    </row>
    <row r="4" spans="1:2">
      <c r="A4" s="4" t="s">
        <v>554</v>
      </c>
      <c r="B4" s="5" t="n">
        <v>3931</v>
      </c>
    </row>
    <row r="5" spans="1:2">
      <c r="A5" s="4" t="s">
        <v>555</v>
      </c>
      <c r="B5" s="5" t="n">
        <v>859</v>
      </c>
    </row>
    <row r="6" spans="1:2">
      <c r="A6" s="4" t="s">
        <v>556</v>
      </c>
      <c r="B6" s="6" t="n">
        <v>97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6"/>
    <col customWidth="1" max="6" min="6" width="14"/>
    <col customWidth="1" max="7" min="7" width="14"/>
  </cols>
  <sheetData>
    <row r="1" spans="1:7">
      <c r="A1" s="1" t="s">
        <v>557</v>
      </c>
      <c r="B1" s="2" t="s">
        <v>366</v>
      </c>
    </row>
    <row r="2" spans="1:7">
      <c r="B2" s="2" t="s">
        <v>558</v>
      </c>
      <c r="C2" s="2" t="s">
        <v>559</v>
      </c>
      <c r="D2" s="2" t="s">
        <v>560</v>
      </c>
      <c r="E2" s="2" t="s">
        <v>398</v>
      </c>
      <c r="F2" s="2" t="s">
        <v>2</v>
      </c>
      <c r="G2" s="2" t="s">
        <v>39</v>
      </c>
    </row>
    <row r="3" spans="1:7">
      <c r="A3" s="3" t="s">
        <v>561</v>
      </c>
    </row>
    <row r="4" spans="1:7">
      <c r="A4" s="4" t="s">
        <v>562</v>
      </c>
      <c r="F4" s="6" t="n">
        <v>0</v>
      </c>
      <c r="G4" s="6" t="n">
        <v>0</v>
      </c>
    </row>
    <row r="5" spans="1:7">
      <c r="A5" s="4" t="s">
        <v>563</v>
      </c>
    </row>
    <row r="6" spans="1:7">
      <c r="A6" s="3" t="s">
        <v>561</v>
      </c>
    </row>
    <row r="7" spans="1:7">
      <c r="A7" s="4" t="s">
        <v>564</v>
      </c>
      <c r="E7" s="6" t="n">
        <v>4000000</v>
      </c>
    </row>
    <row r="8" spans="1:7">
      <c r="A8" s="4" t="s">
        <v>565</v>
      </c>
      <c r="E8" s="4" t="s">
        <v>566</v>
      </c>
    </row>
    <row r="9" spans="1:7">
      <c r="A9" s="4" t="s">
        <v>567</v>
      </c>
      <c r="E9" s="4" t="s">
        <v>568</v>
      </c>
    </row>
    <row r="10" spans="1:7">
      <c r="A10" s="4" t="s">
        <v>569</v>
      </c>
    </row>
    <row r="11" spans="1:7">
      <c r="A11" s="3" t="s">
        <v>561</v>
      </c>
    </row>
    <row r="12" spans="1:7">
      <c r="A12" s="4" t="s">
        <v>570</v>
      </c>
      <c r="D12" s="6" t="n">
        <v>4000000</v>
      </c>
    </row>
    <row r="13" spans="1:7">
      <c r="A13" s="4" t="s">
        <v>571</v>
      </c>
      <c r="D13" s="5" t="n">
        <v>461396</v>
      </c>
    </row>
    <row r="14" spans="1:7">
      <c r="A14" s="4" t="s">
        <v>572</v>
      </c>
      <c r="D14" s="4" t="s">
        <v>573</v>
      </c>
    </row>
    <row r="15" spans="1:7">
      <c r="A15" s="4" t="s">
        <v>574</v>
      </c>
      <c r="D15" s="8" t="n">
        <v>9.65</v>
      </c>
    </row>
    <row r="16" spans="1:7">
      <c r="A16" s="4" t="s">
        <v>575</v>
      </c>
    </row>
    <row r="17" spans="1:7">
      <c r="A17" s="3" t="s">
        <v>561</v>
      </c>
    </row>
    <row r="18" spans="1:7">
      <c r="A18" s="4" t="s">
        <v>564</v>
      </c>
      <c r="D18" s="6" t="n">
        <v>5500000</v>
      </c>
    </row>
    <row r="19" spans="1:7">
      <c r="A19" s="4" t="s">
        <v>565</v>
      </c>
      <c r="D19" s="4" t="s">
        <v>576</v>
      </c>
    </row>
    <row r="20" spans="1:7">
      <c r="A20" s="4" t="s">
        <v>567</v>
      </c>
      <c r="D20" s="4" t="s">
        <v>577</v>
      </c>
    </row>
    <row r="21" spans="1:7">
      <c r="A21" s="4" t="s">
        <v>578</v>
      </c>
    </row>
    <row r="22" spans="1:7">
      <c r="A22" s="3" t="s">
        <v>561</v>
      </c>
    </row>
    <row r="23" spans="1:7">
      <c r="A23" s="4" t="s">
        <v>570</v>
      </c>
      <c r="B23" s="6" t="n">
        <v>5500000</v>
      </c>
    </row>
    <row r="24" spans="1:7">
      <c r="A24" s="4" t="s">
        <v>571</v>
      </c>
      <c r="B24" s="5" t="n">
        <v>1896297</v>
      </c>
    </row>
    <row r="25" spans="1:7">
      <c r="A25" s="4" t="s">
        <v>572</v>
      </c>
      <c r="B25" s="4" t="s">
        <v>573</v>
      </c>
    </row>
    <row r="26" spans="1:7">
      <c r="A26" s="4" t="s">
        <v>574</v>
      </c>
      <c r="B26" s="13" t="n">
        <v>3.2457</v>
      </c>
    </row>
    <row r="27" spans="1:7">
      <c r="A27" s="4" t="s">
        <v>579</v>
      </c>
    </row>
    <row r="28" spans="1:7">
      <c r="A28" s="3" t="s">
        <v>561</v>
      </c>
    </row>
    <row r="29" spans="1:7">
      <c r="A29" s="4" t="s">
        <v>564</v>
      </c>
      <c r="C29" s="6" t="n">
        <v>4900000</v>
      </c>
    </row>
    <row r="30" spans="1:7">
      <c r="A30" s="4" t="s">
        <v>565</v>
      </c>
      <c r="C30" s="4" t="s">
        <v>580</v>
      </c>
    </row>
    <row r="31" spans="1:7">
      <c r="A31" s="4" t="s">
        <v>567</v>
      </c>
      <c r="C31" s="4" t="s">
        <v>577</v>
      </c>
    </row>
    <row r="32" spans="1:7">
      <c r="A32" s="4" t="s">
        <v>581</v>
      </c>
    </row>
    <row r="33" spans="1:7">
      <c r="A33" s="3" t="s">
        <v>561</v>
      </c>
    </row>
    <row r="34" spans="1:7">
      <c r="A34" s="4" t="s">
        <v>570</v>
      </c>
      <c r="B34" s="6" t="n">
        <v>4900000</v>
      </c>
    </row>
    <row r="35" spans="1:7">
      <c r="A35" s="4" t="s">
        <v>571</v>
      </c>
      <c r="B35" s="5" t="n">
        <v>1524107</v>
      </c>
    </row>
    <row r="36" spans="1:7">
      <c r="A36" s="4" t="s">
        <v>574</v>
      </c>
      <c r="B36" s="13" t="n">
        <v>3.245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582</v>
      </c>
      <c r="B1" s="2" t="s">
        <v>583</v>
      </c>
      <c r="C1" s="2" t="s">
        <v>584</v>
      </c>
      <c r="D1" s="2" t="s">
        <v>558</v>
      </c>
      <c r="E1" s="2" t="s">
        <v>560</v>
      </c>
      <c r="F1" s="2" t="s">
        <v>585</v>
      </c>
      <c r="G1" s="2" t="s">
        <v>586</v>
      </c>
      <c r="H1" s="2" t="s">
        <v>587</v>
      </c>
      <c r="I1" s="2" t="s">
        <v>588</v>
      </c>
      <c r="J1" s="2" t="s">
        <v>39</v>
      </c>
      <c r="K1" s="2" t="s">
        <v>74</v>
      </c>
      <c r="L1" s="2" t="s">
        <v>2</v>
      </c>
    </row>
    <row r="2" spans="1:12">
      <c r="A2" s="3" t="s">
        <v>589</v>
      </c>
    </row>
    <row r="3" spans="1:12">
      <c r="A3" s="4" t="s">
        <v>590</v>
      </c>
      <c r="J3" s="6" t="n">
        <v>40053000</v>
      </c>
      <c r="K3" s="6" t="n">
        <v>5500000</v>
      </c>
    </row>
    <row r="4" spans="1:12">
      <c r="A4" s="4" t="s">
        <v>181</v>
      </c>
      <c r="B4" s="5" t="n">
        <v>7180483</v>
      </c>
    </row>
    <row r="5" spans="1:12">
      <c r="A5" s="4" t="s">
        <v>591</v>
      </c>
      <c r="L5" s="5" t="n">
        <v>0</v>
      </c>
    </row>
    <row r="6" spans="1:12">
      <c r="A6" s="4" t="s">
        <v>592</v>
      </c>
    </row>
    <row r="7" spans="1:12">
      <c r="A7" s="3" t="s">
        <v>589</v>
      </c>
    </row>
    <row r="8" spans="1:12">
      <c r="A8" s="4" t="s">
        <v>593</v>
      </c>
      <c r="I8" s="5" t="n">
        <v>200001</v>
      </c>
    </row>
    <row r="9" spans="1:12">
      <c r="A9" s="4" t="s">
        <v>594</v>
      </c>
      <c r="I9" s="6" t="n">
        <v>2</v>
      </c>
    </row>
    <row r="10" spans="1:12">
      <c r="A10" s="4" t="s">
        <v>590</v>
      </c>
      <c r="I10" s="6" t="n">
        <v>400000</v>
      </c>
    </row>
    <row r="11" spans="1:12">
      <c r="A11" s="4" t="s">
        <v>140</v>
      </c>
      <c r="I11" s="6" t="n">
        <v>27000</v>
      </c>
    </row>
    <row r="12" spans="1:12">
      <c r="A12" s="4" t="s">
        <v>595</v>
      </c>
    </row>
    <row r="13" spans="1:12">
      <c r="A13" s="3" t="s">
        <v>589</v>
      </c>
    </row>
    <row r="14" spans="1:12">
      <c r="A14" s="4" t="s">
        <v>593</v>
      </c>
      <c r="H14" s="5" t="n">
        <v>2114538</v>
      </c>
    </row>
    <row r="15" spans="1:12">
      <c r="A15" s="4" t="s">
        <v>594</v>
      </c>
      <c r="H15" s="8" t="n">
        <v>4.54</v>
      </c>
    </row>
    <row r="16" spans="1:12">
      <c r="A16" s="4" t="s">
        <v>590</v>
      </c>
      <c r="H16" s="6" t="n">
        <v>9600000</v>
      </c>
    </row>
    <row r="17" spans="1:12">
      <c r="A17" s="4" t="s">
        <v>140</v>
      </c>
      <c r="H17" s="6" t="n">
        <v>8000</v>
      </c>
    </row>
    <row r="18" spans="1:12">
      <c r="A18" s="4" t="s">
        <v>596</v>
      </c>
    </row>
    <row r="19" spans="1:12">
      <c r="A19" s="3" t="s">
        <v>589</v>
      </c>
    </row>
    <row r="20" spans="1:12">
      <c r="A20" s="4" t="s">
        <v>593</v>
      </c>
      <c r="F20" s="5" t="n">
        <v>966851</v>
      </c>
      <c r="G20" s="5" t="n">
        <v>1795580</v>
      </c>
    </row>
    <row r="21" spans="1:12">
      <c r="A21" s="4" t="s">
        <v>594</v>
      </c>
      <c r="F21" s="8" t="n">
        <v>7.24</v>
      </c>
      <c r="G21" s="8" t="n">
        <v>7.24</v>
      </c>
    </row>
    <row r="22" spans="1:12">
      <c r="A22" s="4" t="s">
        <v>590</v>
      </c>
      <c r="F22" s="6" t="n">
        <v>7000000</v>
      </c>
      <c r="G22" s="6" t="n">
        <v>12900000</v>
      </c>
    </row>
    <row r="23" spans="1:12">
      <c r="A23" s="4" t="s">
        <v>140</v>
      </c>
      <c r="F23" s="6" t="n">
        <v>12000</v>
      </c>
      <c r="G23" s="6" t="n">
        <v>68000</v>
      </c>
    </row>
    <row r="24" spans="1:12">
      <c r="A24" s="4" t="s">
        <v>597</v>
      </c>
    </row>
    <row r="25" spans="1:12">
      <c r="A25" s="3" t="s">
        <v>589</v>
      </c>
    </row>
    <row r="26" spans="1:12">
      <c r="A26" s="4" t="s">
        <v>593</v>
      </c>
      <c r="E26" s="5" t="n">
        <v>569946</v>
      </c>
    </row>
    <row r="27" spans="1:12">
      <c r="A27" s="4" t="s">
        <v>594</v>
      </c>
      <c r="E27" s="8" t="n">
        <v>9.65</v>
      </c>
    </row>
    <row r="28" spans="1:12">
      <c r="A28" s="4" t="s">
        <v>590</v>
      </c>
      <c r="E28" s="6" t="n">
        <v>5400000</v>
      </c>
    </row>
    <row r="29" spans="1:12">
      <c r="A29" s="4" t="s">
        <v>140</v>
      </c>
      <c r="E29" s="6" t="n">
        <v>100000</v>
      </c>
    </row>
    <row r="30" spans="1:12">
      <c r="A30" s="4" t="s">
        <v>598</v>
      </c>
    </row>
    <row r="31" spans="1:12">
      <c r="A31" s="3" t="s">
        <v>589</v>
      </c>
    </row>
    <row r="32" spans="1:12">
      <c r="A32" s="4" t="s">
        <v>571</v>
      </c>
      <c r="E32" s="5" t="n">
        <v>461396</v>
      </c>
    </row>
    <row r="33" spans="1:12">
      <c r="A33" s="4" t="s">
        <v>453</v>
      </c>
    </row>
    <row r="34" spans="1:12">
      <c r="A34" s="3" t="s">
        <v>589</v>
      </c>
    </row>
    <row r="35" spans="1:12">
      <c r="A35" s="4" t="s">
        <v>593</v>
      </c>
      <c r="C35" s="5" t="n">
        <v>1540500</v>
      </c>
      <c r="D35" s="5" t="n">
        <v>10799880</v>
      </c>
    </row>
    <row r="36" spans="1:12">
      <c r="A36" s="4" t="s">
        <v>594</v>
      </c>
      <c r="C36" s="13" t="n">
        <v>3.2457</v>
      </c>
      <c r="D36" s="13" t="n">
        <v>3.2457</v>
      </c>
    </row>
    <row r="37" spans="1:12">
      <c r="A37" s="4" t="s">
        <v>590</v>
      </c>
      <c r="C37" s="6" t="n">
        <v>5000000</v>
      </c>
      <c r="D37" s="6" t="n">
        <v>34800000</v>
      </c>
    </row>
    <row r="38" spans="1:12">
      <c r="A38" s="4" t="s">
        <v>140</v>
      </c>
      <c r="C38" s="6" t="n">
        <v>0</v>
      </c>
      <c r="D38" s="6" t="n">
        <v>200000</v>
      </c>
    </row>
    <row r="39" spans="1:12">
      <c r="A39" s="4" t="s">
        <v>599</v>
      </c>
    </row>
    <row r="40" spans="1:12">
      <c r="A40" s="3" t="s">
        <v>589</v>
      </c>
    </row>
    <row r="41" spans="1:12">
      <c r="A41" s="4" t="s">
        <v>593</v>
      </c>
      <c r="D41" s="5" t="n">
        <v>1540508</v>
      </c>
    </row>
    <row r="42" spans="1:12">
      <c r="A42" s="4" t="s">
        <v>594</v>
      </c>
      <c r="D42" s="13" t="n">
        <v>3.2457</v>
      </c>
    </row>
    <row r="43" spans="1:12">
      <c r="A43" s="4" t="s">
        <v>600</v>
      </c>
    </row>
    <row r="44" spans="1:12">
      <c r="A44" s="3" t="s">
        <v>589</v>
      </c>
    </row>
    <row r="45" spans="1:12">
      <c r="A45" s="4" t="s">
        <v>571</v>
      </c>
      <c r="D45" s="5" t="n">
        <v>1896297</v>
      </c>
    </row>
    <row r="46" spans="1:12">
      <c r="A46" s="4" t="s">
        <v>601</v>
      </c>
    </row>
    <row r="47" spans="1:12">
      <c r="A47" s="3" t="s">
        <v>589</v>
      </c>
    </row>
    <row r="48" spans="1:12">
      <c r="A48" s="4" t="s">
        <v>571</v>
      </c>
      <c r="D48" s="5" t="n">
        <v>1524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8"/>
    <col customWidth="1" max="5" min="5" width="39"/>
    <col customWidth="1" max="6" min="6" width="62"/>
    <col customWidth="1" max="7" min="7" width="63"/>
    <col customWidth="1" max="8" min="8" width="80"/>
    <col customWidth="1" max="9" min="9" width="13"/>
    <col customWidth="1" max="10" min="10" width="36"/>
    <col customWidth="1" max="11" min="11" width="30"/>
    <col customWidth="1" max="12" min="12" width="27"/>
    <col customWidth="1" max="13" min="13" width="50"/>
    <col customWidth="1" max="14" min="14" width="44"/>
    <col customWidth="1" max="15" min="15" width="39"/>
    <col customWidth="1" max="16" min="16" width="20"/>
  </cols>
  <sheetData>
    <row r="1" spans="1:16">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row>
    <row r="2" spans="1:16">
      <c r="A2" s="4" t="s">
        <v>119</v>
      </c>
      <c r="B2" s="6" t="n">
        <v>-34322</v>
      </c>
      <c r="I2" s="6" t="n">
        <v>1</v>
      </c>
      <c r="L2" s="6" t="n">
        <v>372</v>
      </c>
      <c r="O2" s="6" t="n">
        <v>718</v>
      </c>
      <c r="P2" s="6" t="n">
        <v>-35413</v>
      </c>
    </row>
    <row r="3" spans="1:16">
      <c r="A3" s="4" t="s">
        <v>120</v>
      </c>
      <c r="I3" s="5" t="n">
        <v>513900</v>
      </c>
    </row>
    <row r="4" spans="1:16">
      <c r="A4" s="4" t="s">
        <v>119</v>
      </c>
      <c r="E4" s="6" t="n">
        <v>29948</v>
      </c>
    </row>
    <row r="5" spans="1:16">
      <c r="A5" s="4" t="s">
        <v>120</v>
      </c>
      <c r="E5" s="5" t="n">
        <v>5076970</v>
      </c>
    </row>
    <row r="6" spans="1:16">
      <c r="A6" s="4" t="s">
        <v>121</v>
      </c>
      <c r="G6" s="6" t="n">
        <v>5413</v>
      </c>
    </row>
    <row r="7" spans="1:16">
      <c r="A7" s="4" t="s">
        <v>122</v>
      </c>
      <c r="G7" s="5" t="n">
        <v>569946</v>
      </c>
    </row>
    <row r="8" spans="1:16">
      <c r="A8" s="4" t="s">
        <v>123</v>
      </c>
      <c r="G8" s="6" t="n">
        <v>4452</v>
      </c>
    </row>
    <row r="9" spans="1:16">
      <c r="A9" s="4" t="s">
        <v>124</v>
      </c>
      <c r="G9" s="5" t="n">
        <v>461396</v>
      </c>
    </row>
    <row r="10" spans="1:16">
      <c r="A10" s="4" t="s">
        <v>94</v>
      </c>
      <c r="B10" s="5" t="n">
        <v>-25</v>
      </c>
      <c r="E10" s="6" t="n">
        <v>25</v>
      </c>
      <c r="L10" s="5" t="n">
        <v>-25</v>
      </c>
    </row>
    <row r="11" spans="1:16">
      <c r="A11" s="4" t="s">
        <v>125</v>
      </c>
      <c r="B11" s="5" t="n">
        <v>644</v>
      </c>
      <c r="L11" s="5" t="n">
        <v>644</v>
      </c>
    </row>
    <row r="12" spans="1:16">
      <c r="A12" s="4" t="s">
        <v>126</v>
      </c>
      <c r="B12" s="5" t="n">
        <v>116</v>
      </c>
      <c r="O12" s="5" t="n">
        <v>116</v>
      </c>
    </row>
    <row r="13" spans="1:16">
      <c r="A13" s="4" t="s">
        <v>93</v>
      </c>
      <c r="B13" s="5" t="n">
        <v>-22975</v>
      </c>
      <c r="P13" s="5" t="n">
        <v>-22975</v>
      </c>
    </row>
    <row r="14" spans="1:16">
      <c r="A14" s="4" t="s">
        <v>127</v>
      </c>
      <c r="B14" s="5" t="n">
        <v>-56562</v>
      </c>
      <c r="I14" s="6" t="n">
        <v>1</v>
      </c>
      <c r="L14" s="5" t="n">
        <v>991</v>
      </c>
      <c r="O14" s="5" t="n">
        <v>834</v>
      </c>
      <c r="P14" s="5" t="n">
        <v>-58388</v>
      </c>
    </row>
    <row r="15" spans="1:16">
      <c r="A15" s="4" t="s">
        <v>128</v>
      </c>
      <c r="I15" s="5" t="n">
        <v>513900</v>
      </c>
    </row>
    <row r="16" spans="1:16">
      <c r="A16" s="4" t="s">
        <v>127</v>
      </c>
      <c r="E16" s="6" t="n">
        <v>39838</v>
      </c>
    </row>
    <row r="17" spans="1:16">
      <c r="A17" s="4" t="s">
        <v>128</v>
      </c>
      <c r="E17" s="5" t="n">
        <v>6108312</v>
      </c>
    </row>
    <row r="18" spans="1:16">
      <c r="A18" s="4" t="s">
        <v>121</v>
      </c>
      <c r="H18" s="6" t="n">
        <v>39845</v>
      </c>
    </row>
    <row r="19" spans="1:16">
      <c r="A19" s="4" t="s">
        <v>122</v>
      </c>
      <c r="H19" s="5" t="n">
        <v>12340380</v>
      </c>
      <c r="J19" s="5" t="n">
        <v>4600000</v>
      </c>
      <c r="K19" s="5" t="n">
        <v>2000000</v>
      </c>
    </row>
    <row r="20" spans="1:16">
      <c r="A20" s="4" t="s">
        <v>123</v>
      </c>
      <c r="C20" s="6" t="n">
        <v>90829</v>
      </c>
      <c r="F20" s="6" t="n">
        <v>-90829</v>
      </c>
      <c r="H20" s="6" t="n">
        <v>11102</v>
      </c>
      <c r="J20" s="6" t="n">
        <v>7</v>
      </c>
      <c r="M20" s="6" t="n">
        <v>90822</v>
      </c>
    </row>
    <row r="21" spans="1:16">
      <c r="A21" s="4" t="s">
        <v>124</v>
      </c>
      <c r="F21" s="5" t="n">
        <v>-21869096</v>
      </c>
      <c r="H21" s="5" t="n">
        <v>3420404</v>
      </c>
      <c r="J21" s="5" t="n">
        <v>7180483</v>
      </c>
    </row>
    <row r="22" spans="1:16">
      <c r="A22" s="4" t="s">
        <v>121</v>
      </c>
      <c r="C22" s="6" t="n">
        <v>39484</v>
      </c>
      <c r="D22" s="6" t="n">
        <v>18600</v>
      </c>
      <c r="J22" s="6" t="n">
        <v>5</v>
      </c>
      <c r="K22" s="6" t="n">
        <v>2</v>
      </c>
      <c r="M22" s="6" t="n">
        <v>39479</v>
      </c>
      <c r="N22" s="6" t="n">
        <v>18598</v>
      </c>
    </row>
    <row r="23" spans="1:16">
      <c r="A23" s="4" t="s">
        <v>94</v>
      </c>
      <c r="B23" s="5" t="n">
        <v>-44</v>
      </c>
      <c r="E23" s="6" t="n">
        <v>44</v>
      </c>
      <c r="L23" s="5" t="n">
        <v>-44</v>
      </c>
    </row>
    <row r="24" spans="1:16">
      <c r="A24" s="4" t="s">
        <v>129</v>
      </c>
      <c r="B24" s="5" t="n">
        <v>78</v>
      </c>
      <c r="L24" s="5" t="n">
        <v>78</v>
      </c>
    </row>
    <row r="25" spans="1:16">
      <c r="A25" s="4" t="s">
        <v>125</v>
      </c>
      <c r="B25" s="5" t="n">
        <v>906</v>
      </c>
      <c r="L25" s="5" t="n">
        <v>906</v>
      </c>
    </row>
    <row r="26" spans="1:16">
      <c r="A26" s="4" t="s">
        <v>126</v>
      </c>
      <c r="B26" s="5" t="n">
        <v>-707</v>
      </c>
      <c r="O26" s="5" t="n">
        <v>-707</v>
      </c>
    </row>
    <row r="27" spans="1:16">
      <c r="A27" s="4" t="s">
        <v>93</v>
      </c>
      <c r="B27" s="5" t="n">
        <v>-33877</v>
      </c>
      <c r="P27" s="5" t="n">
        <v>-33877</v>
      </c>
    </row>
    <row r="28" spans="1:16">
      <c r="A28" s="4" t="s">
        <v>130</v>
      </c>
      <c r="B28" s="6" t="n">
        <v>58707</v>
      </c>
      <c r="I28" s="6" t="n">
        <v>15</v>
      </c>
      <c r="L28" s="5" t="n">
        <v>150830</v>
      </c>
      <c r="O28" s="5" t="n">
        <v>127</v>
      </c>
      <c r="P28" s="5" t="n">
        <v>-92265</v>
      </c>
    </row>
    <row r="29" spans="1:16">
      <c r="A29" s="4" t="s">
        <v>131</v>
      </c>
      <c r="B29" s="5" t="n">
        <v>14294383</v>
      </c>
      <c r="I29" s="5" t="n">
        <v>14294383</v>
      </c>
    </row>
    <row r="30" spans="1:16">
      <c r="A30" s="4" t="s">
        <v>132</v>
      </c>
      <c r="B30" s="6" t="n">
        <v>177</v>
      </c>
      <c r="L30" s="5" t="n">
        <v>177</v>
      </c>
    </row>
    <row r="31" spans="1:16">
      <c r="A31" s="4" t="s">
        <v>133</v>
      </c>
      <c r="B31" s="5" t="n">
        <v>27226</v>
      </c>
      <c r="I31" s="5" t="n">
        <v>27226</v>
      </c>
    </row>
    <row r="32" spans="1:16">
      <c r="A32" s="4" t="s">
        <v>134</v>
      </c>
      <c r="B32" s="6" t="n">
        <v>3</v>
      </c>
      <c r="L32" s="5" t="n">
        <v>3</v>
      </c>
    </row>
    <row r="33" spans="1:16">
      <c r="A33" s="4" t="s">
        <v>135</v>
      </c>
      <c r="I33" s="5" t="n">
        <v>637</v>
      </c>
    </row>
    <row r="34" spans="1:16">
      <c r="A34" s="4" t="s">
        <v>136</v>
      </c>
      <c r="I34" s="5" t="n">
        <v>250000</v>
      </c>
    </row>
    <row r="35" spans="1:16">
      <c r="A35" s="4" t="s">
        <v>125</v>
      </c>
      <c r="B35" s="5" t="n">
        <v>5620</v>
      </c>
      <c r="L35" s="5" t="n">
        <v>5620</v>
      </c>
    </row>
    <row r="36" spans="1:16">
      <c r="A36" s="4" t="s">
        <v>126</v>
      </c>
      <c r="B36" s="5" t="n">
        <v>114</v>
      </c>
      <c r="O36" s="5" t="n">
        <v>114</v>
      </c>
    </row>
    <row r="37" spans="1:16">
      <c r="A37" s="4" t="s">
        <v>93</v>
      </c>
      <c r="B37" s="5" t="n">
        <v>-43021</v>
      </c>
      <c r="P37" s="5" t="n">
        <v>-43021</v>
      </c>
    </row>
    <row r="38" spans="1:16">
      <c r="A38" s="4" t="s">
        <v>137</v>
      </c>
      <c r="B38" s="6" t="n">
        <v>21600</v>
      </c>
      <c r="I38" s="6" t="n">
        <v>15</v>
      </c>
      <c r="L38" s="6" t="n">
        <v>156630</v>
      </c>
      <c r="O38" s="6" t="n">
        <v>241</v>
      </c>
      <c r="P38" s="6" t="n">
        <v>-135286</v>
      </c>
    </row>
    <row r="39" spans="1:16">
      <c r="A39" s="4" t="s">
        <v>138</v>
      </c>
      <c r="B39" s="5" t="n">
        <v>14572246</v>
      </c>
      <c r="I39" s="5" t="n">
        <v>14572246</v>
      </c>
    </row>
    <row r="40" spans="1:16">
      <c r="A40" s="4" t="s">
        <v>138</v>
      </c>
      <c r="B4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602</v>
      </c>
      <c r="B1" s="2" t="s">
        <v>1</v>
      </c>
    </row>
    <row r="2" spans="1:3">
      <c r="B2" s="2" t="s">
        <v>2</v>
      </c>
      <c r="C2" s="2" t="s">
        <v>39</v>
      </c>
    </row>
    <row r="3" spans="1:3">
      <c r="A3" s="3" t="s">
        <v>209</v>
      </c>
    </row>
    <row r="4" spans="1:3">
      <c r="A4" s="4" t="s">
        <v>603</v>
      </c>
      <c r="B4" s="5" t="n">
        <v>200000000</v>
      </c>
      <c r="C4" s="5" t="n">
        <v>200000000</v>
      </c>
    </row>
    <row r="5" spans="1:3">
      <c r="A5" s="4" t="s">
        <v>69</v>
      </c>
      <c r="B5" s="7" t="n">
        <v>0.001</v>
      </c>
      <c r="C5" s="7" t="n">
        <v>0.001</v>
      </c>
    </row>
    <row r="6" spans="1:3">
      <c r="A6" s="4" t="s">
        <v>604</v>
      </c>
      <c r="B6" s="5" t="n">
        <v>10000000</v>
      </c>
      <c r="C6" s="5" t="n">
        <v>10000000</v>
      </c>
    </row>
    <row r="7" spans="1:3">
      <c r="A7" s="4" t="s">
        <v>605</v>
      </c>
      <c r="B7" s="7" t="n">
        <v>0.001</v>
      </c>
      <c r="C7" s="7" t="n">
        <v>0.001</v>
      </c>
    </row>
    <row r="8" spans="1:3">
      <c r="A8" s="4" t="s">
        <v>606</v>
      </c>
      <c r="B8" s="4" t="s">
        <v>607</v>
      </c>
    </row>
    <row r="9" spans="1:3">
      <c r="A9" s="4" t="s">
        <v>608</v>
      </c>
      <c r="B9" s="6" t="n">
        <v>0</v>
      </c>
    </row>
    <row r="10" spans="1:3">
      <c r="A10" s="4" t="s">
        <v>609</v>
      </c>
      <c r="B10" s="4" t="s">
        <v>610</v>
      </c>
    </row>
    <row r="11" spans="1:3">
      <c r="A11" s="4" t="s">
        <v>611</v>
      </c>
      <c r="B11" s="5" t="n">
        <v>2731203</v>
      </c>
      <c r="C11" s="5" t="n">
        <v>21872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4"/>
    <col customWidth="1" max="5" min="5" width="14"/>
  </cols>
  <sheetData>
    <row r="1" spans="1:5">
      <c r="A1" s="1" t="s">
        <v>612</v>
      </c>
      <c r="B1" s="2" t="s">
        <v>613</v>
      </c>
      <c r="C1" s="2" t="s">
        <v>2</v>
      </c>
      <c r="D1" s="2" t="s">
        <v>39</v>
      </c>
      <c r="E1" s="2" t="s">
        <v>74</v>
      </c>
    </row>
    <row r="2" spans="1:5">
      <c r="A2" s="3" t="s">
        <v>614</v>
      </c>
    </row>
    <row r="3" spans="1:5">
      <c r="A3" s="4" t="s">
        <v>615</v>
      </c>
      <c r="C3" s="5" t="n">
        <v>829500</v>
      </c>
    </row>
    <row r="4" spans="1:5">
      <c r="A4" s="4" t="s">
        <v>616</v>
      </c>
      <c r="C4" s="4" t="s">
        <v>617</v>
      </c>
    </row>
    <row r="5" spans="1:5">
      <c r="A5" s="4" t="s">
        <v>618</v>
      </c>
      <c r="C5" s="4" t="s">
        <v>619</v>
      </c>
    </row>
    <row r="6" spans="1:5">
      <c r="A6" s="4" t="s">
        <v>611</v>
      </c>
      <c r="C6" s="5" t="n">
        <v>2731203</v>
      </c>
      <c r="D6" s="5" t="n">
        <v>2187252</v>
      </c>
    </row>
    <row r="7" spans="1:5">
      <c r="A7" s="4" t="s">
        <v>620</v>
      </c>
      <c r="C7" s="6" t="n">
        <v>5620</v>
      </c>
      <c r="D7" s="6" t="n">
        <v>906</v>
      </c>
      <c r="E7" s="6" t="n">
        <v>644</v>
      </c>
    </row>
    <row r="8" spans="1:5">
      <c r="A8" s="4" t="s">
        <v>621</v>
      </c>
      <c r="C8" s="8" t="n">
        <v>11.77</v>
      </c>
      <c r="D8" s="8" t="n">
        <v>3.62</v>
      </c>
      <c r="E8" s="8" t="n">
        <v>6.02</v>
      </c>
    </row>
    <row r="9" spans="1:5">
      <c r="A9" s="4" t="s">
        <v>622</v>
      </c>
      <c r="C9" s="6" t="n">
        <v>4500</v>
      </c>
      <c r="D9" s="6" t="n">
        <v>800</v>
      </c>
      <c r="E9" s="6" t="n">
        <v>500</v>
      </c>
    </row>
    <row r="10" spans="1:5">
      <c r="A10" s="4" t="s">
        <v>623</v>
      </c>
    </row>
    <row r="11" spans="1:5">
      <c r="A11" s="3" t="s">
        <v>614</v>
      </c>
    </row>
    <row r="12" spans="1:5">
      <c r="A12" s="4" t="s">
        <v>620</v>
      </c>
      <c r="C12" s="5" t="n">
        <v>25</v>
      </c>
      <c r="D12" s="6" t="n">
        <v>0</v>
      </c>
      <c r="E12" s="5" t="n">
        <v>1</v>
      </c>
    </row>
    <row r="13" spans="1:5">
      <c r="A13" s="4" t="s">
        <v>624</v>
      </c>
      <c r="C13" s="6" t="n">
        <v>1000</v>
      </c>
    </row>
    <row r="14" spans="1:5">
      <c r="A14" s="4" t="s">
        <v>625</v>
      </c>
      <c r="C14" s="4" t="s">
        <v>626</v>
      </c>
    </row>
    <row r="15" spans="1:5">
      <c r="A15" s="4" t="s">
        <v>627</v>
      </c>
    </row>
    <row r="16" spans="1:5">
      <c r="A16" s="3" t="s">
        <v>614</v>
      </c>
    </row>
    <row r="17" spans="1:5">
      <c r="A17" s="4" t="s">
        <v>625</v>
      </c>
      <c r="C17" s="4" t="s">
        <v>628</v>
      </c>
      <c r="D17" s="4" t="s">
        <v>629</v>
      </c>
    </row>
    <row r="18" spans="1:5">
      <c r="A18" s="4" t="s">
        <v>630</v>
      </c>
      <c r="C18" s="6" t="n">
        <v>7200</v>
      </c>
      <c r="D18" s="6" t="n">
        <v>4000</v>
      </c>
    </row>
    <row r="19" spans="1:5">
      <c r="A19" s="4" t="s">
        <v>631</v>
      </c>
    </row>
    <row r="20" spans="1:5">
      <c r="A20" s="3" t="s">
        <v>614</v>
      </c>
    </row>
    <row r="21" spans="1:5">
      <c r="A21" s="4" t="s">
        <v>632</v>
      </c>
      <c r="C21" s="4" t="s">
        <v>516</v>
      </c>
    </row>
    <row r="22" spans="1:5">
      <c r="A22" s="4" t="s">
        <v>611</v>
      </c>
      <c r="C22" s="5" t="n">
        <v>219748</v>
      </c>
    </row>
    <row r="23" spans="1:5">
      <c r="A23" s="4" t="s">
        <v>633</v>
      </c>
      <c r="C23" s="4" t="s">
        <v>634</v>
      </c>
    </row>
    <row r="24" spans="1:5">
      <c r="A24" s="4" t="s">
        <v>635</v>
      </c>
      <c r="C24" s="5" t="n">
        <v>512745</v>
      </c>
    </row>
    <row r="25" spans="1:5">
      <c r="A25" s="4" t="s">
        <v>636</v>
      </c>
      <c r="C25" s="5" t="n">
        <v>637</v>
      </c>
    </row>
    <row r="26" spans="1:5">
      <c r="A26" s="4" t="s">
        <v>637</v>
      </c>
    </row>
    <row r="27" spans="1:5">
      <c r="A27" s="3" t="s">
        <v>614</v>
      </c>
    </row>
    <row r="28" spans="1:5">
      <c r="A28" s="4" t="s">
        <v>620</v>
      </c>
      <c r="C28" s="6" t="n">
        <v>5600</v>
      </c>
      <c r="D28" s="6" t="n">
        <v>900</v>
      </c>
      <c r="E28" s="5" t="n">
        <v>600</v>
      </c>
    </row>
    <row r="29" spans="1:5">
      <c r="A29" s="4" t="s">
        <v>638</v>
      </c>
    </row>
    <row r="30" spans="1:5">
      <c r="A30" s="3" t="s">
        <v>614</v>
      </c>
    </row>
    <row r="31" spans="1:5">
      <c r="A31" s="4" t="s">
        <v>615</v>
      </c>
      <c r="C31" s="5" t="n">
        <v>0</v>
      </c>
      <c r="D31" s="5" t="n">
        <v>0</v>
      </c>
    </row>
    <row r="32" spans="1:5">
      <c r="A32" s="4" t="s">
        <v>620</v>
      </c>
      <c r="C32" s="6" t="n">
        <v>13</v>
      </c>
      <c r="D32" s="6" t="n">
        <v>7</v>
      </c>
      <c r="E32" s="6" t="n">
        <v>15</v>
      </c>
    </row>
    <row r="33" spans="1:5">
      <c r="A33" s="4" t="s">
        <v>639</v>
      </c>
    </row>
    <row r="34" spans="1:5">
      <c r="A34" s="3" t="s">
        <v>614</v>
      </c>
    </row>
    <row r="35" spans="1:5">
      <c r="A35" s="4" t="s">
        <v>622</v>
      </c>
      <c r="C35" s="6" t="n">
        <v>2500</v>
      </c>
    </row>
    <row r="36" spans="1:5">
      <c r="A36" s="4" t="s">
        <v>640</v>
      </c>
    </row>
    <row r="37" spans="1:5">
      <c r="A37" s="3" t="s">
        <v>614</v>
      </c>
    </row>
    <row r="38" spans="1:5">
      <c r="A38" s="4" t="s">
        <v>615</v>
      </c>
      <c r="C38" s="5" t="n">
        <v>0</v>
      </c>
    </row>
    <row r="39" spans="1:5">
      <c r="A39" s="4" t="s">
        <v>641</v>
      </c>
    </row>
    <row r="40" spans="1:5">
      <c r="A40" s="3" t="s">
        <v>614</v>
      </c>
    </row>
    <row r="41" spans="1:5">
      <c r="A41" s="4" t="s">
        <v>615</v>
      </c>
      <c r="C41" s="5" t="n">
        <v>0</v>
      </c>
    </row>
    <row r="42" spans="1:5">
      <c r="A42" s="4" t="s">
        <v>642</v>
      </c>
    </row>
    <row r="43" spans="1:5">
      <c r="A43" s="3" t="s">
        <v>614</v>
      </c>
    </row>
    <row r="44" spans="1:5">
      <c r="A44" s="4" t="s">
        <v>615</v>
      </c>
      <c r="C44" s="5" t="n">
        <v>585994</v>
      </c>
    </row>
    <row r="45" spans="1:5">
      <c r="A45" s="4" t="s">
        <v>643</v>
      </c>
    </row>
    <row r="46" spans="1:5">
      <c r="A46" s="3" t="s">
        <v>614</v>
      </c>
    </row>
    <row r="47" spans="1:5">
      <c r="A47" s="4" t="s">
        <v>632</v>
      </c>
      <c r="B47" s="4" t="s">
        <v>526</v>
      </c>
    </row>
    <row r="48" spans="1:5">
      <c r="A48" s="4" t="s">
        <v>644</v>
      </c>
    </row>
    <row r="49" spans="1:5">
      <c r="A49" s="3" t="s">
        <v>614</v>
      </c>
    </row>
    <row r="50" spans="1:5">
      <c r="A50" s="4" t="s">
        <v>645</v>
      </c>
      <c r="B50" s="5" t="n">
        <v>10254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5"/>
  </cols>
  <sheetData>
    <row r="1" spans="1:4">
      <c r="A1" s="1" t="s">
        <v>646</v>
      </c>
      <c r="B1" s="2" t="s">
        <v>1</v>
      </c>
    </row>
    <row r="2" spans="1:4">
      <c r="B2" s="2" t="s">
        <v>2</v>
      </c>
      <c r="C2" s="2" t="s">
        <v>39</v>
      </c>
      <c r="D2" s="2" t="s">
        <v>74</v>
      </c>
    </row>
    <row r="3" spans="1:4">
      <c r="A3" s="4" t="s">
        <v>637</v>
      </c>
    </row>
    <row r="4" spans="1:4">
      <c r="A4" s="3" t="s">
        <v>614</v>
      </c>
    </row>
    <row r="5" spans="1:4">
      <c r="A5" s="4" t="s">
        <v>647</v>
      </c>
      <c r="B5" s="4" t="s">
        <v>648</v>
      </c>
      <c r="C5" s="4" t="s">
        <v>649</v>
      </c>
      <c r="D5" s="4" t="s">
        <v>650</v>
      </c>
    </row>
    <row r="6" spans="1:4">
      <c r="A6" s="4" t="s">
        <v>651</v>
      </c>
      <c r="B6" s="4" t="s">
        <v>652</v>
      </c>
      <c r="C6" s="4" t="s">
        <v>653</v>
      </c>
      <c r="D6" s="4" t="s">
        <v>654</v>
      </c>
    </row>
    <row r="7" spans="1:4">
      <c r="A7" s="4" t="s">
        <v>655</v>
      </c>
      <c r="B7" s="4" t="s">
        <v>656</v>
      </c>
      <c r="C7" s="4" t="s">
        <v>657</v>
      </c>
      <c r="D7" s="4" t="s">
        <v>658</v>
      </c>
    </row>
    <row r="8" spans="1:4">
      <c r="A8" s="4" t="s">
        <v>659</v>
      </c>
      <c r="B8" s="4" t="s">
        <v>499</v>
      </c>
      <c r="C8" s="4" t="s">
        <v>499</v>
      </c>
      <c r="D8" s="4" t="s">
        <v>499</v>
      </c>
    </row>
    <row r="9" spans="1:4">
      <c r="A9" s="4" t="s">
        <v>638</v>
      </c>
    </row>
    <row r="10" spans="1:4">
      <c r="A10" s="3" t="s">
        <v>614</v>
      </c>
    </row>
    <row r="11" spans="1:4">
      <c r="A11" s="4" t="s">
        <v>647</v>
      </c>
      <c r="D11" s="4" t="s">
        <v>660</v>
      </c>
    </row>
    <row r="12" spans="1:4">
      <c r="A12" s="4" t="s">
        <v>651</v>
      </c>
      <c r="D12" s="4" t="s">
        <v>661</v>
      </c>
    </row>
    <row r="13" spans="1:4">
      <c r="A13" s="4" t="s">
        <v>655</v>
      </c>
      <c r="D13" s="4" t="s">
        <v>662</v>
      </c>
    </row>
    <row r="14" spans="1:4">
      <c r="A14" s="4" t="s">
        <v>659</v>
      </c>
      <c r="D14" s="4" t="s">
        <v>4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3</v>
      </c>
      <c r="B1" s="2" t="s">
        <v>1</v>
      </c>
    </row>
    <row r="2" spans="1:3">
      <c r="B2" s="2" t="s">
        <v>2</v>
      </c>
      <c r="C2" s="2" t="s">
        <v>39</v>
      </c>
    </row>
    <row r="3" spans="1:3">
      <c r="A3" s="3" t="s">
        <v>213</v>
      </c>
    </row>
    <row r="4" spans="1:3">
      <c r="A4" s="4" t="s">
        <v>664</v>
      </c>
      <c r="B4" s="5" t="n">
        <v>1403119</v>
      </c>
    </row>
    <row r="5" spans="1:3">
      <c r="A5" s="4" t="s">
        <v>665</v>
      </c>
      <c r="B5" s="5" t="n">
        <v>829500</v>
      </c>
    </row>
    <row r="6" spans="1:3">
      <c r="A6" s="4" t="s">
        <v>666</v>
      </c>
      <c r="B6" s="5" t="n">
        <v>-27226</v>
      </c>
    </row>
    <row r="7" spans="1:3">
      <c r="A7" s="4" t="s">
        <v>667</v>
      </c>
      <c r="B7" s="5" t="n">
        <v>-262003</v>
      </c>
    </row>
    <row r="8" spans="1:3">
      <c r="A8" s="4" t="s">
        <v>668</v>
      </c>
      <c r="B8" s="5" t="n">
        <v>1943390</v>
      </c>
      <c r="C8" s="5" t="n">
        <v>1403119</v>
      </c>
    </row>
    <row r="9" spans="1:3">
      <c r="A9" s="4" t="s">
        <v>669</v>
      </c>
      <c r="B9" s="5" t="n">
        <v>1053481</v>
      </c>
    </row>
    <row r="10" spans="1:3">
      <c r="A10" s="4" t="s">
        <v>670</v>
      </c>
      <c r="B10" s="5" t="n">
        <v>889909</v>
      </c>
    </row>
    <row r="11" spans="1:3">
      <c r="A11" s="4" t="s">
        <v>671</v>
      </c>
      <c r="B11" s="8" t="n">
        <v>6.26</v>
      </c>
    </row>
    <row r="12" spans="1:3">
      <c r="A12" s="4" t="s">
        <v>672</v>
      </c>
      <c r="B12" s="12" t="n">
        <v>17.19</v>
      </c>
    </row>
    <row r="13" spans="1:3">
      <c r="A13" s="4" t="s">
        <v>673</v>
      </c>
      <c r="B13" s="12" t="n">
        <v>6.51</v>
      </c>
    </row>
    <row r="14" spans="1:3">
      <c r="A14" s="4" t="s">
        <v>674</v>
      </c>
      <c r="B14" s="12" t="n">
        <v>12.11</v>
      </c>
    </row>
    <row r="15" spans="1:3">
      <c r="A15" s="4" t="s">
        <v>675</v>
      </c>
      <c r="B15" s="12" t="n">
        <v>10.13</v>
      </c>
      <c r="C15" s="8" t="n">
        <v>6.26</v>
      </c>
    </row>
    <row r="16" spans="1:3">
      <c r="A16" s="4" t="s">
        <v>676</v>
      </c>
      <c r="B16" s="12" t="n">
        <v>8.26</v>
      </c>
    </row>
    <row r="17" spans="1:3">
      <c r="A17" s="4" t="s">
        <v>677</v>
      </c>
      <c r="B17" s="8" t="n">
        <v>12.35</v>
      </c>
    </row>
    <row r="18" spans="1:3">
      <c r="A18" s="4" t="s">
        <v>678</v>
      </c>
      <c r="B18" s="4" t="s">
        <v>679</v>
      </c>
      <c r="C18" s="4" t="s">
        <v>680</v>
      </c>
    </row>
    <row r="19" spans="1:3">
      <c r="A19" s="4" t="s">
        <v>681</v>
      </c>
      <c r="B19" s="4" t="s">
        <v>682</v>
      </c>
    </row>
    <row r="20" spans="1:3">
      <c r="A20" s="4" t="s">
        <v>683</v>
      </c>
      <c r="B20" s="4" t="s">
        <v>684</v>
      </c>
    </row>
    <row r="21" spans="1:3">
      <c r="A21" s="4" t="s">
        <v>685</v>
      </c>
      <c r="B21" s="6" t="n">
        <v>49</v>
      </c>
      <c r="C21" s="6" t="n">
        <v>9128</v>
      </c>
    </row>
    <row r="22" spans="1:3">
      <c r="A22" s="4" t="s">
        <v>686</v>
      </c>
      <c r="B22" s="6" t="n">
        <v>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3" t="s">
        <v>614</v>
      </c>
    </row>
    <row r="4" spans="1:2">
      <c r="A4" s="4" t="s">
        <v>689</v>
      </c>
      <c r="B4" s="5" t="n">
        <v>250000</v>
      </c>
    </row>
    <row r="5" spans="1:2">
      <c r="A5" s="4" t="s">
        <v>690</v>
      </c>
      <c r="B5" s="5" t="n">
        <v>250000</v>
      </c>
    </row>
    <row r="6" spans="1:2">
      <c r="A6" s="4" t="s">
        <v>691</v>
      </c>
      <c r="B6" s="8" t="n">
        <v>4.12</v>
      </c>
    </row>
    <row r="7" spans="1:2">
      <c r="A7" s="4" t="s">
        <v>692</v>
      </c>
      <c r="B7" s="8" t="n">
        <v>4.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9</v>
      </c>
      <c r="D2" s="2" t="s">
        <v>74</v>
      </c>
    </row>
    <row r="3" spans="1:4">
      <c r="A3" s="3" t="s">
        <v>614</v>
      </c>
    </row>
    <row r="4" spans="1:4">
      <c r="A4" s="4" t="s">
        <v>125</v>
      </c>
      <c r="B4" s="6" t="n">
        <v>5620</v>
      </c>
      <c r="C4" s="6" t="n">
        <v>906</v>
      </c>
      <c r="D4" s="6" t="n">
        <v>644</v>
      </c>
    </row>
    <row r="5" spans="1:4">
      <c r="A5" s="4" t="s">
        <v>694</v>
      </c>
    </row>
    <row r="6" spans="1:4">
      <c r="A6" s="3" t="s">
        <v>614</v>
      </c>
    </row>
    <row r="7" spans="1:4">
      <c r="A7" s="4" t="s">
        <v>125</v>
      </c>
      <c r="B7" s="5" t="n">
        <v>1079</v>
      </c>
      <c r="C7" s="5" t="n">
        <v>329</v>
      </c>
      <c r="D7" s="5" t="n">
        <v>294</v>
      </c>
    </row>
    <row r="8" spans="1:4">
      <c r="A8" s="4" t="s">
        <v>695</v>
      </c>
    </row>
    <row r="9" spans="1:4">
      <c r="A9" s="3" t="s">
        <v>614</v>
      </c>
    </row>
    <row r="10" spans="1:4">
      <c r="A10" s="4" t="s">
        <v>125</v>
      </c>
      <c r="B10" s="6" t="n">
        <v>4541</v>
      </c>
      <c r="C10" s="6" t="n">
        <v>577</v>
      </c>
      <c r="D10" s="6" t="n">
        <v>3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1"/>
    <col customWidth="1" max="5" min="5" width="80"/>
    <col customWidth="1" max="6" min="6" width="22"/>
    <col customWidth="1" max="7" min="7" width="22"/>
  </cols>
  <sheetData>
    <row r="1" spans="1:7">
      <c r="A1" s="1" t="s">
        <v>696</v>
      </c>
      <c r="B1" s="2" t="s">
        <v>697</v>
      </c>
      <c r="C1" s="2" t="s">
        <v>341</v>
      </c>
      <c r="D1" s="2" t="s">
        <v>341</v>
      </c>
      <c r="E1" s="2" t="s">
        <v>341</v>
      </c>
      <c r="F1" s="2" t="s">
        <v>39</v>
      </c>
      <c r="G1" s="2" t="s">
        <v>74</v>
      </c>
    </row>
    <row r="2" spans="1:7">
      <c r="A2" s="3" t="s">
        <v>698</v>
      </c>
    </row>
    <row r="3" spans="1:7">
      <c r="A3" s="4" t="s">
        <v>699</v>
      </c>
      <c r="D3" s="6" t="n">
        <v>3500</v>
      </c>
      <c r="E3" s="6" t="n">
        <v>3500</v>
      </c>
    </row>
    <row r="4" spans="1:7">
      <c r="A4" s="4" t="s">
        <v>77</v>
      </c>
      <c r="E4" s="4" t="s">
        <v>78</v>
      </c>
      <c r="F4" s="4" t="s">
        <v>78</v>
      </c>
      <c r="G4" s="4" t="s">
        <v>78</v>
      </c>
    </row>
    <row r="5" spans="1:7">
      <c r="A5" s="4" t="s">
        <v>700</v>
      </c>
    </row>
    <row r="6" spans="1:7">
      <c r="A6" s="3" t="s">
        <v>698</v>
      </c>
    </row>
    <row r="7" spans="1:7">
      <c r="A7" s="4" t="s">
        <v>701</v>
      </c>
      <c r="B7" s="6" t="n">
        <v>3500</v>
      </c>
    </row>
    <row r="8" spans="1:7">
      <c r="A8" s="4" t="s">
        <v>702</v>
      </c>
      <c r="E8" s="4" t="s">
        <v>703</v>
      </c>
    </row>
    <row r="9" spans="1:7">
      <c r="A9" s="4" t="s">
        <v>699</v>
      </c>
      <c r="C9" s="6" t="n">
        <v>3500</v>
      </c>
    </row>
    <row r="10" spans="1:7">
      <c r="A10" s="4" t="s">
        <v>77</v>
      </c>
      <c r="C10" s="4" t="s">
        <v>78</v>
      </c>
    </row>
    <row r="11" spans="1:7">
      <c r="A11" s="4" t="s">
        <v>704</v>
      </c>
      <c r="B11" s="5" t="n">
        <v>1</v>
      </c>
    </row>
    <row r="12" spans="1:7">
      <c r="A12" s="4" t="s">
        <v>705</v>
      </c>
      <c r="B12" s="6" t="n">
        <v>3500</v>
      </c>
    </row>
    <row r="13" spans="1:7">
      <c r="A13" s="4" t="s">
        <v>706</v>
      </c>
    </row>
    <row r="14" spans="1:7">
      <c r="A14" s="3" t="s">
        <v>698</v>
      </c>
    </row>
    <row r="15" spans="1:7">
      <c r="A15" s="4" t="s">
        <v>707</v>
      </c>
      <c r="B15" s="6"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08</v>
      </c>
      <c r="B1" s="2" t="s">
        <v>1</v>
      </c>
    </row>
    <row r="2" spans="1:5">
      <c r="B2" s="2" t="s">
        <v>2</v>
      </c>
      <c r="C2" s="2" t="s">
        <v>39</v>
      </c>
      <c r="D2" s="2" t="s">
        <v>74</v>
      </c>
      <c r="E2" s="2" t="s">
        <v>398</v>
      </c>
    </row>
    <row r="3" spans="1:5">
      <c r="A3" s="3" t="s">
        <v>709</v>
      </c>
    </row>
    <row r="4" spans="1:5">
      <c r="A4" s="4" t="s">
        <v>710</v>
      </c>
      <c r="B4" s="6" t="n">
        <v>0</v>
      </c>
      <c r="C4" s="6" t="n">
        <v>0</v>
      </c>
      <c r="D4" s="6" t="n">
        <v>0</v>
      </c>
    </row>
    <row r="5" spans="1:5">
      <c r="A5" s="4" t="s">
        <v>711</v>
      </c>
      <c r="B5" s="5" t="n">
        <v>0</v>
      </c>
      <c r="C5" s="5" t="n">
        <v>0</v>
      </c>
      <c r="D5" s="5" t="n">
        <v>0</v>
      </c>
    </row>
    <row r="6" spans="1:5">
      <c r="A6" s="4" t="s">
        <v>712</v>
      </c>
      <c r="B6" s="6" t="n">
        <v>286000</v>
      </c>
      <c r="C6" s="6" t="n">
        <v>192000</v>
      </c>
      <c r="D6" s="6" t="n">
        <v>126000</v>
      </c>
      <c r="E6" s="6" t="n">
        <v>21000</v>
      </c>
    </row>
    <row r="7" spans="1:5">
      <c r="A7" s="4" t="s">
        <v>713</v>
      </c>
      <c r="B7" s="4" t="s">
        <v>714</v>
      </c>
      <c r="C7" s="4" t="s">
        <v>715</v>
      </c>
      <c r="D7" s="4" t="s">
        <v>715</v>
      </c>
    </row>
    <row r="8" spans="1:5">
      <c r="A8" s="4" t="s">
        <v>515</v>
      </c>
    </row>
    <row r="9" spans="1:5">
      <c r="A9" s="3" t="s">
        <v>709</v>
      </c>
    </row>
    <row r="10" spans="1:5">
      <c r="A10" s="4" t="s">
        <v>716</v>
      </c>
      <c r="B10" s="4" t="s">
        <v>391</v>
      </c>
    </row>
    <row r="11" spans="1:5">
      <c r="A11" s="4" t="s">
        <v>717</v>
      </c>
    </row>
    <row r="12" spans="1:5">
      <c r="A12" s="3" t="s">
        <v>709</v>
      </c>
    </row>
    <row r="13" spans="1:5">
      <c r="A13" s="4" t="s">
        <v>718</v>
      </c>
      <c r="B13" s="6" t="n">
        <v>38800000</v>
      </c>
    </row>
    <row r="14" spans="1:5">
      <c r="A14" s="4" t="s">
        <v>719</v>
      </c>
      <c r="B14" s="6" t="n">
        <v>14500000</v>
      </c>
    </row>
    <row r="15" spans="1:5">
      <c r="A15" s="4" t="s">
        <v>720</v>
      </c>
      <c r="B15" s="4" t="s">
        <v>721</v>
      </c>
    </row>
    <row r="16" spans="1:5">
      <c r="A16" s="4" t="s">
        <v>722</v>
      </c>
    </row>
    <row r="17" spans="1:5">
      <c r="A17" s="3" t="s">
        <v>709</v>
      </c>
    </row>
    <row r="18" spans="1:5">
      <c r="A18" s="4" t="s">
        <v>723</v>
      </c>
      <c r="B18" s="4" t="s">
        <v>724</v>
      </c>
    </row>
    <row r="19" spans="1:5">
      <c r="A19" s="4" t="s">
        <v>725</v>
      </c>
    </row>
    <row r="20" spans="1:5">
      <c r="A20" s="3" t="s">
        <v>709</v>
      </c>
    </row>
    <row r="21" spans="1:5">
      <c r="A21" s="4" t="s">
        <v>723</v>
      </c>
      <c r="B21" s="4" t="s">
        <v>726</v>
      </c>
    </row>
    <row r="22" spans="1:5">
      <c r="A22" s="4" t="s">
        <v>727</v>
      </c>
    </row>
    <row r="23" spans="1:5">
      <c r="A23" s="3" t="s">
        <v>709</v>
      </c>
    </row>
    <row r="24" spans="1:5">
      <c r="A24" s="4" t="s">
        <v>728</v>
      </c>
      <c r="B24" s="6" t="n">
        <v>400000</v>
      </c>
    </row>
    <row r="25" spans="1:5">
      <c r="A25" s="4" t="s">
        <v>712</v>
      </c>
      <c r="B25" s="6" t="n">
        <v>200000</v>
      </c>
    </row>
    <row r="26" spans="1:5">
      <c r="A26" s="4" t="s">
        <v>729</v>
      </c>
      <c r="B26" s="4" t="s">
        <v>730</v>
      </c>
    </row>
    <row r="27" spans="1:5">
      <c r="A27" s="4" t="s">
        <v>731</v>
      </c>
    </row>
    <row r="28" spans="1:5">
      <c r="A28" s="3" t="s">
        <v>709</v>
      </c>
    </row>
    <row r="29" spans="1:5">
      <c r="A29" s="4" t="s">
        <v>718</v>
      </c>
      <c r="B29" s="6" t="n">
        <v>34900000</v>
      </c>
    </row>
    <row r="30" spans="1:5">
      <c r="A30" s="4" t="s">
        <v>720</v>
      </c>
      <c r="B30" s="4" t="s">
        <v>732</v>
      </c>
    </row>
    <row r="31" spans="1:5">
      <c r="A31" s="4" t="s">
        <v>733</v>
      </c>
    </row>
    <row r="32" spans="1:5">
      <c r="A32" s="3" t="s">
        <v>709</v>
      </c>
    </row>
    <row r="33" spans="1:5">
      <c r="A33" s="4" t="s">
        <v>723</v>
      </c>
      <c r="B33" s="4" t="s">
        <v>724</v>
      </c>
    </row>
    <row r="34" spans="1:5">
      <c r="A34" s="4" t="s">
        <v>734</v>
      </c>
    </row>
    <row r="35" spans="1:5">
      <c r="A35" s="3" t="s">
        <v>709</v>
      </c>
    </row>
    <row r="36" spans="1:5">
      <c r="A36" s="4" t="s">
        <v>723</v>
      </c>
      <c r="B36" s="4" t="s">
        <v>726</v>
      </c>
    </row>
    <row r="37" spans="1:5">
      <c r="A37" s="4" t="s">
        <v>735</v>
      </c>
    </row>
    <row r="38" spans="1:5">
      <c r="A38" s="3" t="s">
        <v>709</v>
      </c>
    </row>
    <row r="39" spans="1:5">
      <c r="A39" s="4" t="s">
        <v>728</v>
      </c>
      <c r="B39" s="6" t="n">
        <v>100000</v>
      </c>
    </row>
    <row r="40" spans="1:5">
      <c r="A40" s="4" t="s">
        <v>729</v>
      </c>
      <c r="B40" s="4" t="s">
        <v>721</v>
      </c>
    </row>
    <row r="41" spans="1:5">
      <c r="A41" s="4" t="s">
        <v>736</v>
      </c>
    </row>
    <row r="42" spans="1:5">
      <c r="A42" s="3" t="s">
        <v>709</v>
      </c>
    </row>
    <row r="43" spans="1:5">
      <c r="A43" s="4" t="s">
        <v>712</v>
      </c>
      <c r="B43" s="6" t="n">
        <v>100000</v>
      </c>
    </row>
    <row r="44" spans="1:5">
      <c r="A44" s="4" t="s">
        <v>737</v>
      </c>
    </row>
    <row r="45" spans="1:5">
      <c r="A45" s="3" t="s">
        <v>709</v>
      </c>
    </row>
    <row r="46" spans="1:5">
      <c r="A46" s="4" t="s">
        <v>718</v>
      </c>
      <c r="B46" s="6" t="n">
        <v>647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9</v>
      </c>
      <c r="D2" s="2" t="s">
        <v>74</v>
      </c>
    </row>
    <row r="3" spans="1:4">
      <c r="A3" s="3" t="s">
        <v>739</v>
      </c>
    </row>
    <row r="4" spans="1:4">
      <c r="A4" s="4" t="s">
        <v>740</v>
      </c>
      <c r="B4" s="6" t="n">
        <v>-32022</v>
      </c>
      <c r="C4" s="6" t="n">
        <v>-24618</v>
      </c>
      <c r="D4" s="6" t="n">
        <v>-12969</v>
      </c>
    </row>
    <row r="5" spans="1:4">
      <c r="A5" s="4" t="s">
        <v>741</v>
      </c>
      <c r="B5" s="5" t="n">
        <v>-10999</v>
      </c>
      <c r="C5" s="5" t="n">
        <v>-9259</v>
      </c>
      <c r="D5" s="5" t="n">
        <v>-10006</v>
      </c>
    </row>
    <row r="6" spans="1:4">
      <c r="A6" s="4" t="s">
        <v>742</v>
      </c>
      <c r="B6" s="6" t="n">
        <v>-43021</v>
      </c>
      <c r="C6" s="6" t="n">
        <v>-33877</v>
      </c>
      <c r="D6" s="6" t="n">
        <v>-229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9</v>
      </c>
      <c r="D2" s="2" t="s">
        <v>74</v>
      </c>
    </row>
    <row r="3" spans="1:4">
      <c r="A3" s="3" t="s">
        <v>744</v>
      </c>
    </row>
    <row r="4" spans="1:4">
      <c r="A4" s="4" t="s">
        <v>745</v>
      </c>
      <c r="B4" s="4" t="s">
        <v>746</v>
      </c>
      <c r="C4" s="4" t="s">
        <v>747</v>
      </c>
      <c r="D4" s="4" t="s">
        <v>747</v>
      </c>
    </row>
    <row r="5" spans="1:4">
      <c r="A5" s="4" t="s">
        <v>748</v>
      </c>
      <c r="B5" s="4" t="s">
        <v>749</v>
      </c>
      <c r="C5" s="4" t="s">
        <v>750</v>
      </c>
      <c r="D5" s="4" t="s">
        <v>751</v>
      </c>
    </row>
    <row r="6" spans="1:4">
      <c r="A6" s="4" t="s">
        <v>752</v>
      </c>
      <c r="B6" s="4" t="s">
        <v>753</v>
      </c>
      <c r="C6" s="4" t="s">
        <v>754</v>
      </c>
      <c r="D6" s="4" t="s">
        <v>755</v>
      </c>
    </row>
    <row r="7" spans="1:4">
      <c r="A7" s="4" t="s">
        <v>756</v>
      </c>
      <c r="B7" s="4" t="s">
        <v>757</v>
      </c>
      <c r="C7" s="4" t="s">
        <v>758</v>
      </c>
      <c r="D7" s="4" t="s">
        <v>753</v>
      </c>
    </row>
    <row r="8" spans="1:4">
      <c r="A8" s="4" t="s">
        <v>759</v>
      </c>
      <c r="B8" s="4" t="s">
        <v>760</v>
      </c>
      <c r="C8" s="4" t="s">
        <v>761</v>
      </c>
      <c r="D8" s="4" t="s">
        <v>576</v>
      </c>
    </row>
    <row r="9" spans="1:4">
      <c r="A9" s="4" t="s">
        <v>712</v>
      </c>
      <c r="B9" s="4" t="s">
        <v>762</v>
      </c>
      <c r="C9" s="4" t="s">
        <v>762</v>
      </c>
      <c r="D9" s="4" t="s">
        <v>763</v>
      </c>
    </row>
    <row r="10" spans="1:4">
      <c r="A10" s="4" t="s">
        <v>764</v>
      </c>
      <c r="B10" s="4" t="s">
        <v>576</v>
      </c>
      <c r="C10" s="4" t="s">
        <v>763</v>
      </c>
      <c r="D10" s="4" t="s">
        <v>765</v>
      </c>
    </row>
    <row r="11" spans="1:4">
      <c r="A11" s="4" t="s">
        <v>766</v>
      </c>
      <c r="C11" s="4" t="s">
        <v>767</v>
      </c>
    </row>
    <row r="12" spans="1:4">
      <c r="A12" s="4" t="s">
        <v>768</v>
      </c>
      <c r="B12" s="4" t="s">
        <v>769</v>
      </c>
      <c r="C12" s="4" t="s">
        <v>770</v>
      </c>
      <c r="D12" s="4" t="s">
        <v>771</v>
      </c>
    </row>
    <row r="13" spans="1:4">
      <c r="A13" s="4" t="s">
        <v>772</v>
      </c>
      <c r="B13" s="4" t="s">
        <v>499</v>
      </c>
      <c r="C13" s="4" t="s">
        <v>499</v>
      </c>
      <c r="D13" s="4" t="s">
        <v>4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39</v>
      </c>
      <c r="C2" s="2" t="s">
        <v>74</v>
      </c>
    </row>
    <row r="3" spans="1:3">
      <c r="A3" s="4" t="s">
        <v>105</v>
      </c>
    </row>
    <row r="4" spans="1:3">
      <c r="A4" s="4" t="s">
        <v>140</v>
      </c>
      <c r="B4" s="6" t="n">
        <v>6516</v>
      </c>
    </row>
    <row r="5" spans="1:3">
      <c r="A5" s="4" t="s">
        <v>106</v>
      </c>
    </row>
    <row r="6" spans="1:3">
      <c r="A6" s="4" t="s">
        <v>140</v>
      </c>
      <c r="B6" s="5" t="n">
        <v>1400</v>
      </c>
    </row>
    <row r="7" spans="1:3">
      <c r="A7" s="4" t="s">
        <v>141</v>
      </c>
    </row>
    <row r="8" spans="1:3">
      <c r="A8" s="4" t="s">
        <v>140</v>
      </c>
      <c r="C8" s="6" t="n">
        <v>87</v>
      </c>
    </row>
    <row r="9" spans="1:3">
      <c r="A9" s="4" t="s">
        <v>142</v>
      </c>
    </row>
    <row r="10" spans="1:3">
      <c r="A10" s="4" t="s">
        <v>140</v>
      </c>
      <c r="B10" s="6" t="n">
        <v>2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73</v>
      </c>
      <c r="B1" s="2" t="s">
        <v>2</v>
      </c>
      <c r="C1" s="2" t="s">
        <v>39</v>
      </c>
      <c r="D1" s="2" t="s">
        <v>74</v>
      </c>
      <c r="E1" s="2" t="s">
        <v>398</v>
      </c>
    </row>
    <row r="2" spans="1:5">
      <c r="A2" s="3" t="s">
        <v>774</v>
      </c>
    </row>
    <row r="3" spans="1:5">
      <c r="A3" s="4" t="s">
        <v>718</v>
      </c>
      <c r="B3" s="6" t="n">
        <v>26519</v>
      </c>
      <c r="C3" s="6" t="n">
        <v>20216</v>
      </c>
      <c r="D3" s="6" t="n">
        <v>13134</v>
      </c>
    </row>
    <row r="4" spans="1:5">
      <c r="A4" s="4" t="s">
        <v>775</v>
      </c>
      <c r="B4" s="5" t="n">
        <v>493</v>
      </c>
      <c r="C4" s="5" t="n">
        <v>317</v>
      </c>
      <c r="D4" s="5" t="n">
        <v>264</v>
      </c>
    </row>
    <row r="5" spans="1:5">
      <c r="A5" s="4" t="s">
        <v>776</v>
      </c>
      <c r="B5" s="5" t="n">
        <v>7755</v>
      </c>
      <c r="C5" s="5" t="n">
        <v>4350</v>
      </c>
      <c r="D5" s="5" t="n">
        <v>3917</v>
      </c>
    </row>
    <row r="6" spans="1:5">
      <c r="A6" s="4" t="s">
        <v>777</v>
      </c>
      <c r="B6" s="5" t="n">
        <v>1460</v>
      </c>
      <c r="C6" s="5" t="n">
        <v>850</v>
      </c>
      <c r="D6" s="5" t="n">
        <v>689</v>
      </c>
    </row>
    <row r="7" spans="1:5">
      <c r="A7" s="4" t="s">
        <v>778</v>
      </c>
      <c r="B7" s="5" t="n">
        <v>36227</v>
      </c>
      <c r="C7" s="5" t="n">
        <v>25733</v>
      </c>
      <c r="D7" s="5" t="n">
        <v>18004</v>
      </c>
    </row>
    <row r="8" spans="1:5">
      <c r="A8" s="4" t="s">
        <v>779</v>
      </c>
      <c r="B8" s="5" t="n">
        <v>-36227</v>
      </c>
      <c r="C8" s="5" t="n">
        <v>-25733</v>
      </c>
      <c r="D8" s="5" t="n">
        <v>-18004</v>
      </c>
      <c r="E8" s="6" t="n">
        <v>-10367</v>
      </c>
    </row>
    <row r="9" spans="1:5">
      <c r="A9" s="4" t="s">
        <v>780</v>
      </c>
      <c r="B9" s="6" t="n">
        <v>0</v>
      </c>
      <c r="C9" s="6" t="n">
        <v>0</v>
      </c>
      <c r="D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9</v>
      </c>
      <c r="D2" s="2" t="s">
        <v>74</v>
      </c>
    </row>
    <row r="3" spans="1:4">
      <c r="A3" s="3" t="s">
        <v>782</v>
      </c>
    </row>
    <row r="4" spans="1:4">
      <c r="A4" s="4" t="s">
        <v>783</v>
      </c>
      <c r="B4" s="6" t="n">
        <v>-25733</v>
      </c>
      <c r="C4" s="6" t="n">
        <v>-18004</v>
      </c>
      <c r="D4" s="6" t="n">
        <v>-10367</v>
      </c>
    </row>
    <row r="5" spans="1:4">
      <c r="A5" s="4" t="s">
        <v>784</v>
      </c>
      <c r="B5" s="5" t="n">
        <v>-10494</v>
      </c>
      <c r="C5" s="5" t="n">
        <v>-7729</v>
      </c>
      <c r="D5" s="5" t="n">
        <v>-7637</v>
      </c>
    </row>
    <row r="6" spans="1:4">
      <c r="A6" s="4" t="s">
        <v>785</v>
      </c>
      <c r="B6" s="6" t="n">
        <v>-36227</v>
      </c>
      <c r="C6" s="6" t="n">
        <v>-25733</v>
      </c>
      <c r="D6" s="6" t="n">
        <v>-180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9</v>
      </c>
      <c r="D2" s="2" t="s">
        <v>74</v>
      </c>
    </row>
    <row r="3" spans="1:4">
      <c r="A3" s="3" t="s">
        <v>787</v>
      </c>
    </row>
    <row r="4" spans="1:4">
      <c r="A4" s="4" t="s">
        <v>788</v>
      </c>
      <c r="B4" s="6" t="n">
        <v>192</v>
      </c>
      <c r="C4" s="6" t="n">
        <v>126</v>
      </c>
      <c r="D4" s="6" t="n">
        <v>21</v>
      </c>
    </row>
    <row r="5" spans="1:4">
      <c r="A5" s="4" t="s">
        <v>789</v>
      </c>
      <c r="B5" s="5" t="n">
        <v>94</v>
      </c>
      <c r="C5" s="5" t="n">
        <v>66</v>
      </c>
      <c r="D5" s="5" t="n">
        <v>105</v>
      </c>
    </row>
    <row r="6" spans="1:4">
      <c r="A6" s="4" t="s">
        <v>790</v>
      </c>
      <c r="B6" s="6" t="n">
        <v>286</v>
      </c>
      <c r="C6" s="6" t="n">
        <v>192</v>
      </c>
      <c r="D6" s="6" t="n">
        <v>1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28</v>
      </c>
      <c r="J1" s="2" t="s">
        <v>1</v>
      </c>
    </row>
    <row r="2" spans="1:12">
      <c r="B2" s="2" t="s">
        <v>2</v>
      </c>
      <c r="C2" s="2" t="s">
        <v>792</v>
      </c>
      <c r="D2" s="2" t="s">
        <v>793</v>
      </c>
      <c r="E2" s="2" t="s">
        <v>794</v>
      </c>
      <c r="F2" s="2" t="s">
        <v>39</v>
      </c>
      <c r="G2" s="2" t="s">
        <v>584</v>
      </c>
      <c r="H2" s="2" t="s">
        <v>795</v>
      </c>
      <c r="I2" s="2" t="s">
        <v>796</v>
      </c>
      <c r="J2" s="2" t="s">
        <v>2</v>
      </c>
      <c r="K2" s="2" t="s">
        <v>39</v>
      </c>
      <c r="L2" s="2" t="s">
        <v>74</v>
      </c>
    </row>
    <row r="3" spans="1:12">
      <c r="A3" s="3" t="s">
        <v>797</v>
      </c>
    </row>
    <row r="4" spans="1:12">
      <c r="A4" s="4" t="s">
        <v>93</v>
      </c>
      <c r="B4" s="6" t="n">
        <v>-9358</v>
      </c>
      <c r="C4" s="6" t="n">
        <v>-10900</v>
      </c>
      <c r="D4" s="6" t="n">
        <v>-12133</v>
      </c>
      <c r="E4" s="6" t="n">
        <v>-10630</v>
      </c>
      <c r="F4" s="6" t="n">
        <v>-11187</v>
      </c>
      <c r="G4" s="6" t="n">
        <v>-11600</v>
      </c>
      <c r="H4" s="6" t="n">
        <v>-5705</v>
      </c>
      <c r="I4" s="6" t="n">
        <v>-5385</v>
      </c>
      <c r="J4" s="6" t="n">
        <v>-43021</v>
      </c>
      <c r="K4" s="6" t="n">
        <v>-33877</v>
      </c>
      <c r="L4" s="6" t="n">
        <v>-22975</v>
      </c>
    </row>
    <row r="5" spans="1:12">
      <c r="A5" s="4" t="s">
        <v>94</v>
      </c>
      <c r="K5" s="5" t="n">
        <v>-44</v>
      </c>
      <c r="L5" s="5" t="n">
        <v>-25</v>
      </c>
    </row>
    <row r="6" spans="1:12">
      <c r="A6" s="4" t="s">
        <v>95</v>
      </c>
      <c r="J6" s="6" t="n">
        <v>-43021</v>
      </c>
      <c r="K6" s="6" t="n">
        <v>-33921</v>
      </c>
      <c r="L6" s="6" t="n">
        <v>-23000</v>
      </c>
    </row>
    <row r="7" spans="1:12">
      <c r="A7" s="4" t="s">
        <v>97</v>
      </c>
      <c r="J7" s="5" t="n">
        <v>14307934</v>
      </c>
      <c r="K7" s="5" t="n">
        <v>2061845</v>
      </c>
      <c r="L7" s="5" t="n">
        <v>513527</v>
      </c>
    </row>
    <row r="8" spans="1:12">
      <c r="A8" s="4" t="s">
        <v>96</v>
      </c>
      <c r="B8" s="8" t="n">
        <v>-0.65</v>
      </c>
      <c r="C8" s="8" t="n">
        <v>-0.76</v>
      </c>
      <c r="D8" s="8" t="n">
        <v>-0.85</v>
      </c>
      <c r="E8" s="8" t="n">
        <v>-0.74</v>
      </c>
      <c r="F8" s="8" t="n">
        <v>-1.68</v>
      </c>
      <c r="G8" s="8" t="n">
        <v>-22.6</v>
      </c>
      <c r="H8" s="8" t="n">
        <v>-11.13</v>
      </c>
      <c r="I8" s="8" t="n">
        <v>-10.49</v>
      </c>
      <c r="J8" s="8" t="n">
        <v>-3.01</v>
      </c>
      <c r="K8" s="8" t="n">
        <v>-16.45</v>
      </c>
      <c r="L8" s="8" t="n">
        <v>-44.7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9</v>
      </c>
      <c r="D2" s="2" t="s">
        <v>74</v>
      </c>
    </row>
    <row r="3" spans="1:4">
      <c r="A3" s="3" t="s">
        <v>799</v>
      </c>
    </row>
    <row r="4" spans="1:4">
      <c r="A4" s="4" t="s">
        <v>800</v>
      </c>
      <c r="B4" s="5" t="n">
        <v>2203804</v>
      </c>
      <c r="C4" s="5" t="n">
        <v>1413533</v>
      </c>
      <c r="D4" s="5" t="n">
        <v>2346082</v>
      </c>
    </row>
    <row r="5" spans="1:4">
      <c r="A5" s="4" t="s">
        <v>801</v>
      </c>
    </row>
    <row r="6" spans="1:4">
      <c r="A6" s="3" t="s">
        <v>799</v>
      </c>
    </row>
    <row r="7" spans="1:4">
      <c r="A7" s="4" t="s">
        <v>800</v>
      </c>
      <c r="B7" s="5" t="n">
        <v>1943390</v>
      </c>
      <c r="C7" s="5" t="n">
        <v>1403119</v>
      </c>
      <c r="D7" s="5" t="n">
        <v>548903</v>
      </c>
    </row>
    <row r="8" spans="1:4">
      <c r="A8" s="4" t="s">
        <v>802</v>
      </c>
    </row>
    <row r="9" spans="1:4">
      <c r="A9" s="3" t="s">
        <v>799</v>
      </c>
    </row>
    <row r="10" spans="1:4">
      <c r="A10" s="4" t="s">
        <v>800</v>
      </c>
      <c r="B10" s="5" t="n">
        <v>10414</v>
      </c>
      <c r="C10" s="5" t="n">
        <v>10414</v>
      </c>
    </row>
    <row r="11" spans="1:4">
      <c r="A11" s="4" t="s">
        <v>803</v>
      </c>
    </row>
    <row r="12" spans="1:4">
      <c r="A12" s="3" t="s">
        <v>799</v>
      </c>
    </row>
    <row r="13" spans="1:4">
      <c r="A13" s="4" t="s">
        <v>800</v>
      </c>
      <c r="B13" s="5" t="n">
        <v>250000</v>
      </c>
    </row>
    <row r="14" spans="1:4">
      <c r="A14" s="4" t="s">
        <v>107</v>
      </c>
    </row>
    <row r="15" spans="1:4">
      <c r="A15" s="3" t="s">
        <v>799</v>
      </c>
    </row>
    <row r="16" spans="1:4">
      <c r="A16" s="4" t="s">
        <v>800</v>
      </c>
      <c r="D16" s="5" t="n">
        <v>1789704</v>
      </c>
    </row>
    <row r="17" spans="1:4">
      <c r="A17" s="4" t="s">
        <v>804</v>
      </c>
    </row>
    <row r="18" spans="1:4">
      <c r="A18" s="3" t="s">
        <v>799</v>
      </c>
    </row>
    <row r="19" spans="1:4">
      <c r="A19" s="4" t="s">
        <v>800</v>
      </c>
      <c r="D19" s="5" t="n">
        <v>74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8"/>
    <col customWidth="1" max="2" min="2" width="24"/>
    <col customWidth="1" max="3" min="3" width="16"/>
    <col customWidth="1" max="4" min="4" width="21"/>
    <col customWidth="1" max="5" min="5" width="16"/>
    <col customWidth="1" max="6" min="6" width="80"/>
    <col customWidth="1" max="7" min="7" width="21"/>
    <col customWidth="1" max="8" min="8" width="21"/>
  </cols>
  <sheetData>
    <row r="1" spans="1:8">
      <c r="A1" s="1" t="s">
        <v>805</v>
      </c>
      <c r="B1" s="2" t="s">
        <v>366</v>
      </c>
      <c r="F1" s="2" t="s">
        <v>1</v>
      </c>
    </row>
    <row r="2" spans="1:8">
      <c r="B2" s="2" t="s">
        <v>806</v>
      </c>
      <c r="C2" s="2" t="s">
        <v>367</v>
      </c>
      <c r="D2" s="2" t="s">
        <v>807</v>
      </c>
      <c r="E2" s="2" t="s">
        <v>808</v>
      </c>
      <c r="F2" s="2" t="s">
        <v>341</v>
      </c>
      <c r="G2" s="2" t="s">
        <v>345</v>
      </c>
      <c r="H2" s="2" t="s">
        <v>350</v>
      </c>
    </row>
    <row r="3" spans="1:8">
      <c r="A3" s="3" t="s">
        <v>809</v>
      </c>
    </row>
    <row r="4" spans="1:8">
      <c r="A4" s="4" t="s">
        <v>369</v>
      </c>
      <c r="G4" s="4" t="s">
        <v>370</v>
      </c>
    </row>
    <row r="5" spans="1:8">
      <c r="A5" s="4" t="s">
        <v>810</v>
      </c>
      <c r="B5" s="5" t="n">
        <v>5711</v>
      </c>
    </row>
    <row r="6" spans="1:8">
      <c r="A6" s="4" t="s">
        <v>811</v>
      </c>
      <c r="B6" s="5" t="n">
        <v>10290</v>
      </c>
    </row>
    <row r="7" spans="1:8">
      <c r="A7" s="4" t="s">
        <v>812</v>
      </c>
      <c r="B7" s="4" t="s">
        <v>393</v>
      </c>
    </row>
    <row r="8" spans="1:8">
      <c r="A8" s="4" t="s">
        <v>813</v>
      </c>
      <c r="F8" s="4" t="s">
        <v>814</v>
      </c>
    </row>
    <row r="9" spans="1:8">
      <c r="A9" s="4" t="s">
        <v>815</v>
      </c>
      <c r="B9" s="4" t="s">
        <v>393</v>
      </c>
    </row>
    <row r="10" spans="1:8">
      <c r="A10" s="4" t="s">
        <v>816</v>
      </c>
      <c r="B10" s="9" t="n">
        <v>0.3</v>
      </c>
    </row>
    <row r="11" spans="1:8">
      <c r="A11" s="4" t="s">
        <v>817</v>
      </c>
      <c r="F11" s="9" t="n">
        <v>1.3</v>
      </c>
      <c r="G11" s="9" t="n">
        <v>1.2</v>
      </c>
      <c r="H11" s="9" t="n">
        <v>1.2</v>
      </c>
    </row>
    <row r="12" spans="1:8">
      <c r="A12" s="4" t="s">
        <v>818</v>
      </c>
    </row>
    <row r="13" spans="1:8">
      <c r="A13" s="3" t="s">
        <v>809</v>
      </c>
    </row>
    <row r="14" spans="1:8">
      <c r="A14" s="4" t="s">
        <v>819</v>
      </c>
      <c r="F14" s="14" t="n">
        <v>24.4</v>
      </c>
    </row>
    <row r="15" spans="1:8">
      <c r="A15" s="4" t="s">
        <v>467</v>
      </c>
      <c r="F15" s="14" t="n">
        <v>0.3</v>
      </c>
    </row>
    <row r="16" spans="1:8">
      <c r="A16" s="4" t="s">
        <v>513</v>
      </c>
    </row>
    <row r="17" spans="1:8">
      <c r="A17" s="3" t="s">
        <v>809</v>
      </c>
    </row>
    <row r="18" spans="1:8">
      <c r="A18" s="4" t="s">
        <v>820</v>
      </c>
      <c r="B18" s="4" t="s">
        <v>821</v>
      </c>
    </row>
    <row r="19" spans="1:8">
      <c r="A19" s="4" t="s">
        <v>515</v>
      </c>
    </row>
    <row r="20" spans="1:8">
      <c r="A20" s="3" t="s">
        <v>809</v>
      </c>
    </row>
    <row r="21" spans="1:8">
      <c r="A21" s="4" t="s">
        <v>820</v>
      </c>
      <c r="B21" s="4" t="s">
        <v>822</v>
      </c>
    </row>
    <row r="22" spans="1:8">
      <c r="A22" s="4" t="s">
        <v>250</v>
      </c>
    </row>
    <row r="23" spans="1:8">
      <c r="A23" s="3" t="s">
        <v>809</v>
      </c>
    </row>
    <row r="24" spans="1:8">
      <c r="A24" s="4" t="s">
        <v>823</v>
      </c>
      <c r="F24" s="9" t="n">
        <v>0.3</v>
      </c>
    </row>
    <row r="25" spans="1:8">
      <c r="A25" s="4" t="s">
        <v>824</v>
      </c>
    </row>
    <row r="26" spans="1:8">
      <c r="A26" s="3" t="s">
        <v>809</v>
      </c>
    </row>
    <row r="27" spans="1:8">
      <c r="A27" s="4" t="s">
        <v>369</v>
      </c>
      <c r="E27" s="4" t="s">
        <v>377</v>
      </c>
    </row>
    <row r="28" spans="1:8">
      <c r="A28" s="4" t="s">
        <v>825</v>
      </c>
      <c r="F28" s="4" t="s">
        <v>826</v>
      </c>
    </row>
    <row r="29" spans="1:8">
      <c r="A29" s="4" t="s">
        <v>827</v>
      </c>
    </row>
    <row r="30" spans="1:8">
      <c r="A30" s="3" t="s">
        <v>809</v>
      </c>
    </row>
    <row r="31" spans="1:8">
      <c r="A31" s="4" t="s">
        <v>369</v>
      </c>
      <c r="B31" s="4" t="s">
        <v>828</v>
      </c>
    </row>
    <row r="32" spans="1:8">
      <c r="A32" s="4" t="s">
        <v>829</v>
      </c>
      <c r="F32" s="4" t="s">
        <v>830</v>
      </c>
    </row>
    <row r="33" spans="1:8">
      <c r="A33" s="4" t="s">
        <v>816</v>
      </c>
      <c r="D33" s="9" t="n">
        <v>0.4</v>
      </c>
    </row>
    <row r="34" spans="1:8">
      <c r="A34" s="4" t="s">
        <v>374</v>
      </c>
    </row>
    <row r="35" spans="1:8">
      <c r="A35" s="3" t="s">
        <v>809</v>
      </c>
    </row>
    <row r="36" spans="1:8">
      <c r="A36" s="4" t="s">
        <v>369</v>
      </c>
      <c r="C36" s="4" t="s">
        <v>370</v>
      </c>
      <c r="F36" s="4" t="s">
        <v>375</v>
      </c>
    </row>
    <row r="37" spans="1:8">
      <c r="A37" s="4" t="s">
        <v>831</v>
      </c>
    </row>
    <row r="38" spans="1:8">
      <c r="A38" s="3" t="s">
        <v>809</v>
      </c>
    </row>
    <row r="39" spans="1:8">
      <c r="A39" s="4" t="s">
        <v>832</v>
      </c>
      <c r="F39" s="4" t="s">
        <v>833</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341</v>
      </c>
    </row>
    <row r="2" spans="1:2">
      <c r="A2" s="3" t="s">
        <v>835</v>
      </c>
    </row>
    <row r="3" spans="1:2">
      <c r="A3" s="4" t="s">
        <v>836</v>
      </c>
      <c r="B3" s="6" t="n">
        <v>884</v>
      </c>
    </row>
    <row r="4" spans="1:2">
      <c r="A4" s="4" t="s">
        <v>553</v>
      </c>
      <c r="B4" s="5" t="n">
        <v>789</v>
      </c>
    </row>
    <row r="5" spans="1:2">
      <c r="A5" s="4" t="s">
        <v>554</v>
      </c>
      <c r="B5" s="5" t="n">
        <v>438</v>
      </c>
    </row>
    <row r="6" spans="1:2">
      <c r="A6" s="4" t="s">
        <v>555</v>
      </c>
      <c r="B6" s="5" t="n">
        <v>263</v>
      </c>
    </row>
    <row r="7" spans="1:2">
      <c r="A7" s="4" t="s">
        <v>837</v>
      </c>
      <c r="B7" s="5" t="n">
        <v>263</v>
      </c>
    </row>
    <row r="8" spans="1:2">
      <c r="A8" s="4" t="s">
        <v>838</v>
      </c>
      <c r="B8" s="6" t="n">
        <v>26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9</v>
      </c>
      <c r="B1" s="2" t="s">
        <v>1</v>
      </c>
    </row>
    <row r="2" spans="1:4">
      <c r="B2" s="2" t="s">
        <v>2</v>
      </c>
      <c r="C2" s="2" t="s">
        <v>39</v>
      </c>
      <c r="D2" s="2" t="s">
        <v>74</v>
      </c>
    </row>
    <row r="3" spans="1:4">
      <c r="A3" s="3" t="s">
        <v>840</v>
      </c>
    </row>
    <row r="4" spans="1:4">
      <c r="A4" s="4" t="s">
        <v>80</v>
      </c>
      <c r="B4" s="6" t="n">
        <v>30979000</v>
      </c>
      <c r="C4" s="6" t="n">
        <v>28128000</v>
      </c>
      <c r="D4" s="6" t="n">
        <v>17831000</v>
      </c>
    </row>
    <row r="5" spans="1:4">
      <c r="A5" s="4" t="s">
        <v>469</v>
      </c>
    </row>
    <row r="6" spans="1:4">
      <c r="A6" s="3" t="s">
        <v>840</v>
      </c>
    </row>
    <row r="7" spans="1:4">
      <c r="A7" s="4" t="s">
        <v>841</v>
      </c>
      <c r="B7" s="5" t="n">
        <v>0</v>
      </c>
      <c r="C7" s="5" t="n">
        <v>0</v>
      </c>
      <c r="D7" s="5" t="n">
        <v>100000</v>
      </c>
    </row>
    <row r="8" spans="1:4">
      <c r="A8" s="4" t="s">
        <v>80</v>
      </c>
      <c r="B8" s="5" t="n">
        <v>0</v>
      </c>
      <c r="C8" s="5" t="n">
        <v>0</v>
      </c>
      <c r="D8" s="5" t="n">
        <v>8000</v>
      </c>
    </row>
    <row r="9" spans="1:4">
      <c r="A9" s="4" t="s">
        <v>842</v>
      </c>
      <c r="B9" s="5" t="n">
        <v>0</v>
      </c>
      <c r="C9" s="5" t="n">
        <v>0</v>
      </c>
    </row>
    <row r="10" spans="1:4">
      <c r="A10" s="4" t="s">
        <v>843</v>
      </c>
    </row>
    <row r="11" spans="1:4">
      <c r="A11" s="3" t="s">
        <v>840</v>
      </c>
    </row>
    <row r="12" spans="1:4">
      <c r="A12" s="4" t="s">
        <v>80</v>
      </c>
      <c r="D12" s="5" t="n">
        <v>100000</v>
      </c>
    </row>
    <row r="13" spans="1:4">
      <c r="A13" s="4" t="s">
        <v>465</v>
      </c>
    </row>
    <row r="14" spans="1:4">
      <c r="A14" s="3" t="s">
        <v>840</v>
      </c>
    </row>
    <row r="15" spans="1:4">
      <c r="A15" s="4" t="s">
        <v>841</v>
      </c>
      <c r="B15" s="5" t="n">
        <v>100000</v>
      </c>
      <c r="C15" s="5" t="n">
        <v>100000</v>
      </c>
    </row>
    <row r="16" spans="1:4">
      <c r="A16" s="4" t="s">
        <v>80</v>
      </c>
      <c r="B16" s="5" t="n">
        <v>100000</v>
      </c>
      <c r="C16" s="5" t="n">
        <v>100000</v>
      </c>
    </row>
    <row r="17" spans="1:4">
      <c r="A17" s="4" t="s">
        <v>842</v>
      </c>
      <c r="B17" s="5" t="n">
        <v>0</v>
      </c>
      <c r="C17" s="5" t="n">
        <v>21000</v>
      </c>
    </row>
    <row r="18" spans="1:4">
      <c r="A18" s="4" t="s">
        <v>844</v>
      </c>
    </row>
    <row r="19" spans="1:4">
      <c r="A19" s="3" t="s">
        <v>840</v>
      </c>
    </row>
    <row r="20" spans="1:4">
      <c r="A20" s="4" t="s">
        <v>845</v>
      </c>
      <c r="B20" s="5" t="n">
        <v>200000</v>
      </c>
      <c r="C20" s="5" t="n">
        <v>100000</v>
      </c>
      <c r="D20" s="5" t="n">
        <v>100000</v>
      </c>
    </row>
    <row r="21" spans="1:4">
      <c r="A21" s="4" t="s">
        <v>846</v>
      </c>
      <c r="B21" s="5" t="n">
        <v>100000</v>
      </c>
      <c r="C21" s="5" t="n">
        <v>100000</v>
      </c>
      <c r="D21" s="6" t="n">
        <v>100000</v>
      </c>
    </row>
    <row r="22" spans="1:4">
      <c r="A22" s="4" t="s">
        <v>847</v>
      </c>
      <c r="B22" s="6" t="n">
        <v>100000</v>
      </c>
      <c r="C22" s="6" t="n">
        <v>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8</v>
      </c>
      <c r="B1" s="2" t="s">
        <v>1</v>
      </c>
    </row>
    <row r="2" spans="1:4">
      <c r="B2" s="2" t="s">
        <v>2</v>
      </c>
      <c r="C2" s="2" t="s">
        <v>39</v>
      </c>
      <c r="D2" s="2" t="s">
        <v>74</v>
      </c>
    </row>
    <row r="3" spans="1:4">
      <c r="A3" s="3" t="s">
        <v>231</v>
      </c>
    </row>
    <row r="4" spans="1:4">
      <c r="A4" s="4" t="s">
        <v>849</v>
      </c>
      <c r="B4" s="6" t="n">
        <v>0</v>
      </c>
      <c r="C4" s="6" t="n">
        <v>0</v>
      </c>
      <c r="D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28</v>
      </c>
      <c r="J1" s="2" t="s">
        <v>1</v>
      </c>
    </row>
    <row r="2" spans="1:12">
      <c r="B2" s="2" t="s">
        <v>2</v>
      </c>
      <c r="C2" s="2" t="s">
        <v>792</v>
      </c>
      <c r="D2" s="2" t="s">
        <v>793</v>
      </c>
      <c r="E2" s="2" t="s">
        <v>794</v>
      </c>
      <c r="F2" s="2" t="s">
        <v>39</v>
      </c>
      <c r="G2" s="2" t="s">
        <v>584</v>
      </c>
      <c r="H2" s="2" t="s">
        <v>795</v>
      </c>
      <c r="I2" s="2" t="s">
        <v>796</v>
      </c>
      <c r="J2" s="2" t="s">
        <v>2</v>
      </c>
      <c r="K2" s="2" t="s">
        <v>39</v>
      </c>
      <c r="L2" s="2" t="s">
        <v>74</v>
      </c>
    </row>
    <row r="3" spans="1:12">
      <c r="A3" s="3" t="s">
        <v>234</v>
      </c>
    </row>
    <row r="4" spans="1:12">
      <c r="A4" s="4" t="s">
        <v>76</v>
      </c>
      <c r="B4" s="6" t="n">
        <v>3500</v>
      </c>
      <c r="J4" s="6" t="n">
        <v>3500</v>
      </c>
    </row>
    <row r="5" spans="1:12">
      <c r="A5" s="4" t="s">
        <v>851</v>
      </c>
      <c r="B5" s="5" t="n">
        <v>12972</v>
      </c>
      <c r="C5" s="6" t="n">
        <v>12847</v>
      </c>
      <c r="D5" s="6" t="n">
        <v>12616</v>
      </c>
      <c r="E5" s="6" t="n">
        <v>10950</v>
      </c>
      <c r="F5" s="6" t="n">
        <v>11606</v>
      </c>
      <c r="G5" s="6" t="n">
        <v>13056</v>
      </c>
      <c r="H5" s="6" t="n">
        <v>5644</v>
      </c>
      <c r="I5" s="6" t="n">
        <v>5827</v>
      </c>
      <c r="J5" s="5" t="n">
        <v>49385</v>
      </c>
      <c r="K5" s="6" t="n">
        <v>36133</v>
      </c>
      <c r="L5" s="6" t="n">
        <v>24346</v>
      </c>
    </row>
    <row r="6" spans="1:12">
      <c r="A6" s="4" t="s">
        <v>93</v>
      </c>
      <c r="B6" s="6" t="n">
        <v>-9358</v>
      </c>
      <c r="C6" s="6" t="n">
        <v>-10900</v>
      </c>
      <c r="D6" s="6" t="n">
        <v>-12133</v>
      </c>
      <c r="E6" s="6" t="n">
        <v>-10630</v>
      </c>
      <c r="F6" s="6" t="n">
        <v>-11187</v>
      </c>
      <c r="G6" s="6" t="n">
        <v>-11600</v>
      </c>
      <c r="H6" s="6" t="n">
        <v>-5705</v>
      </c>
      <c r="I6" s="6" t="n">
        <v>-5385</v>
      </c>
      <c r="J6" s="6" t="n">
        <v>-43021</v>
      </c>
      <c r="K6" s="6" t="n">
        <v>-33877</v>
      </c>
      <c r="L6" s="6" t="n">
        <v>-22975</v>
      </c>
    </row>
    <row r="7" spans="1:12">
      <c r="A7" s="4" t="s">
        <v>852</v>
      </c>
      <c r="B7" s="8" t="n">
        <v>-0.65</v>
      </c>
      <c r="C7" s="8" t="n">
        <v>-0.76</v>
      </c>
      <c r="D7" s="8" t="n">
        <v>-0.85</v>
      </c>
      <c r="E7" s="8" t="n">
        <v>-0.74</v>
      </c>
      <c r="F7" s="8" t="n">
        <v>-1.68</v>
      </c>
      <c r="G7" s="8" t="n">
        <v>-22.6</v>
      </c>
      <c r="H7" s="8" t="n">
        <v>-11.13</v>
      </c>
      <c r="I7" s="8" t="n">
        <v>-10.49</v>
      </c>
      <c r="J7" s="8" t="n">
        <v>-3.01</v>
      </c>
      <c r="K7" s="8" t="n">
        <v>-16.45</v>
      </c>
      <c r="L7" s="8" t="n">
        <v>-44.7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9</v>
      </c>
      <c r="D2" s="2" t="s">
        <v>74</v>
      </c>
    </row>
    <row r="3" spans="1:4">
      <c r="A3" s="3" t="s">
        <v>144</v>
      </c>
    </row>
    <row r="4" spans="1:4">
      <c r="A4" s="4" t="s">
        <v>93</v>
      </c>
      <c r="B4" s="6" t="n">
        <v>-43021</v>
      </c>
      <c r="C4" s="6" t="n">
        <v>-33877</v>
      </c>
      <c r="D4" s="6" t="n">
        <v>-22975</v>
      </c>
    </row>
    <row r="5" spans="1:4">
      <c r="A5" s="3" t="s">
        <v>145</v>
      </c>
    </row>
    <row r="6" spans="1:4">
      <c r="A6" s="4" t="s">
        <v>125</v>
      </c>
      <c r="B6" s="5" t="n">
        <v>5620</v>
      </c>
      <c r="C6" s="5" t="n">
        <v>906</v>
      </c>
      <c r="D6" s="5" t="n">
        <v>644</v>
      </c>
    </row>
    <row r="7" spans="1:4">
      <c r="A7" s="4" t="s">
        <v>146</v>
      </c>
      <c r="B7" s="5" t="n">
        <v>155</v>
      </c>
      <c r="C7" s="5" t="n">
        <v>195</v>
      </c>
      <c r="D7" s="5" t="n">
        <v>285</v>
      </c>
    </row>
    <row r="8" spans="1:4">
      <c r="A8" s="4" t="s">
        <v>147</v>
      </c>
      <c r="B8" s="5" t="n">
        <v>804</v>
      </c>
      <c r="C8" s="5" t="n">
        <v>1773</v>
      </c>
      <c r="D8" s="5" t="n">
        <v>2307</v>
      </c>
    </row>
    <row r="9" spans="1:4">
      <c r="A9" s="4" t="s">
        <v>148</v>
      </c>
      <c r="C9" s="5" t="n">
        <v>-23</v>
      </c>
      <c r="D9" s="5" t="n">
        <v>9</v>
      </c>
    </row>
    <row r="10" spans="1:4">
      <c r="A10" s="4" t="s">
        <v>90</v>
      </c>
      <c r="C10" s="5" t="n">
        <v>462</v>
      </c>
      <c r="D10" s="5" t="n">
        <v>35</v>
      </c>
    </row>
    <row r="11" spans="1:4">
      <c r="A11" s="4" t="s">
        <v>88</v>
      </c>
      <c r="C11" s="5" t="n">
        <v>31</v>
      </c>
      <c r="D11" s="5" t="n">
        <v>-39</v>
      </c>
    </row>
    <row r="12" spans="1:4">
      <c r="A12" s="4" t="s">
        <v>89</v>
      </c>
      <c r="C12" s="5" t="n">
        <v>-762</v>
      </c>
      <c r="D12" s="5" t="n">
        <v>-1388</v>
      </c>
    </row>
    <row r="13" spans="1:4">
      <c r="A13" s="3" t="s">
        <v>149</v>
      </c>
    </row>
    <row r="14" spans="1:4">
      <c r="A14" s="4" t="s">
        <v>42</v>
      </c>
      <c r="B14" s="5" t="n">
        <v>-1374</v>
      </c>
      <c r="C14" s="5" t="n">
        <v>-64</v>
      </c>
      <c r="D14" s="5" t="n">
        <v>152</v>
      </c>
    </row>
    <row r="15" spans="1:4">
      <c r="A15" s="4" t="s">
        <v>150</v>
      </c>
      <c r="B15" s="5" t="n">
        <v>612</v>
      </c>
      <c r="C15" s="5" t="n">
        <v>284</v>
      </c>
      <c r="D15" s="5" t="n">
        <v>-2219</v>
      </c>
    </row>
    <row r="16" spans="1:4">
      <c r="A16" s="4" t="s">
        <v>50</v>
      </c>
      <c r="B16" s="5" t="n">
        <v>-1339</v>
      </c>
      <c r="C16" s="5" t="n">
        <v>182</v>
      </c>
      <c r="D16" s="5" t="n">
        <v>1264</v>
      </c>
    </row>
    <row r="17" spans="1:4">
      <c r="A17" s="4" t="s">
        <v>51</v>
      </c>
      <c r="B17" s="5" t="n">
        <v>-1677</v>
      </c>
      <c r="C17" s="5" t="n">
        <v>3290</v>
      </c>
      <c r="D17" s="5" t="n">
        <v>521</v>
      </c>
    </row>
    <row r="18" spans="1:4">
      <c r="A18" s="4" t="s">
        <v>52</v>
      </c>
      <c r="B18" s="5" t="n">
        <v>-683</v>
      </c>
      <c r="C18" s="5" t="n">
        <v>-268</v>
      </c>
      <c r="D18" s="5" t="n">
        <v>-235</v>
      </c>
    </row>
    <row r="19" spans="1:4">
      <c r="A19" s="4" t="s">
        <v>151</v>
      </c>
      <c r="B19" s="5" t="n">
        <v>-40903</v>
      </c>
      <c r="C19" s="5" t="n">
        <v>-27871</v>
      </c>
      <c r="D19" s="5" t="n">
        <v>-21639</v>
      </c>
    </row>
    <row r="20" spans="1:4">
      <c r="A20" s="3" t="s">
        <v>152</v>
      </c>
    </row>
    <row r="21" spans="1:4">
      <c r="A21" s="4" t="s">
        <v>153</v>
      </c>
      <c r="B21" s="5" t="n">
        <v>-34</v>
      </c>
      <c r="C21" s="5" t="n">
        <v>-42</v>
      </c>
      <c r="D21" s="5" t="n">
        <v>-73</v>
      </c>
    </row>
    <row r="22" spans="1:4">
      <c r="A22" s="4" t="s">
        <v>154</v>
      </c>
      <c r="B22" s="5" t="n">
        <v>-34</v>
      </c>
      <c r="C22" s="5" t="n">
        <v>-42</v>
      </c>
      <c r="D22" s="5" t="n">
        <v>-73</v>
      </c>
    </row>
    <row r="23" spans="1:4">
      <c r="A23" s="3" t="s">
        <v>155</v>
      </c>
    </row>
    <row r="24" spans="1:4">
      <c r="A24" s="4" t="s">
        <v>156</v>
      </c>
      <c r="C24" s="5" t="n">
        <v>40053</v>
      </c>
      <c r="D24" s="5" t="n">
        <v>5500</v>
      </c>
    </row>
    <row r="25" spans="1:4">
      <c r="A25" s="4" t="s">
        <v>157</v>
      </c>
      <c r="D25" s="5" t="n">
        <v>7000</v>
      </c>
    </row>
    <row r="26" spans="1:4">
      <c r="A26" s="4" t="s">
        <v>158</v>
      </c>
      <c r="C26" s="5" t="n">
        <v>4935</v>
      </c>
      <c r="D26" s="5" t="n">
        <v>5500</v>
      </c>
    </row>
    <row r="27" spans="1:4">
      <c r="A27" s="4" t="s">
        <v>159</v>
      </c>
      <c r="C27" s="5" t="n">
        <v>694</v>
      </c>
      <c r="D27" s="5" t="n">
        <v>514</v>
      </c>
    </row>
    <row r="28" spans="1:4">
      <c r="A28" s="4" t="s">
        <v>160</v>
      </c>
      <c r="C28" s="5" t="n">
        <v>46000</v>
      </c>
    </row>
    <row r="29" spans="1:4">
      <c r="A29" s="4" t="s">
        <v>161</v>
      </c>
      <c r="C29" s="5" t="n">
        <v>20000</v>
      </c>
    </row>
    <row r="30" spans="1:4">
      <c r="A30" s="4" t="s">
        <v>162</v>
      </c>
      <c r="B30" s="5" t="n">
        <v>179</v>
      </c>
    </row>
    <row r="31" spans="1:4">
      <c r="A31" s="4" t="s">
        <v>163</v>
      </c>
      <c r="B31" s="5" t="n">
        <v>-4667</v>
      </c>
      <c r="C31" s="5" t="n">
        <v>-2333</v>
      </c>
      <c r="D31" s="5" t="n">
        <v>-250</v>
      </c>
    </row>
    <row r="32" spans="1:4">
      <c r="A32" s="4" t="s">
        <v>164</v>
      </c>
      <c r="C32" s="5" t="n">
        <v>-17</v>
      </c>
    </row>
    <row r="33" spans="1:4">
      <c r="A33" s="4" t="s">
        <v>165</v>
      </c>
      <c r="C33" s="5" t="n">
        <v>-197</v>
      </c>
      <c r="D33" s="5" t="n">
        <v>-87</v>
      </c>
    </row>
    <row r="34" spans="1:4">
      <c r="A34" s="4" t="s">
        <v>166</v>
      </c>
      <c r="D34" s="5" t="n">
        <v>-30</v>
      </c>
    </row>
    <row r="35" spans="1:4">
      <c r="A35" s="4" t="s">
        <v>167</v>
      </c>
      <c r="B35" s="5" t="n">
        <v>-4531</v>
      </c>
      <c r="C35" s="5" t="n">
        <v>101262</v>
      </c>
      <c r="D35" s="5" t="n">
        <v>18147</v>
      </c>
    </row>
    <row r="36" spans="1:4">
      <c r="A36" s="4" t="s">
        <v>168</v>
      </c>
      <c r="B36" s="5" t="n">
        <v>-286</v>
      </c>
      <c r="C36" s="5" t="n">
        <v>370</v>
      </c>
      <c r="D36" s="5" t="n">
        <v>-103</v>
      </c>
    </row>
    <row r="37" spans="1:4">
      <c r="A37" s="4" t="s">
        <v>169</v>
      </c>
      <c r="B37" s="5" t="n">
        <v>-45754</v>
      </c>
      <c r="C37" s="5" t="n">
        <v>73719</v>
      </c>
      <c r="D37" s="5" t="n">
        <v>-3668</v>
      </c>
    </row>
    <row r="38" spans="1:4">
      <c r="A38" s="4" t="s">
        <v>170</v>
      </c>
      <c r="B38" s="5" t="n">
        <v>77148</v>
      </c>
      <c r="C38" s="5" t="n">
        <v>3429</v>
      </c>
      <c r="D38" s="5" t="n">
        <v>7097</v>
      </c>
    </row>
    <row r="39" spans="1:4">
      <c r="A39" s="4" t="s">
        <v>171</v>
      </c>
      <c r="B39" s="5" t="n">
        <v>31394</v>
      </c>
      <c r="C39" s="5" t="n">
        <v>77148</v>
      </c>
      <c r="D39" s="5" t="n">
        <v>3429</v>
      </c>
    </row>
    <row r="40" spans="1:4">
      <c r="A40" s="3" t="s">
        <v>172</v>
      </c>
    </row>
    <row r="41" spans="1:4">
      <c r="A41" s="4" t="s">
        <v>173</v>
      </c>
      <c r="D41" s="5" t="n">
        <v>2</v>
      </c>
    </row>
    <row r="42" spans="1:4">
      <c r="A42" s="4" t="s">
        <v>174</v>
      </c>
      <c r="C42" s="5" t="n">
        <v>43</v>
      </c>
    </row>
    <row r="43" spans="1:4">
      <c r="A43" s="4" t="s">
        <v>175</v>
      </c>
      <c r="C43" s="5" t="n">
        <v>11102</v>
      </c>
      <c r="D43" s="5" t="n">
        <v>4452</v>
      </c>
    </row>
    <row r="44" spans="1:4">
      <c r="A44" s="4" t="s">
        <v>176</v>
      </c>
      <c r="C44" s="5" t="n">
        <v>403</v>
      </c>
      <c r="D44" s="5" t="n">
        <v>3929</v>
      </c>
    </row>
    <row r="45" spans="1:4">
      <c r="A45" s="4" t="s">
        <v>177</v>
      </c>
      <c r="C45" s="5" t="n">
        <v>8405</v>
      </c>
      <c r="D45" s="5" t="n">
        <v>2677</v>
      </c>
    </row>
    <row r="46" spans="1:4">
      <c r="A46" s="4" t="s">
        <v>178</v>
      </c>
      <c r="C46" s="5" t="n">
        <v>2234</v>
      </c>
      <c r="D46" s="5" t="n">
        <v>1741</v>
      </c>
    </row>
    <row r="47" spans="1:4">
      <c r="A47" s="4" t="s">
        <v>179</v>
      </c>
      <c r="D47" s="5" t="n">
        <v>60</v>
      </c>
    </row>
    <row r="48" spans="1:4">
      <c r="A48" s="4" t="s">
        <v>180</v>
      </c>
      <c r="C48" s="5" t="n">
        <v>78</v>
      </c>
    </row>
    <row r="49" spans="1:4">
      <c r="A49" s="4" t="s">
        <v>181</v>
      </c>
      <c r="C49" s="5" t="n">
        <v>90829</v>
      </c>
    </row>
    <row r="50" spans="1:4">
      <c r="A50" s="4" t="s">
        <v>94</v>
      </c>
      <c r="C50" s="5" t="n">
        <v>44</v>
      </c>
      <c r="D50" s="6" t="n">
        <v>25</v>
      </c>
    </row>
    <row r="51" spans="1:4">
      <c r="A51" s="4" t="s">
        <v>105</v>
      </c>
    </row>
    <row r="52" spans="1:4">
      <c r="A52" s="3" t="s">
        <v>155</v>
      </c>
    </row>
    <row r="53" spans="1:4">
      <c r="A53" s="4" t="s">
        <v>182</v>
      </c>
      <c r="B53" s="6" t="n">
        <v>-43</v>
      </c>
      <c r="C53" s="5" t="n">
        <v>-6473</v>
      </c>
    </row>
    <row r="54" spans="1:4">
      <c r="A54" s="4" t="s">
        <v>106</v>
      </c>
    </row>
    <row r="55" spans="1:4">
      <c r="A55" s="3" t="s">
        <v>155</v>
      </c>
    </row>
    <row r="56" spans="1:4">
      <c r="A56" s="4" t="s">
        <v>182</v>
      </c>
      <c r="C56" s="6" t="n">
        <v>-14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9"/>
    <col customWidth="1" max="13" min="13" width="21"/>
    <col customWidth="1" max="14" min="14" width="21"/>
  </cols>
  <sheetData>
    <row r="1" spans="1:14">
      <c r="A1" s="1" t="s">
        <v>853</v>
      </c>
      <c r="B1" s="2" t="s">
        <v>485</v>
      </c>
      <c r="C1" s="2" t="s">
        <v>486</v>
      </c>
      <c r="D1" s="2" t="s">
        <v>854</v>
      </c>
      <c r="E1" s="2" t="s">
        <v>855</v>
      </c>
      <c r="F1" s="2" t="s">
        <v>856</v>
      </c>
      <c r="G1" s="2" t="s">
        <v>857</v>
      </c>
      <c r="H1" s="2" t="s">
        <v>487</v>
      </c>
      <c r="I1" s="2" t="s">
        <v>488</v>
      </c>
      <c r="J1" s="2" t="s">
        <v>341</v>
      </c>
      <c r="K1" s="2" t="s">
        <v>486</v>
      </c>
      <c r="L1" s="2" t="s">
        <v>495</v>
      </c>
      <c r="M1" s="2" t="s">
        <v>488</v>
      </c>
      <c r="N1" s="2" t="s">
        <v>345</v>
      </c>
    </row>
    <row r="2" spans="1:14">
      <c r="A2" s="3" t="s">
        <v>858</v>
      </c>
    </row>
    <row r="3" spans="1:14">
      <c r="A3" s="4" t="s">
        <v>859</v>
      </c>
      <c r="J3" s="6" t="n">
        <v>9738000</v>
      </c>
      <c r="N3" s="6" t="n">
        <v>14892000</v>
      </c>
    </row>
    <row r="4" spans="1:14">
      <c r="A4" s="4" t="s">
        <v>860</v>
      </c>
      <c r="J4" s="4" t="s">
        <v>393</v>
      </c>
    </row>
    <row r="5" spans="1:14">
      <c r="A5" s="4" t="s">
        <v>279</v>
      </c>
    </row>
    <row r="6" spans="1:14">
      <c r="A6" s="3" t="s">
        <v>858</v>
      </c>
    </row>
    <row r="7" spans="1:14">
      <c r="A7" s="4" t="s">
        <v>859</v>
      </c>
      <c r="J7" s="6" t="n">
        <v>9738000</v>
      </c>
      <c r="N7" s="6" t="n">
        <v>10225000</v>
      </c>
    </row>
    <row r="8" spans="1:14">
      <c r="A8" s="4" t="s">
        <v>502</v>
      </c>
    </row>
    <row r="9" spans="1:14">
      <c r="A9" s="3" t="s">
        <v>858</v>
      </c>
    </row>
    <row r="10" spans="1:14">
      <c r="A10" s="4" t="s">
        <v>861</v>
      </c>
      <c r="L10" s="12" t="n">
        <v>1.12</v>
      </c>
    </row>
    <row r="11" spans="1:14">
      <c r="A11" s="4" t="s">
        <v>504</v>
      </c>
      <c r="B11" s="6" t="n">
        <v>2900000</v>
      </c>
      <c r="C11" s="11" t="n">
        <v>2596320</v>
      </c>
    </row>
    <row r="12" spans="1:14">
      <c r="A12" s="4" t="s">
        <v>477</v>
      </c>
      <c r="B12" s="6" t="n">
        <v>9500000</v>
      </c>
      <c r="K12" s="11" t="n">
        <v>8505204</v>
      </c>
    </row>
    <row r="13" spans="1:14">
      <c r="A13" s="4" t="s">
        <v>860</v>
      </c>
      <c r="B13" s="4" t="s">
        <v>385</v>
      </c>
      <c r="C13" s="4" t="s">
        <v>385</v>
      </c>
    </row>
    <row r="14" spans="1:14">
      <c r="A14" s="4" t="s">
        <v>862</v>
      </c>
      <c r="B14" s="4" t="s">
        <v>474</v>
      </c>
      <c r="K14" s="4" t="s">
        <v>474</v>
      </c>
    </row>
    <row r="15" spans="1:14">
      <c r="A15" s="4" t="s">
        <v>863</v>
      </c>
    </row>
    <row r="16" spans="1:14">
      <c r="A16" s="3" t="s">
        <v>858</v>
      </c>
    </row>
    <row r="17" spans="1:14">
      <c r="A17" s="4" t="s">
        <v>861</v>
      </c>
      <c r="L17" s="12" t="n">
        <v>1.12</v>
      </c>
    </row>
    <row r="18" spans="1:14">
      <c r="A18" s="4" t="s">
        <v>864</v>
      </c>
      <c r="F18" s="4" t="s">
        <v>865</v>
      </c>
      <c r="G18" s="4" t="s">
        <v>865</v>
      </c>
    </row>
    <row r="19" spans="1:14">
      <c r="A19" s="4" t="s">
        <v>866</v>
      </c>
      <c r="D19" s="6" t="n">
        <v>50600</v>
      </c>
      <c r="E19" s="11" t="n">
        <v>45000</v>
      </c>
    </row>
    <row r="20" spans="1:14">
      <c r="A20" s="4" t="s">
        <v>867</v>
      </c>
      <c r="D20" s="4" t="s">
        <v>868</v>
      </c>
      <c r="E20" s="4" t="s">
        <v>868</v>
      </c>
    </row>
    <row r="21" spans="1:14">
      <c r="A21" s="4" t="s">
        <v>869</v>
      </c>
      <c r="F21" s="4" t="s">
        <v>870</v>
      </c>
      <c r="G21" s="4" t="s">
        <v>870</v>
      </c>
    </row>
    <row r="22" spans="1:14">
      <c r="A22" s="4" t="s">
        <v>871</v>
      </c>
      <c r="F22" s="4" t="s">
        <v>872</v>
      </c>
      <c r="G22" s="4" t="s">
        <v>872</v>
      </c>
    </row>
    <row r="23" spans="1:14">
      <c r="A23" s="4" t="s">
        <v>873</v>
      </c>
      <c r="F23" s="6" t="n">
        <v>12800</v>
      </c>
      <c r="G23" s="11" t="n">
        <v>11400</v>
      </c>
    </row>
    <row r="24" spans="1:14">
      <c r="A24" s="4" t="s">
        <v>874</v>
      </c>
    </row>
    <row r="25" spans="1:14">
      <c r="A25" s="3" t="s">
        <v>858</v>
      </c>
    </row>
    <row r="26" spans="1:14">
      <c r="A26" s="4" t="s">
        <v>861</v>
      </c>
      <c r="L26" s="12" t="n">
        <v>1.12</v>
      </c>
    </row>
    <row r="27" spans="1:14">
      <c r="A27" s="4" t="s">
        <v>875</v>
      </c>
      <c r="B27" s="6" t="n">
        <v>968600</v>
      </c>
      <c r="C27" s="11" t="n">
        <v>865440</v>
      </c>
    </row>
    <row r="28" spans="1:14">
      <c r="A28" s="4" t="s">
        <v>876</v>
      </c>
      <c r="C28" s="5" t="n">
        <v>7600000</v>
      </c>
    </row>
    <row r="29" spans="1:14">
      <c r="A29" s="4" t="s">
        <v>877</v>
      </c>
    </row>
    <row r="30" spans="1:14">
      <c r="A30" s="3" t="s">
        <v>858</v>
      </c>
    </row>
    <row r="31" spans="1:14">
      <c r="A31" s="4" t="s">
        <v>545</v>
      </c>
      <c r="H31" s="6" t="n">
        <v>20400000</v>
      </c>
      <c r="I31" s="11" t="n">
        <v>18100000</v>
      </c>
    </row>
    <row r="32" spans="1:14">
      <c r="A32" s="4" t="s">
        <v>861</v>
      </c>
      <c r="L32" s="12" t="n">
        <v>1.12</v>
      </c>
    </row>
    <row r="33" spans="1:14">
      <c r="A33" s="4" t="s">
        <v>546</v>
      </c>
      <c r="H33" s="5" t="n">
        <v>8100000</v>
      </c>
      <c r="I33" s="5" t="n">
        <v>7200000</v>
      </c>
    </row>
    <row r="34" spans="1:14">
      <c r="A34" s="4" t="s">
        <v>504</v>
      </c>
      <c r="H34" s="5" t="n">
        <v>9600000</v>
      </c>
      <c r="I34" s="11" t="n">
        <v>8500000</v>
      </c>
    </row>
    <row r="35" spans="1:14">
      <c r="A35" s="4" t="s">
        <v>547</v>
      </c>
      <c r="H35" s="6" t="n">
        <v>2700000</v>
      </c>
      <c r="M35" s="11" t="n">
        <v>2400000</v>
      </c>
    </row>
    <row r="36" spans="1:14">
      <c r="A36" s="4" t="s">
        <v>878</v>
      </c>
    </row>
    <row r="37" spans="1:14">
      <c r="A37" s="3" t="s">
        <v>858</v>
      </c>
    </row>
    <row r="38" spans="1:14">
      <c r="A38" s="4" t="s">
        <v>879</v>
      </c>
      <c r="C38" s="11" t="n">
        <v>8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8:21:06Z</dcterms:created>
  <dcterms:modified xmlns:dcterms="http://purl.org/dc/terms/" xmlns:xsi="http://www.w3.org/2001/XMLSchema-instance" xsi:type="dcterms:W3CDTF">2019-03-11T08:21:06Z</dcterms:modified>
</cp:coreProperties>
</file>